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GOODWILL, RADIO BROADCASTING LI" sheetId="13" state="visible" r:id="rId13"/>
    <sheet xmlns:r="http://schemas.openxmlformats.org/officeDocument/2006/relationships" name="CONTENT ASSETS" sheetId="14" state="visible" r:id="rId14"/>
    <sheet xmlns:r="http://schemas.openxmlformats.org/officeDocument/2006/relationships" name="INVESTMENTS" sheetId="15" state="visible" r:id="rId15"/>
    <sheet xmlns:r="http://schemas.openxmlformats.org/officeDocument/2006/relationships" name="OTHER CURRENT LIABILITIES" sheetId="16" state="visible" r:id="rId16"/>
    <sheet xmlns:r="http://schemas.openxmlformats.org/officeDocument/2006/relationships" name="DERIVATIVE INSTRUMEN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PROFIT SHARING AND EMPLOYEE SAV" sheetId="21" state="visible" r:id="rId21"/>
    <sheet xmlns:r="http://schemas.openxmlformats.org/officeDocument/2006/relationships" name="COMMITMENTS AND CONTINGENCIES" sheetId="22" state="visible" r:id="rId22"/>
    <sheet xmlns:r="http://schemas.openxmlformats.org/officeDocument/2006/relationships" name="QUARTERLY FINANCIAL DATA"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PROPERTY AND EQUIPMENT (Tables)" sheetId="29" state="visible" r:id="rId29"/>
    <sheet xmlns:r="http://schemas.openxmlformats.org/officeDocument/2006/relationships" name="GOODWILL, RADIO BROADCASTING _2" sheetId="30" state="visible" r:id="rId30"/>
    <sheet xmlns:r="http://schemas.openxmlformats.org/officeDocument/2006/relationships" name="CONTENT ASSETS (Tables)"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Table" sheetId="37" state="visible" r:id="rId37"/>
    <sheet xmlns:r="http://schemas.openxmlformats.org/officeDocument/2006/relationships" name="SEGMENT INFORMATION (Tables)"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ORGANIZATION AND SUMMARY OF S_8" sheetId="43" state="visible" r:id="rId43"/>
    <sheet xmlns:r="http://schemas.openxmlformats.org/officeDocument/2006/relationships" name="ORGANIZATION AND SUMMARY OF S_9" sheetId="44" state="visible" r:id="rId44"/>
    <sheet xmlns:r="http://schemas.openxmlformats.org/officeDocument/2006/relationships" name="ORGANIZATION AND SUMMARY OF _10" sheetId="45" state="visible" r:id="rId45"/>
    <sheet xmlns:r="http://schemas.openxmlformats.org/officeDocument/2006/relationships" name="ORGANIZATION AND SUMMARY OF _11" sheetId="46" state="visible" r:id="rId46"/>
    <sheet xmlns:r="http://schemas.openxmlformats.org/officeDocument/2006/relationships" name="ACQUISITIONS AND DISPOSITIONS (" sheetId="47" state="visible" r:id="rId47"/>
    <sheet xmlns:r="http://schemas.openxmlformats.org/officeDocument/2006/relationships" name="PROPERTY AND EQUIPMENT (Details" sheetId="48" state="visible" r:id="rId48"/>
    <sheet xmlns:r="http://schemas.openxmlformats.org/officeDocument/2006/relationships" name="GOODWILL, RADIO BROADCASTING _3" sheetId="49" state="visible" r:id="rId49"/>
    <sheet xmlns:r="http://schemas.openxmlformats.org/officeDocument/2006/relationships" name="GOODWILL, RADIO BROADCASTING _4" sheetId="50" state="visible" r:id="rId50"/>
    <sheet xmlns:r="http://schemas.openxmlformats.org/officeDocument/2006/relationships" name="GOODWILL, RADIO BROADCASTING _5" sheetId="51" state="visible" r:id="rId51"/>
    <sheet xmlns:r="http://schemas.openxmlformats.org/officeDocument/2006/relationships" name="GOODWILL, RADIO BROADCASTING _6" sheetId="52" state="visible" r:id="rId52"/>
    <sheet xmlns:r="http://schemas.openxmlformats.org/officeDocument/2006/relationships" name="GOODWILL, RADIO BROADCASTING _7" sheetId="53" state="visible" r:id="rId53"/>
    <sheet xmlns:r="http://schemas.openxmlformats.org/officeDocument/2006/relationships" name="GOODWILL, RADIO BROADCASTING _8" sheetId="54" state="visible" r:id="rId54"/>
    <sheet xmlns:r="http://schemas.openxmlformats.org/officeDocument/2006/relationships" name="GOODWILL, RADIO BROADCASTING _9" sheetId="55" state="visible" r:id="rId55"/>
    <sheet xmlns:r="http://schemas.openxmlformats.org/officeDocument/2006/relationships" name="GOODWILL, RADIO BROADCASTING_10" sheetId="56" state="visible" r:id="rId56"/>
    <sheet xmlns:r="http://schemas.openxmlformats.org/officeDocument/2006/relationships" name="GOODWILL, RADIO BROADCASTING_11" sheetId="57" state="visible" r:id="rId57"/>
    <sheet xmlns:r="http://schemas.openxmlformats.org/officeDocument/2006/relationships" name="GOODWILL, RADIO BROADCASTING_12" sheetId="58" state="visible" r:id="rId58"/>
    <sheet xmlns:r="http://schemas.openxmlformats.org/officeDocument/2006/relationships" name="CONTENT ASSETS (Details)" sheetId="59" state="visible" r:id="rId59"/>
    <sheet xmlns:r="http://schemas.openxmlformats.org/officeDocument/2006/relationships" name="CONTENT ASSETS (Details 1)" sheetId="60" state="visible" r:id="rId60"/>
    <sheet xmlns:r="http://schemas.openxmlformats.org/officeDocument/2006/relationships" name="CONTENT ASSETS (Details 2)" sheetId="61" state="visible" r:id="rId61"/>
    <sheet xmlns:r="http://schemas.openxmlformats.org/officeDocument/2006/relationships" name="CONTENT ASSETS (Details Textual" sheetId="62" state="visible" r:id="rId62"/>
    <sheet xmlns:r="http://schemas.openxmlformats.org/officeDocument/2006/relationships" name="INVESTMENTS (Details Textuals)" sheetId="63" state="visible" r:id="rId63"/>
    <sheet xmlns:r="http://schemas.openxmlformats.org/officeDocument/2006/relationships" name="OTHER CURRENT LIABILITIES (Deta" sheetId="64" state="visible" r:id="rId64"/>
    <sheet xmlns:r="http://schemas.openxmlformats.org/officeDocument/2006/relationships" name="DERIVATIVE INSTRUMENTS (Details" sheetId="65" state="visible" r:id="rId65"/>
    <sheet xmlns:r="http://schemas.openxmlformats.org/officeDocument/2006/relationships" name="LONG-TERM DEBT (Details)" sheetId="66" state="visible" r:id="rId66"/>
    <sheet xmlns:r="http://schemas.openxmlformats.org/officeDocument/2006/relationships" name="LONG-TERM DEBT (Details 1)" sheetId="67" state="visible" r:id="rId67"/>
    <sheet xmlns:r="http://schemas.openxmlformats.org/officeDocument/2006/relationships" name="LONG-TERM DEBT (Details Textual"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Textual)" sheetId="73" state="visible" r:id="rId73"/>
    <sheet xmlns:r="http://schemas.openxmlformats.org/officeDocument/2006/relationships" name="STOCKHOLDERS' EQUITY (Details)" sheetId="74" state="visible" r:id="rId74"/>
    <sheet xmlns:r="http://schemas.openxmlformats.org/officeDocument/2006/relationships" name="STOCKHOLDERS' EQUITY (Details 1" sheetId="75" state="visible" r:id="rId75"/>
    <sheet xmlns:r="http://schemas.openxmlformats.org/officeDocument/2006/relationships" name="STOCKHOLDERS' EQUITY (Details 2" sheetId="76" state="visible" r:id="rId76"/>
    <sheet xmlns:r="http://schemas.openxmlformats.org/officeDocument/2006/relationships" name="STOCKHOLDERS' EQUITY (Details T"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QUARTERLY FINANCIAL DATA (Detai" sheetId="80" state="visible" r:id="rId80"/>
    <sheet xmlns:r="http://schemas.openxmlformats.org/officeDocument/2006/relationships" name="QUARTERLY FINANCIAL DATA (Det_2" sheetId="81" state="visible" r:id="rId81"/>
    <sheet xmlns:r="http://schemas.openxmlformats.org/officeDocument/2006/relationships" name="SEGMENT INFORMATION (Details)" sheetId="82" state="visible" r:id="rId82"/>
    <sheet xmlns:r="http://schemas.openxmlformats.org/officeDocument/2006/relationships" name="SUBSEQUENT EVENTS (Details Text"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1155">
  <si>
    <t>Document And Entity Information - USD ($) $ in Millions</t>
  </si>
  <si>
    <t>12 Months Ended</t>
  </si>
  <si>
    <t>Dec. 31, 2018</t>
  </si>
  <si>
    <t>Mar. 04,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 xml:space="preserve">URBAN ONE, INC. </t>
  </si>
  <si>
    <t>Entity Central Index Key</t>
  </si>
  <si>
    <t>000104165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UONE</t>
  </si>
  <si>
    <t>Entity Shell Company</t>
  </si>
  <si>
    <t>Entity Emerging Growth Company</t>
  </si>
  <si>
    <t>Entity Small Business</t>
  </si>
  <si>
    <t>true</t>
  </si>
  <si>
    <t>Common Class A [Member]</t>
  </si>
  <si>
    <t>Entity Common Stock, Shares Outstanding</t>
  </si>
  <si>
    <t>Common Class B [Member]</t>
  </si>
  <si>
    <t>Common Class C [Member]</t>
  </si>
  <si>
    <t>Common Class D [Member]</t>
  </si>
  <si>
    <t>CONSOLIDATED BALANCE SHEETS - USD ($) $ in Thousands</t>
  </si>
  <si>
    <t>Dec. 31, 2017</t>
  </si>
  <si>
    <t>CURRENT ASSETS:</t>
  </si>
  <si>
    <t>Cash and cash equivalents</t>
  </si>
  <si>
    <t>Restricted cash</t>
  </si>
  <si>
    <t>Trade accounts receivable, net of allowance for doubtful accounts of $8,249 and $8,071, respectively</t>
  </si>
  <si>
    <t>Prepaid expenses</t>
  </si>
  <si>
    <t>Current portion of content assets</t>
  </si>
  <si>
    <t>Other current assets</t>
  </si>
  <si>
    <t>Total current assets</t>
  </si>
  <si>
    <t>CONTENT ASSETS, net</t>
  </si>
  <si>
    <t>PROPERTY AND EQUIPMENT, net</t>
  </si>
  <si>
    <t>GOODWILL</t>
  </si>
  <si>
    <t>RADIO BROADCASTING LICENSES</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original issue discount and issuance costs</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December 31, 2018 and 2017</t>
  </si>
  <si>
    <t>Additional paid-in capital</t>
  </si>
  <si>
    <t>Accumulated deficit</t>
  </si>
  <si>
    <t>Total stockholders' equity</t>
  </si>
  <si>
    <t>Total liabilities, redeemable noncontrolling interests and stockholders' equity</t>
  </si>
  <si>
    <t>Common stock value</t>
  </si>
  <si>
    <t>CONSOLIDATED BALANCE SHEETS [Parenthetical] - USD ($) $ in Thousands</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S OF OPERATIONS - USD ($) $ in Thousands</t>
  </si>
  <si>
    <t>NET REVENUE</t>
  </si>
  <si>
    <t>OPERATING EXPENSES:</t>
  </si>
  <si>
    <t>Programming and technical, including stock-based compensation of $48 and $0, respectively</t>
  </si>
  <si>
    <t>Selling, general and administrative, including stock-based compensation of $743 and $802, respectively</t>
  </si>
  <si>
    <t>Corporate selling, general and administrative, including stock-based compensation of $3,920 and $3,845, respectively</t>
  </si>
  <si>
    <t>Depreciation and amortization</t>
  </si>
  <si>
    <t>Impairment of long-lived assets</t>
  </si>
  <si>
    <t>Total operating expenses</t>
  </si>
  <si>
    <t>Operating income</t>
  </si>
  <si>
    <t>INTEREST INCOME</t>
  </si>
  <si>
    <t>INTEREST EXPENSE</t>
  </si>
  <si>
    <t>LOSS ON RETIREMENT OF DEBT</t>
  </si>
  <si>
    <t>GAIN ON SALE-LEASEBACK</t>
  </si>
  <si>
    <t>OTHER INCOME, net</t>
  </si>
  <si>
    <t>Income (loss) before benefit from income taxes and noncontrolling interests in income of subsidiaries</t>
  </si>
  <si>
    <t>BENEFIT FROM INCOME TAXES</t>
  </si>
  <si>
    <t>CONSOLIDATED NET INCOME</t>
  </si>
  <si>
    <t>NET INCOME ATTRIBUTABLE TO NONCONTROLLING INTERESTS</t>
  </si>
  <si>
    <t>CONSOLIDATED NET INCOME ATTRIBUTABLE TO COMMON STOCKHOLDERS</t>
  </si>
  <si>
    <t>BASIC NET INCOME ATTRIBUTABLE TO COMMON STOCKHOLDERS:</t>
  </si>
  <si>
    <t>Net income attributable to common stockholders</t>
  </si>
  <si>
    <t>DILUTED NET INCOME ATTRIBUTABLE TO COMMON STOCKHOLDERS:</t>
  </si>
  <si>
    <t>WEIGHTED AVERAGE SHARES OUTSTANDING:</t>
  </si>
  <si>
    <t>Basic</t>
  </si>
  <si>
    <t>Diluted</t>
  </si>
  <si>
    <t>CONSOLIDATED STATEMENTS OF OPERATIONS [Parenthetical] - USD ($) $ in Thousands</t>
  </si>
  <si>
    <t>Programming And Technical [Member]</t>
  </si>
  <si>
    <t>Allocated Share-based Compensation Expense</t>
  </si>
  <si>
    <t>Selling, General and Administrative Expenses [Member]</t>
  </si>
  <si>
    <t>Corporate Selling, General and Administrative [Member]</t>
  </si>
  <si>
    <t>CONSOLIDATED STATEMENTS OF COMPREHENSIVE INCOME - USD ($) $ in Thousands</t>
  </si>
  <si>
    <t>COMPREHENSIVE INCOME</t>
  </si>
  <si>
    <t>LESS: COMPREHENSIVE INCOME ATTRIBUTABLE TO NONCONTROLLING INTERESTS</t>
  </si>
  <si>
    <t>COMPREHENSIVE INCOME ATTRIBUTABLE TO COMMON STOCKHOLDERS</t>
  </si>
  <si>
    <t>CONSOLIDATED STATEMENTS OF CHANGES IN STOCKHOLDERS' (DEFICIT) EQUITY - USD ($) $ in Thousands</t>
  </si>
  <si>
    <t>Total</t>
  </si>
  <si>
    <t>Convertible Preferred Stock [Member]</t>
  </si>
  <si>
    <t>Common Stock Class A [Member]</t>
  </si>
  <si>
    <t>Common Stock Class B [Member]</t>
  </si>
  <si>
    <t>Common Stock Class C [Member]</t>
  </si>
  <si>
    <t>Common Stock Class D [Member]</t>
  </si>
  <si>
    <t>Additional Paid-In Capital</t>
  </si>
  <si>
    <t>Accumulated Deficit [Member]</t>
  </si>
  <si>
    <t>BALANCE at Dec. 31, 2016</t>
  </si>
  <si>
    <t>Consolidated net income</t>
  </si>
  <si>
    <t>Stock-based compensation expense</t>
  </si>
  <si>
    <t>Conversion of 51,467 shares of Class A common stock to Class D common stock</t>
  </si>
  <si>
    <t>Repurchase shares of Class A common stock and Class D common stock</t>
  </si>
  <si>
    <t>Repurchase of share-based equity awards</t>
  </si>
  <si>
    <t>Adjustment of redeemable noncontrolling interests to estimated redemption value</t>
  </si>
  <si>
    <t>BALANCE at Dec. 31, 2017</t>
  </si>
  <si>
    <t>Exercise of options for 63,190 shares of common stock</t>
  </si>
  <si>
    <t>BALANCE at Dec. 31, 2018</t>
  </si>
  <si>
    <t>CONSOLIDATED STATEMENTS OF CHANGES IN STOCKHOLDERS' (DEFICIT) EQUITY [Parenthetical] - shares</t>
  </si>
  <si>
    <t>Share-based Compensation Arrangement by Share-based Payment Award, Options, Exercises in Period</t>
  </si>
  <si>
    <t>Convertible Shares, Common Stock Class A to Common Stock Class D [Member]</t>
  </si>
  <si>
    <t>Conversion of Stock, Shares Converted</t>
  </si>
  <si>
    <t xml:space="preserve"> </t>
  </si>
  <si>
    <t>Stock Repurchased During Period, Shares</t>
  </si>
  <si>
    <t>CONSOLIDATED STATEMENTS OF CASH FLOWS - USD ($) $ in Thousands</t>
  </si>
  <si>
    <t>CASH FLOWS FROM OPERATING ACTIVITIES:</t>
  </si>
  <si>
    <t>Adjustments to reconcile consolidated net income to net cash from operating activities:</t>
  </si>
  <si>
    <t>Amortization of debt financing costs</t>
  </si>
  <si>
    <t>Amortization of content assets</t>
  </si>
  <si>
    <t>Amortization of launch assets</t>
  </si>
  <si>
    <t>Deferred income taxes</t>
  </si>
  <si>
    <t>Stock-based compensation</t>
  </si>
  <si>
    <t>Loss on retirement of debt</t>
  </si>
  <si>
    <t>Gain on sale-leaseback</t>
  </si>
  <si>
    <t>Effect of change in operating assets and liabilities, net of assets acquired and disposed of:</t>
  </si>
  <si>
    <t>Trade accounts receivable</t>
  </si>
  <si>
    <t>Prepaid expenses and other current assets</t>
  </si>
  <si>
    <t>Other assets</t>
  </si>
  <si>
    <t>Other liabilities</t>
  </si>
  <si>
    <t>Payments for content assets</t>
  </si>
  <si>
    <t>Payment of launch support</t>
  </si>
  <si>
    <t>Net cash flows provided by operating activities</t>
  </si>
  <si>
    <t>CASH FLOWS FROM INVESTING ACTIVITIES:</t>
  </si>
  <si>
    <t>Purchases of property and equipment</t>
  </si>
  <si>
    <t>Proceeds from sale of radio station</t>
  </si>
  <si>
    <t>Proceeds from sale-leaseback</t>
  </si>
  <si>
    <t>Purchases of intangible assets</t>
  </si>
  <si>
    <t>Acquisition of digital assets</t>
  </si>
  <si>
    <t>Acquisition of station and broadcasting assets</t>
  </si>
  <si>
    <t>Net cash flows provided by investing activities</t>
  </si>
  <si>
    <t>CASH FLOWS FROM FINANCING ACTIVITIES:</t>
  </si>
  <si>
    <t>Proceeds from MGM National Harbor Loan</t>
  </si>
  <si>
    <t>Debt refinancing costs and original issue discount</t>
  </si>
  <si>
    <t>Distribution of contingent consideration</t>
  </si>
  <si>
    <t>Proceeds from exercise of stock options</t>
  </si>
  <si>
    <t>Premium paid on repayment of long-term debt</t>
  </si>
  <si>
    <t>Repayment of 2020 Notes</t>
  </si>
  <si>
    <t>Payment of dividends to noncontrolling interest members of Reach Media</t>
  </si>
  <si>
    <t>Repurchase of common stock</t>
  </si>
  <si>
    <t>Net cash flows used in financing activities</t>
  </si>
  <si>
    <t>DECREASE IN CASH,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 net of refunds</t>
  </si>
  <si>
    <t>NON-CASH FINANCIAL AND INVESTING ACTIVITIES:</t>
  </si>
  <si>
    <t>2018 Credit Facility [Member]</t>
  </si>
  <si>
    <t>Proceeds from Credit Facility</t>
  </si>
  <si>
    <t>2017 Credit Facility [Member]</t>
  </si>
  <si>
    <t>Repayment of credit facility</t>
  </si>
  <si>
    <t>2015 Credit Facility [Member]</t>
  </si>
  <si>
    <t>ORGANIZATION AND SUMMARY OF SIGNIFICANT ACCOUNTING POLICIES</t>
  </si>
  <si>
    <t>Accounting Policies [Abstract]</t>
  </si>
  <si>
    <t>Organization, Consolidation, Basis of Presentation, Business Description and Accounting Policies [Text Block]</t>
  </si>
  <si>
    <t xml:space="preserve">1. ORGANIZATION AND SUMMARY OF SIGNIFICANT ACCOUNTING POLICIES: (a)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18, we owned and/or operated 60 broadcast stations (including all HD stations, translator stations and the low power television station we operate) located in 15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Tom Joyner Morning Show and our other syndicated programming assets, including the Rickey Smiley Morning Show, the Russ Parr Morning Show and the DL Hughley Show; and Interactive One, LLC (“Interactive One”), our wholly owned digital platform serving the African-American community through social content, news, information, and entertainment websites, including its Cassius, Bossip, HipHopWired and MadameNoire digital platforms and brands. We also have invested in a minority ownership interest in MGM National Harbor, a gaming resort located in Prince George’s County, Maryland. Through our national multi-media operations, we provide advertisers with a unique and powerful delivery mechanism to the African-American and urban audiences. Our core radio broadcasting franchise operates under the brand “Radio One.” We also operate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5 – Segment Information.) (b) Basis of Presentation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 (c) Principles of Consolidation The consolidated financial statements include the accounts and operations of Urban One and subsidiaries in which Urban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 (d) Cash and Cash Equivalents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 (e) Trade Accounts Receivabl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 (f)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Intangibles - Goodwill and Other,” goodwill and other indefinite-lived intangible assets are not amortized, but are tested annually for impairment at the reporting unit level and unit of accounting level, respectively. We test for impairment annually, on October 1 of each year, or more frequently when events or changes in circumstances or other conditions suggest impairment may have occurred. Radio broadcasting license impairment exists when the asset carrying values exceed their respective fair values, and the excess is then recorded to operations as an impairment charge. With the assistance of a third-party valuation firm, we test for radio broadcasting license impairment at the unit of accounting level using the income approach, which involves, but is not limited to, judgmental estimates and assumptions about projected revenue growth, future operating margins, discount rates and terminal values. In testing for goodwill impairment, we also rely primarily on the income approach that estimates the fair value of the reporting unit. We then perform a market-based analysis by comparing the average implied multiple arrived at based on our cash flow projections and estimated fair values to multiples for actual recently completed sale transactions and by comparing the total of the estimated fair values of our reporting units to the market capitalization of the Company. Any excess of carrying value of the reporting unit’s goodwill balance over its respective goodwill balance is written off as a charge to operations. (g) Impairment of Long-Lived Assets, Excluding Goodwill and Indefinite-Lived Intangible Assets The Company accounts for the impairment of long-lived intangible assets, excluding goodwill and other indefinite-lived intangible assets, in accordance with ASC 360, “Property, Plant and Equipment .” Long-lived intangible assets, excluding goodwill and other indefinite-lived intangible assets, are reviewed for impairment whenever events or changes in circumstances indicate that the carrying amount of an asset or group of assets may not be fully recoverable. These events or changes in circumstances may include a significant deterioration in operating results, changes in business plans, or changes in anticipated future cash flows. If an impairment indicator is present, the Company evaluates recoverability by a comparison of the carrying amount of the asset or group of assets to future undiscounted net cash flows expected to be generated by the asset or group of assets. Assets are grouped at the lowest levels for which there are identifiable cash flows that are largely independent of the cash flows generated by other asset groups. If the assets are impaired, the impairment recognized is measured by the amount by which the carrying amount exceeds the fair value of the asset or group of assets. Fair value is generally determined by estimates of discounted future cash flows. The discount rate used in any estimate of discounted cash flows would be the rate of return for a similar investment of like risk. The Company reviewed these long-lived assets during 2018 and 2017 and concluded that no impairment to the carrying value of these assets was required. (h) Financial Instruments Financial instruments as of December 31, 2018 and 2017, consisted of cash and cash equivalents, restricted cash, trade accounts receivable, long-term debt and redeemable noncontrolling interests. The carrying amounts approximated fair value for each of these financial instruments as of December 31, 2018 and 2017, except for the Company’s long-term debt. The 9.25% Senior Subordinated Notes, which are due in February 2020 (the “2020 Notes”) had a carrying value of approximately $2.0 million and fair value of approximately $2.0 million as of December 31, 2018. The 2020 Notes had a carrying value of approximately $275.0 million and fair value of approximately $257.8 million as of December 31, 2017. The fair values of the 2020 Notes, classified as Level 2 instruments, were determined based on the trading values of these instruments in an inactive market as of the reporting date. The 7.375% Senior Secured Notes that are due in March 2022 (the “2022 Notes”) had a carrying value of approximately $350.0 million and fair value of approximately $332.5 million as of December 31, 2018. The 2022 Notes had a carrying value of approximately $350.0 million and fair value of approximately $348.3 million as of December 31, 2017. The fair values of the 2022 Notes, classified as Level 2 instruments, were determined based on the trading values of these instruments in an inactive market as of the reporting date. On April 18, 2017, the Company closed on a new $350.0 million senior secured credit facility (the “2017 Credit Facility”) which had a carrying value of approximately $323.9 million and fair value of approximately $305.8 million as of December 31, 2018, and had a carrying value of approximately $347.4 million and fair value of approximately $340.4 million as of December 31, 2017. The fair value of the 2017 Credit Facility, classified as a Level 2 instrument, was determined based on the trading values of this instrument in an inactive market as of the reporting date. On December 20, 2018, the Company closed on a new $192.0 million unsecured credit facility (the “2018 Credit Facility”) which had a carrying value of approximately $192.0 million and fair value of approximately $195.9 million as of December 31, 2018. The fair value of the 2018 Credit Facility, classified as a Level 2 instrument, was determined based on the trading values of this instrument in an inactive market as of the reporting date. On December 20, 2018, the Company also closed on a new $50.0 million secured credit loan (the “MGM National Harbor Loan”) which had a carrying value of approximately $50.1 million and fair value of approximately $56.1 million as of December 31, 2018. The fair value of the 2018 MGM National Harbor Loan, classified as a Level 2 instrument, was determined based on the trading values of this instrument in an inactive market as of the reporting date. The senior unsecured promissory note in the aggregate principal amount of approximately $11.9 million (the “Comcast Note”) had a carrying value of approximately $11.9 million as of December 31, 2018 and 2017. The fair value of the Comcast Note was approximately $11.9 million as of December 31, 2018 and 2017. The fair value of the Comcast Note, classified as a Level 3 instrument, was determined based on the fair value of a similar instrument as of the reporting date using updated interest rate information derived from changes in interest rates since inception to the reporting date. (i) Derivative Financial Instrument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See Note 8 – Derivative Instruments .) (j) Revenue Recognition On January 1, 2018, the Company adopted Accounting Standards Codification (“ASC”) 606, “ Revenue from Contracts with Customers ” which requires that an entity recognize revenue to depict the transfer of promised goods or services to customers in an amount that reflects the consideration to which the entity expects to be entitled in exchange for those goods or services. The Company elected to use the modified retrospective method, but the adoption of the standard did not have a material impact to our financial statements. In general, our spot advertising (both radio and cable television) as well as our digital advertising continues to be recognized when aired and delivered. For our cable television affiliate revenue, the Company grants a license to the affiliate to access its television programming content through the license period, and the Company earns a usage based royalty when the usage occurs, consistent with our previous revenue recognition policy. Finally, for event advertising, the performance obligation is satisfied at a point in time when the activity associated with the event is completed.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25.5 million and $25.2 million for the years ended December 31, 2018 and 2017,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13.6 million and $13.9 million for the years ended December 31, 2018 and 2017, respectively. Revenue by Contract Type The following chart shows our net revenue (and sources) for the years ended December 31, 2018 and 2017: Year Ended December 31, 2018 2017 Net Revenue: Radio Advertising $ 198,854 $ 200,417 Political Advertising 6,590 20,52 Digital Advertising 31,510 30,735 Cable Television Advertising 76,429 79,422 Cable Television Affiliate Fees 107,277 106,310 Event Revenues &amp; Other 18,438 21,105 Net Revenue (as reported) $ 439,098 $ 440,041 If economic conditions change, or other adverse factors outside our control arise, our operations could be negatively impacted. Contract assets and liabilities Contract assets (unbilled receivables) and contract liabilities (customer advances and unearned income and unearned event income) that are not separately stated in our consolidated balance sheets at December 31, 2018 and 2017 were as follows: December 31, 2018 December 31, 2017 (In thousands) Contract assets: Unbilled receivables $ 3,425 $ 4,850 Contract liabilities: Customer advances and unearned income $ 3,766 $ 3,372 Unearned event income 3,864 4,117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18, approximately $2.1 million was recognized as revenue during the year ended December 31, 2018. For unearned event income as of January 1, 2018, approximately $4.1 million was recognized during the year ended December 31, 2018, as the event took place during the second quarter of 2018.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 (k)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paid approximately $3.7 million and $1.8 million of launch support for the years ended December 31, 2018 and 2017. The weighted-average amortization period for launch support was approximately 7.8 years as of December 31, 2018, and approximately 9.5 years as of December 31, 2017. The remaining weighted-average amortization period for launch support is 6.1 years and 7.1 years as of December 31, 2018, and 2017, respectively. For the years ended December 31, 2018 and 2017, launch support asset amortization of $422,000 and $432,000, respectively, was recorded as a reduction of revenue. Launch assets are included in other intangible assets on the consolidated balance sheets, except for the portion of the unamortized balance that is expected to be amortized within one year which is included in other current assets. The gross value and accumulated amortization of the launch assets is as follows: As of December 31, 2018 2017 (In thousands) Launch assets $ 7,259 $ 3,632 Less: Accumulated amortization (1,011 ) (635 ) Launch assets, net $ 6,248 $ 2,997 Future estimated launch support amortization expense or revenue reduction related to launch assets for years 2019 through 2023 is as follows: (In thousands) 2019 $ 1,027 2020 $ 1,027 2021 $ 1,027 2022 $ 1,027 2023 $ 1,027 (l) Barter Transactions For barter transactions,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For the years ended December 31, 2018 and 2017, barter transaction revenues were approximately $ 1.5 (m) Network Affiliation Agreements The Company has network affiliation agreements classified as Other Intangible Assets. These agreements are amortized over their useful lives. (See Note 4 — Goodwill, Radio Broadcasting Licenses and Other Intangible Assets.) (n) Advertising and Promotions The Company expenses advertising and promotional costs as incurred. Total advertising and promotional expenses for the years ended December 31, 2018 and 2017, were approximately $19.4 million and $22.7 million, respectively. (o) Income Taxes The Company accounts for income taxes in accordance with ASC 740,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ould make an adjustment to the deferred tax asset valuation allowance, which would reduce the provision for income taxes. Conversely, if management determines that the Company would not be able to realize the recorded amount of deferred tax assets in the future, the Company would make an adjustment to the deferred tax asset valuation allowance, which would increas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 (p) Stock-Based Compensation The Company accounts for stock-based compensation for stock options and restricted stock grants in accordance with ASC 718, “Compensation - Stock Compensation.” Under the provisions of ASC 718, stock-based compensation cost for stock options is estimated at the grant date based on the award’s fair value as calculated by the Black-Scholes valuation option-pricing model (“BSM”) and is recognized as expense ratably over the requisite service period. The BSM incorporates various highly subjective assumptions including expected stock price volatility, for which historical data is heavily relied upon, expected life of options granted, forfeiture rates and interest rates. Compensation expense for restricted stock grants is measured based on the fair value on the date of grant less estimated forfeitures. Compensation expense for restricted stock grants is recognized ratably during the vesting period. (See Note 11 – Stockholders’ Equity. ) (q) Segment Reporting and Major Customers In accordance with ASC 280, “Segment Reporting ,” and given its diversification strategy, the Company has determined it has four reportable segments: (i) radio broadcasting; (ii) Reach Media; (iii) digital; and (iv) cable television. These four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results of operations. Corporate/Eliminations represents financial activity associated with our corporate staff and offices and intercompany activity among the four segments. No single customer accounted for over 10% of our consolidated net revenues during any of the years ended December 31, 2018 and 2017. (r) Earnings Per Share 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s) Fair Value Measurements We report our financial and non-financial assets and liabilities measured at fair value on a recurring and non-recurring basis under the provisions of ASC 820, “Fair Value Measurements and Disclosures.” ASC 820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December 31, 2018, and December 31, 2017, respectively, the fair values of our financial assets and liabilities measured at fair value on a recurring basis are categorized as follows: Total Level 1 Level 2 Level 3 (In thousands) As of December 31, 2018 Liabilities subject to fair value measurement: Contingent consideration (a) $ 2,831 — — $ 2,831 Employment agreement award (b) 25,660 — — 25,660 Total $ 28,491 $ — $ — $ 28,491 Mezzanine equity subject to fair value measurement: Redeemable noncontrolling interests (c) $ 10,232 $ — $ — $ 10,232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and an assessment of the probability that the Employment Agreement will be renewed and contain this provision. The Company’s obligation to pay the award was triggered after the Company recovered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 The revised methodology resulted in a credit adjustment of approximately $6.6 million during the quarter ended September 30, 2018 to reflect this change in estimate. The liability was further reduced during the quarter ended December 31, 2018 using the simplified methodology, due primarily to an overall lower valuation.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years ended December 31, 2018 and 2017. The following table presents the changes in Level 3 liabilities measured at fair value on a recurring basis for the years ended December 31, 2017 and 2018: Contingent Consideration Employment Agreement Award Redeemable Noncontrolling Interests (In thousands) Balance at December 31, 2016 $ — $ 26,965 $ 12,410 Variable consideration at acquisition date </t>
  </si>
  <si>
    <t>ACQUISITIONS AND DISPOSITIONS</t>
  </si>
  <si>
    <t>Business Combinations [Abstract]</t>
  </si>
  <si>
    <t>Acquisitions and Dispositions Disclosures [Text Block]</t>
  </si>
  <si>
    <t>2. ACQUISITIONS AND DISPOSITIONS: On October 20, 2011, we entered into a time brokerage agreement (“TBA”) with WGPR, Inc. (“WGPR”). Pursuant to the TBA, beginning October 24, 2011, we began to broadcast programs produced, owned or acquired by the Company on WGPR’s Detroit radio station, WGPR-FM. We pay a monthly fee as well as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On January 30, 2017, the Company entered into an asset purchase agreement to sell certain land, towers and equipment to a third party for $25 million. On May 2, 2017, the Company closed on its previously announced sale, and is leasing certain of the assets back from the buyer as a part of its normal operations. The Company received proceeds of approximately $25.0 million, resulting in an overall net gain on sale of approximately $22.5 million, of which approximately $14.4 million was recognized immediately during the second quarter of 2017, and approximately $8.1 million which was deferred and will be recognized into income over the lease term of ten years. This deferred gain will be recognized as a cumulative adjustment to equity when the Company adopts ASC 842 on January 1, 2019. On April 20, 2017, the Company announced it had entered into an agreement for the acquisition of Red Zebra Broadcasting’s WWXT-FM and WXGI-AM stations. With this acquisition, the Company expanded its Washington, DC market presence and diversified its Richmond market presence. Washington, DC’s WMMJ MAJIC 102.3 FM programming is simulcast on WWXT 92.7 FM which is expected to grow its listenership. In Richmond, the Company diversified its all-music cluster and maintained the sports radio format of WXGI 950 AM and simulcast the new Richmond ESPN Radio on 1240 AM and 102.7 FM. Local marketing agreements for both stations were effective as of May 1, 2017 until the Company completed the acquisition of the stations on June 23, 2017, and total consideration paid was approximately $2.0 million. The Company’s purchase accounting to reflect the fair value of assets acquired and liabilities assumed consisted of approximately $1.6 million to radio broadcasting licenses, $47,000 to goodwill, $206,000 to property and equipment and $114,000 to other intangible assets. On April 28, 2017, the Company acquired certain assets constituting the websites and brands Bossip, HipHopWired and MadameNoire from Moguldom Media Group, LLC. The assets were integrated into the Company’s digital segment. The consideration for the assets was a $5 million payment at closing, with further potential earn-out payments of up to $5 million over the next 4 years contingent upon performance. Total cash consideration paid at closing was approximately $5.0 million. The Company’s purchase accounting to reflect the fair value of assets acquired and liabilities assumed consisted of $22,000 to property and equipment, approximately $1.2 million to brand and trade names, $4.6 million to goodwill, $1.4 million to customer relationships and $322,000 to other intangible assets, offset by estimated contingent consideration of approximately $2.2 million and other liabilities of $263,000. On August 3, 2017, the Company sold the assets of its Detroit WCHB-AM station for $2.0 million and recognized an immaterial loss on the sale of the station during the year ended December 31, 2017. On August 8, 2018, the Company closed on its previously announced sale of the assets of one of its Detroit, Michigan, radio stations, WPZR-FM (102.7 FM), to Educational Media Foundation, of California, for total consideration of approximately $12.7 million, of which approximately $12.2 million was received in cash. As part of the deal, the Company received 3 FM translators that service the Detroit metropolitan area. These signals were combined with the existing FM translator to multicast the Detroit Praise Network. The Company recognized an immaterial loss on the sale of the station during the year ended December 31, 2018. On August 9, 2018, the Company closed on its previously announced acquisition of the assets of the radio station The Team 980 (WTEM 980 AM) from Red Zebra Broadcasting. Upon closing, the Company also entered into an agreement with the Washington Redskins to ensure that all Redskins games, as well as pregame and postgame programming, will remain on The Team 980. The Company’s purchase accounting to reflect the fair value of assets acquired and liabilities assumed consisted of approximately $2.0 million to radio broadcasting licenses, $1.1 million to land and land improvements, $512,000 to towers, $91,000 to goodwill, $206,000 to advertiser agreements, and $254,000 to other property and equipment assets.</t>
  </si>
  <si>
    <t>PROPERTY AND EQUIPMENT</t>
  </si>
  <si>
    <t>Property, Plant and Equipment [Abstract]</t>
  </si>
  <si>
    <t>Property, Plant and Equipment Disclosure [Text Block]</t>
  </si>
  <si>
    <t>3. PROPERTY AND EQUIPMENT: Property and equipment are carried at cost less accumulated depreciation and amortization. Depreciation is calculated using the straight-line method over the related estimated useful lives. Property and equipment consists of the following: As of December 31, Estimated 2018 2017 Useful Lives (In thousands) Land and improvements $ 3,491 $ 2,391 — Buildings 2,754 2,660 31 years Transmitters and towers 41,854 40,343 7-15 years Equipment 60,872 59,024 3-7 years Furniture and fixtures 9,699 10,354 6 years Software and web development 27,330 25,398 3 years Leasehold improvements 25,407 24,543 Lease Term Construction-in-progress 275 184 — 171,682 164,897 Less: Accumulated depreciation and amortization (145,594 ) (139,716 ) Property and equipment, net $ 26,088 $ 25,181 Repairs and maintenance costs are expensed as incurred.</t>
  </si>
  <si>
    <t>GOODWILL, RADIO BROADCASTING LICENSES AND OTHER INTANGIBLE ASSETS</t>
  </si>
  <si>
    <t>Goodwill and Intangible Assets Disclosure [Abstract]</t>
  </si>
  <si>
    <t>Goodwill and Intangible Assets Disclosure [Text Block]</t>
  </si>
  <si>
    <t xml:space="preserve">4. GOODWILL, RADIO BROADCASTING LICENSES AND OTHER INTANGIBLE ASSETS: Impairment Testing We have historically made acquisitions whereby a significant amount of the purchase price was allocated to radio broadcasting licenses, goodwill and other intangible assets. In accordance with ASC 350, “Intangibles - Goodwill and Other,” we do not amortize our radio broadcasting licenses and goodwill. Instead, we perform a test for impairment annually across all reporting units, or on an interim basis when events or changes in circumstances or other conditions suggest impairment may have occurred in any given reporting unit. Other intangible assets continue to be amortized on a straight-line basis over their useful lives. We perform our annual impairment test as of October 1 of each year. For the years ended December 31, 2018 and 2017, we recorded impairment charges against radio broadcasting licenses and goodwill collectively, of approximately $21.3 million and $29.1 million, respectively. 2018 Interim Impairment Testing During the second and third quarters of 2018, the total market revenue growth for certain markets in which we operate was below that used in our annual impairment testing. In each quarter, we deemed that to be an impairment indicator that warranted interim impairment testing of certain markets’ radio broadcasting licenses, which we performed as of June 30, 2018 and September 30, 2018. During the first quarter of 2018, the Company recorded a non-cash impairment charge of approximately $3.9 million associated with our Detroit market radio broadcasting licenses. During the second and third quarters of 2018, we identified an impairment indicator at certain of our radio markets, and, as such, we performed an interim analysis for certain radio market goodwill as of June 30, 2018 and September 30, 2018. During the first quarter of 2018, the Company recorded a non-cash impairment charge of approximately $2.7 million to reduce the carrying value of our Charlotte goodwill balance. 2018 Annual Impairment Testing We completed our 2018 annual impairment assessment as of October 1, 2018. During the fourth quarter of 2018, the Company recorded a non-cash impairment charge of approximately $14.7 million to reduce the carrying value of our Atlanta goodwill balance. Our 2018 annual impairment testing indicated the carrying values for our goodwill attributable to Reach Media, TV One, digital and our other radio broadcasting reporting units were not impaired. 2017 Interim Impairment Testing For the second and third quarters in 2017, the total market revenue growth for certain markets in which we operate was below that used in our prior year annual impairment testing. In each quarter, we deemed that to be an impairment indicator that warranted interim impairment testing of certain markets’ radio broadcasting licenses, which we performed as of June 30, 2017 and September 30, 2017. During the second and third quarters of 2017, the Company recognized impairment of approximately $12.7 million and $16.4 million, respectively, related to its Columbus and Houston radio broadcasting licenses. During the second and third quarters of 2017, we identified an impairment indicator at certain of our radio markets, and as such, we performed an interim impairment analysis for certain radio market goodwill as of June 30, 2017 and September 30, 2017. There was no impairment identified as part of this testing. During the second and third quarters of 2017, the Company performed interim impairment testing on the valuation of goodwill associated with Reach Media. Our interim impairment testing indicated that the carrying value for Reach Media’s goodwill was not impaired. 2017 Annual Impairment Testing We completed our 2017 annual impairment assessment as of October 1, 2017. Our 2017 annual impairment testing indicated the carrying values for our goodwill attributable to Reach Media, TV One, digital and our radio broadcasting segments were not impaired. Valuation of Broadcasting Licenses We utilize the services of a third-party valuation firm to assist us in estimating the fair value of our radio broadcasting licenses and reporting units. Fair value is estimated to be the price that would be received to sell an asset or paid to transfer a liability in an orderly transaction between market participants at the measurement date. We use the income approach to test for impairment of radio broadcasting licenses. A projection period of 10 years is used, as that is the time horizon in which operators and investors generally expect to recover their investments. When evaluating our radio broadcasting licenses for impairment, the testing is done at the unit of accounting level as determined by ASC 350, “Intangibles - Goodwill and Other.” In our case, each unit of accounting is a cluster of radio stations into one of our 15 geographical markets. Broadcasting license fair values are based on the discounted future cash flows of the applicable unit of accounting assuming an initial hypothetical start-up operation which possesses FCC licenses as the only asset. Over time, it is assumed the operation acquires other tangible assets such as advertising and programming contracts, employment agreements and going concern value, and matures into an average performing operation in a specific radio market. The income approach model incorporates several variables, including, but not limited to: (i) radio market revenue estimates and growth projections; (ii) estimated market share and revenue for the hypothetical participant; (iii) likely media competition within the market; (iv) estimated start-up costs and losses incurred in the early years; (v) estimated profit margins and cash flows based on market size and station type; (vi) anticipated capital expenditures; (vii) estimated future terminal values; (viii) an effective tax rate assumption; and (ix) a discount rate based on the weighted-average cost of capital for the radio broadcast industry. In calculating the discount rate, we considered: (i) the cost of equity, which includes estimates of the risk-free return, the long-term market return, small stock risk premiums and industry beta; (ii) the cost of debt, which includes estimates for corporate borrowing rates and tax rates; and (iii) estimated average percentages of equity and debt in capital structures. Our methodology for valuing broadcasting licenses has been consistent for all periods presented. Below are some of the key assumptions used in the income approach model for estimating the broadcasting license and goodwill fair values for the annual impairment testing performed and interim impairment testing where an impairment charge was recorded since January 1, 2017. The Company recorded an impairment charge of approximately $3.9 million associated with our Detroit market radio broadcasting licenses during the year ended December 31, 2018. During the second and third quarters of 2017, the Company recognized impairment of approximately $12.7 million and $16.4 million, respectively, related to its Columbus and Houston radio broadcasting licenses. Radio Broadcasting October 1, March 31, October 1, September 30, June 30, Licenses 2018 2018( * ) 2017 2017(a) 2017(a) Impairment charge (in millions) $ – $ 3.9 $ – $ 16.4 $ 12.7 Discount Rate 9.0 % * 9.0 % 9.0 % 9.0 % Year 1 Market Revenue Growth Rate Range (1.2)% – (0.6 )% * (5.0)% – 1.4 % (5.0)% – 2.0 % 1.0% – 2.0 % Long-term Market Revenue Growth Rate Range (Years 6 – 10) 0.7% – 1.1 % * 0.5% – 1.5 % 0.5% – 1.5 % 0.5% – 1.5 % Mature Market Share Range 5.3% – 25.0 % * 6.8% – 25.4 % 6.9% – 25.8 % 6.9% – 15.3 % Mature Operating Profit Margin Range 28.3% – 41.1 % * 30.9% – 46.9 % 31.0% – 47.0 % 31.6% – 47.0 % (a) Reflects changes only to the key assumptions used in the interim testing for certain units of accounting. (*) License fair value based on estimated asset sale consideration. Broadcasting Licenses Valuation Results The Company’s total broadcasting licenses carrying value is approximately $600.1 million as of December 31, 2018. The units of accounting reflected in the table below are not disclosed on a specific market basis so as to not make sensitive information publicly available that could be competitively harmful to the Company. Radio Broadcasting Licenses Carrying Balances As of Net As of Unit of Accounting December 31, 2017 Increase (Decrease) December 31, 2018 (In thousands ) Unit of Accounting 2 $ 3,086 $ – $ 3,086 Unit of Accounting 7 14,748 – 14,748 Unit of Accounting 5 16,100 – 16,100 Unit of Accounting 4 16,142 – 16,142 Unit of Accounting 9 32,875 (16,438 ) 16,437 Unit of Accounting 15 20,736 – 20,736 Unit of Accounting 14 20,770 – 20,770 Unit of Accounting 11 21,135 – 21,135 Unit of Accounting 6 22,642 – 22,642 Unit of Accounting 13 47,846 – 47,846 Unit of Accounting 12 49,663 – 49,663 Unit of Accounting 16 54,258 2,037 56,295 Unit of Accounting 8 62,015 – 62,015 Unit of Accounting 1 93,394 – 93,394 Unit of Accounting 10 139,125 – 139,125 Total $ 614,535 $ (14,401 )* $ 600,134 * The amount listed is net of additions, dispositions and impairment charges. Our licenses expire at various dates through August 1, 2022. Valuation of Goodwill The impairment testing of goodwill is performed at the reporting unit level. We had 18 reporting units as of our October 2018 annual impairment assessment, consisting of each of the 15 radio markets within the radio division and each of the other three business divisions. In testing for the impairment of goodwill, we primarily rely on the income approach. The approach involves a 10-year model with similar variables as described above for broadcasting licenses, except that the discounted cash flows are based on the Company’s estimated and projected market revenue, market share and operating performance for its reporting units, instead of those for a hypothetical participant. We use a 5-year model for our Reach Media reporting unit. We evaluate all events and circumstances on an interim basis to determine if an impairment indicator is present and also perform annual testing by comparing the fair value of the reporting unit with its carrying amount. We recognize an impairment charge to operations in the amount that the reporting unit’s carrying value exceeds its fair value. The impairment charge recognized cannot exceed the total amount of goodwill allocated to the reporting unit. We have not made any changes to the methodology for valuing or allocating goodwill when determining the fair values of the reporting units. During the first quarter of 2018, the Company recorded a non-cash impairment charge of approximately $2.7 million to reduce the carrying value of our Charlotte goodwill balance and during the fourth quarter of 2018, the Company recorded a non-cash impairment charge of approximately $14.7 million to reduce the carrying value of our Atlanta goodwill balance. We did not identify any goodwill impairment during the year ended December 31, 2017. Below are some of the key assumptions used in the income approach model for estimating reporting unit fair values for all annual impairment assessments performed since October 2017. Goodwill (Radio Market October 1, March 31, October 1, Reporting Units) 2018(a) 2018 (*) 2017(a) Impairment charge (in millions) $ 14.7 $ 2.7 $ — Discount Rate 9.0 % * 9.0 % Year 1 Market Revenue Growth Rate Range (8.0) 27.5 % * (8.4)% – 46.6 % Long-term Market Revenue Growth Rate Range (Years 6 – 10) 0.7% – 1.1 % * 0.5% – 1.5 % Mature Market Share Range 7.6% - 17.8 % * 8.0% - 18.2 % Mature Operating Profit Margin Range 26.8% - 46.9 % * 25.1% - 50.1 % (a) Reflects the key assumptions for testing only those radio markets with remaining goodwill. (*) Goodwill fair value based on estimated asset sale consideration. Below are some of the key assumptions used in the income approach model for estimating the fair value for Reach Media for the annual and interim impairment since October 2017. When compared to the discount rates used for assessing radio market reporting units, the higher discount rates used in these assessments reflect a premium for a riskier and broader media business, with a heavier concentration and significantly higher amount of programming content assets that are highly dependent on the on-air personality Tom Joyner. As a result of our impairment assessments, the Company concluded that the goodwill was not impaired. October 1, October 1, Reach Media Segment Goodwill 2018 2017 Impairment charge (in millions) $ — $ — Discount Rate 10.5 % 10.5 % Year 1 Revenue Growth Rate 2.3 % (11.3 )% Long-term Revenue Growth Rate (Year 5) 1.0 % 1.0 % Operating Profit Margin Range 14.6% - 15.8 % 13.5% - 15.9 % Below are some of the key assumptions used in the income approach model for determining the fair value of our digital reporting unit since October 2017. When compared to discount rates for the radio reporting units, the higher discount rate used to value the reporting unit is reflective of discount rates applicable to internet media businesses. The Company concluded no impairment to the carrying value of goodwill had occurred as a result of the annual testing performed in 2018 and 2017. October 1, October 1, Digital Segment Goodwill 2018 2017 Impairment charge (in millions) $ — $ — Discount Rate 13.5 % 13.0 % Year 1 Revenue Growth Rate 12.6 % 24.1 % Long-term Revenue Growth Rate (Years 6 – 10) 3.1 3.7 % 2.4% - 4.3 % Operating Profit Margin Range (1.1)% - 15.7 % (1.5)% - 17.0 % Below are some of the key assumptions used in the income approach model for determining the fair value of our cable television segment since October 2017. As a result of the testing performed in 2018 and 2017, the Company concluded no impairment to the carrying value of goodwill had occurred. October 1, October 1, Cable Television Segment Goodwill 2018 2017 Impairment charge (in millions) $ — $ — Discount Rate 11.0 % 11.0 % Year 1 Revenue Growth Rate 1.8 % 4.8 % Long-term Revenue Growth Rate Range (Years 6 – 10) 2.0 3.0 % 2.3% - 2.7 % Operating Profit Margin Range 36.9% - 42.5 % 42.2% - 45.9 % The above four goodwill tables reflect some of the key valuation assumptions used for 11 of our 18 reporting units. The other seven remaining reporting units had no goodwill carrying value balances as of December 31, 2018. Goodwill Valuation Results The table below presents the changes in Company’s goodwill carrying values for its four reportable segments during 2018 and 2017: Radio Broadcasting Segment Reach Media Segment Digital Segment Cable Television Segment Total (In thousands) Gross goodwill $ 154,863 $ 30,468 $ 23,004 $ 165,044 $ 373,379 Accumulated impairment losses (84,436 ) (16,114 ) (14,545 ) — (115,095 ) Additions 47 — 4,563 — 4,610 Impairments — — — — — Net goodwill at December 31, 2017 $ 70,474 $ 14,354 $ 13,022 $ 165,044 $ 262,894 Gross goodwill $ 154,910 $ 30,468 $ 27,567 $ 165,044 $ 377,989 Accumulated impairment losses (84,436 ) (16,114 ) (14,545 ) — (115,095 ) Additions 90 — — — 90 Impairments (17,412 ) — — — (17,412 ) Net goodwill at December 31, 2018 $ 53,152 $ 14,354 $ 13,022 $ 165,044 $ 245,572 In arriving at the estimated fair values for radio broadcasting licenses and goodwill, we also performed an analysis by comparing our overall average implied multiple based on our cash flow projections and fair values to recently completed sales transactions, and by comparing our estimated fair values to the market capitalization of the Company. The results of these comparisons confirmed that the fair value estimates resulting from our annual assessments in 2018 were reasonable. Intangible Assets Excluding Goodwill and Radio Broadcasting Licenses Other intangible assets, excluding goodwill, radio broadcasting licenses and the unamortized brand name, are being amortized on a straight-line basis over various periods. Other intangible assets consist of the following: Remaining Weighted- Average As of December 31, Period of Period of 2018 2017 Amortization Amortization (In thousands) Trade names $ 17,391 $ 17,378 1-5 Years 2.2 Years Intellectual property 9,531 9,531 4-10 Years 0.0 Years Affiliate agreements 178,986 178,986 8 Years 0.3 Years Acquired income leases 127 127 3-15 Years 12.1 Years Advertiser agreements 46,789 46,583 1-12 Years 4.1 Years Favorable office and transmitter leases 2,097 2,097 2-60 Years 38.8 Years Brand names 4,413 4,013 10 Years 7.9 Years Brand names - unamortized 39,690 39,690 Indefinite — ABL facility debt costs 421 421 Debt term 2.2 Years Launch assets 6,284 3,632 Contract length 6.1 Years Other intangibles 675 675 1-5 Years 2.3 Years 306,404 303,133 Less: Accumulated amortization (236,313 ) (209,078 ) Other intangible assets, net $ 70,091 $ 94,055 5.3 Years Amortization expense of intangible assets for the years ended December 31, 2018 and 2017 was approximately $26.7 million and $26.9 million, respectively. The Company’s affiliation agreements have expiration dates ranging from September 2019 to June 2026. The following table presents the Company’s estimate of amortization expense for the years 2019 through 2023 for intangible assets: (In thousands) 2019 $ 11,575 2020 $ 4,588 2021 $ 4,349 2022 $ 4,332 2023 $ 1,449 The table above excludes launch asset amortization as it is recorded as a reduction to revenue. Actual amortization expense may vary as a result of future acquisitions and dispositions. </t>
  </si>
  <si>
    <t>CONTENT ASSETS</t>
  </si>
  <si>
    <t>Content Assets [Abstract]</t>
  </si>
  <si>
    <t>Content Assets [Text Block]</t>
  </si>
  <si>
    <t xml:space="preserve">5. CONTENT ASSETS: The gross cost and accumulated amortization of content assets is as follows: As of December 31, Period of 2018 2017 Amortization (In thousands) Produced content assets: Completed $ 318,234 $ 283,956 In-production 13,578 14,703 Licensed content assets acquired: Acquired 35,866 25,946 Content assets, at cost 367,678 324,605 1-10 Years Less: Accumulated amortization (256,461 ) (212,548 ) Content assets, net 111,217 112,057 Current portion (33,951 ) (37,549 ) Noncurrent portion $ 77,266 $ 74,508 Produced content assets include certain unamortized costs that will not be 80% amortized within three years from December 31, 2018, totaling approximately $16.7 million. Approximately 58.1% of these unamortized costs are expected to be amortized within three years from December 31, 2018. The remaining balance of these costs will be amortized through the year ending December 31, 2029. Future estimated content amortization expense related to agreements entered into as of December 31, 2018, for years 2019 through 2023 is as follows: (In thousands) 2019 $ 33,951 2020 $ 25,672 2021 $ 19,929 2022 $ 11,071 2023 $ 7,016 Future estimated content amortization expense is not included for in-production content assets in the table above. Future minimum content payments required under agreements entered into as of December 31, 2018, are as follows: (In thousands) 2019 $ 18,870 2020 $ 8,597 2021 $ 6,145 2022 $ 3,479 2023 $ 161 </t>
  </si>
  <si>
    <t>INVESTMENTS</t>
  </si>
  <si>
    <t>Investments [Abstract]</t>
  </si>
  <si>
    <t>Investments Text Block [Text Block]</t>
  </si>
  <si>
    <t>6. INVESTMENTS: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ed for this investment on a cost basis. Our MGM National Harbor investment entitles us to an annual cash distribution based on net gaming revenue. Our MGM investment is included in other assets on the consolidated balance sheets and its income in the amount of approximately $7.0 million and $6.1 million, for the years ended December 31, 2018 and 2017, respectively, is recorded in other income on the consolidated statements of operations. The cost method investment is subject to a periodic impairment review in the normal course. The Company reviewed the investment during 2018 and 2017 and concluded that no impairment to the carrying value was required. As of December 4, 2018, the Company’s interest in the MGM National Harbor Casino secures the $50 million MGM National Harbor Loan.</t>
  </si>
  <si>
    <t>OTHER CURRENT LIABILITIES</t>
  </si>
  <si>
    <t>Other Liabilities, Current [Abstract]</t>
  </si>
  <si>
    <t>Other Current Liabilities Disclosure Text Block [Text Block]</t>
  </si>
  <si>
    <t xml:space="preserve">7. OTHER CURRENT LIABILITIES: Other current liabilities consist of the following: As of December 31, 2018 2017 (In thousands) Deferred revenue $ 9,211 $ 9,070 Deferred barter revenue 346 1,730 Deferred rent 861 764 Employment Agreement Award 2,520 2,973 Accrued national representative fees 1,025 755 Accrued miscellaneous taxes 290 302 Income taxes payable 426 1,082 Tenant allowance 367 — Deferred gain on sale-leaseback 809 809 Contingent consideration 1,433 850 Reserve for audience deficiency 3,332 4,427 Other current liabilities 3,831 4,474 Other current liabilities $ 24,451 $ 27,236 </t>
  </si>
  <si>
    <t>DERIVATIVE INSTRUMENTS</t>
  </si>
  <si>
    <t>Derivative Instruments and Hedging Activities Disclosure [Abstract]</t>
  </si>
  <si>
    <t>Derivative Instruments and Hedging Activities Disclosure [Text Block]</t>
  </si>
  <si>
    <t>8. DERIVATIVE INSTRUMENTS: The Company accounts for an award called for in the CEO’s employment agreement (the “Employment Agreement Award”) as a derivative instrument in accordance with ASC 815, “Derivatives and Hedging.” The Company estimated the fair value of the award at December 31, 2018 and 2017, to be approximately $25.7 million and $32.3 million, respectively, and accordingly adjusted its liability to this amount. The long-term portion is recorded in other long-term liabilities and the current portion is recorded in other current liabilities in the consolidated balance sheets. The (benefit)/expense associated with the Employment Agreement Award was recorded in the consolidated statements of operations as corporate selling, general and administrative expenses and was approximately $(5.1) million and $8.5 million for the years ended December 31, 2018, and 2017, respectively. The Company’s obligation to pay the Employment Agreement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 The revised methodology resulted in a credit adjustment of approximately $6.6 million during the quarter ended September 30, 2018 to reflect this change in estimate. The liability was further reduced during the quarter ended December 31, 2018 using the simplified methodology, due primarily to an overall lower valuation.</t>
  </si>
  <si>
    <t>LONG-TERM DEBT</t>
  </si>
  <si>
    <t>Debt Disclosure [Abstract]</t>
  </si>
  <si>
    <t>Debt Disclosure [Text Block]</t>
  </si>
  <si>
    <t xml:space="preserve">9. LONG-TERM DEBT: Long-term debt consists of the following: As of December 31, 2018 2017 (In thousands) 2018 Credit Facility $ 192,000 $ — MGM National Harbor Loan 50,066 — 2017 Credit Facility 323,926 347,375 9.25% Senior Subordinated Notes due February 2020 2,037 275,000 7.375% Senior Secured Notes due April 2022 350,000 350,000 Comcast Note due April 2019 11,872 11,872 Total debt 929,901 984,247 Less: current portion of long-term debt 38,706 3,500 Less: original issue discount and issuance costs 17,438 13,581 Long-term debt, net $ 873,757 $ 967,166 2018 Credit Facility On December 4, 2018, the Company and certain of its subsidiaries entered into a credit agreement ("2018 Credit Facility"), among the Company, the lenders party thereto from time to time, Wilmington Trust, National Association, as administrative agent, and TCG Senior Funding L.L.C, as sole lead arranger and sole bookrunner. The 2018 Credit Facility provided $192.0 million in term loan borrowings, which was funded on December 20, 2018. The net proceeds of term loan borrowings under the 2018 Credit Facility were used or will be used to refinance, repurchase, redeem or otherwise repay the Company's outstanding 9.25% Senior Subordinated Notes due 2020. Borrowings under the 2018 Credit Facility a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y the requirements of the definition of "Permitted Refinancing" (as defined in the agreements governing the Company's existing credit facilities) and neither of the administrative agents under the Company's existing credit facilities notifies the Company within five (5) business days prior to funding the borrowings under the 2018 Credit Facility that it disagrees with such determination (including a reasonable description of the basis upon which it disagrees). The 2018 Credit Facility matures on December 31, 2022 (the "Maturity Date"). Interest rates on borrowings under the 2018 Credit Facility will be either (i) from the Funding Date to the Maturity Date, 12.875% per annum, (ii) 11.875% per annum, once 50% of the term loan borrowings have been repaid or (iii) 10.875% per annum, once 75% of the term loan borrowings have been repaid. Interest payments begin on the last day of the 3-month period commencing on the Funding Date. The Company's obligations under the 2018 Credit Facility are not secured. The 2018 Credit Facility is guaranteed on an unsecured basis by each entity that guarantees the Company's outstanding $350.0 million 2017 Credit Facility (as defined below). The term loans may be voluntarily prepaid prior to February 15, 2020 subject to payment of a prepayment premium. The Company will be required to repay principal to the extent then outstanding on each quarterly interest payment date, commencing on the quarterly interest payment date ending March 2019, equal to one quarter of 7.5% of the aggregate initial principal amount of all term loans incurred on the Funding Date to December 2019, commencing on the quarterly interest payment date ending March 2020, one quarter of 10.0% of the aggregate initial principal amount of all term loans incurred on the Funding Date to December 2021, and, commencing on the quarterly interest payment date ending March 2021, one quarter of 12.5% of the aggregate initial principal amount of all term loans incurred on the Funding Date to December 2022. The Company will also be required to use 75% of excess cash flow (as defined in the 2018 Credit Facility, which exclude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The 2018 Credit Facility contains customary representations and warranties and events of default, affirmative and negative covenants (in each case, subject to materiality exceptions and qualifications). The 2018 Credit Facility also contains certain financial covenants, including a maintenance covenant requiring the Company's total gross leverage ratio to be not greater than 8.0 to 1.00 in 2019, 7.5 to 1.00 in 2020, 7.25 to 1.00 in 2021 and 6.75 to 1.00 in 2022. As of December 31, 2018, the Company had outstanding approximately $192.0 million on its 2018 Credit Facility. The original issue discount in the amount of approximately $3.8 million and associated debt issuance costs in the amount of $875,000 is being reflected as an adjustment to the carrying amount of the debt obligation and amortized to interest expense over the term of the credit facility using the effective interest rate method. The amortization of deferred financing costs was charged to interest expense for all periods presented. The amount of deferred financing costs included in interest expense for all instruments, for the years ended December 31, 2018 and 2017, was approximately $2.9 million and $3.6 million, respectively. MGM National Harbor Loan Concurrently, on December 4, 2018, Urban One Entertainment SPV, LLC ("UONESPV") and its immediate parent, Radio One Entertainment Holdings, LLC ("ROEH"), each of which is a wholly owned subsidiary of the Company, entered into a credit agreement, providing $50.0 million in term loan borrowings (the "MGM National Harbor Loan") which was funded on December 20, 2018. The MGM National Harbor Loan matures on December 31, 2022 and bears interest at 7.0% per annum in cash plus 4.0% per annum paid-in kind. The loan has limited ability to be prepaid in the first two years. The loan is secured on a first priority basis by the assets of UONESPV and ROEH, including all of UONESPV's shares held by ROEH, all of UONESPV's interests in MGM National Harbor, its rights under the joint venture operating agreement governing the MGM National Harbor and UONESPV's obligation to exercise its put right under the joint venture operating agreement in the event of a UONESPV payment default or bankruptcy event, in each case, subject to applicable Maryland gaming laws and approvals. Exercise by UONESPV of its put right under the joint venture operating agreement is subject to required lender consent unless the proceeds are used to retire the MGM National Harbor Loan and any remaining excess is used to repay borrowings, if any, under the 2018 Credit Facility. The MGM National Harbor Loan also contains customary representations and warranties and events of default, affirmative and negative covenants (in each case, subject to materiality exceptions and qualifications). As of December 31, 2018, the Company had outstanding approximately $50.1 million on its MGM National Harbor Loan. The original issue discount in the amount of approximately $1.0 million and associated debt issuance costs in the amount of approximately $1.7 million i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7 Credit Facilities On April 18, 2017, the Company closed on a senior secured credit facility (the “2017 Credit Facility”). The 2017 Credit Facility i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s for $350 million in term loan borrowings, all of which was advanced and outstanding on the date of the closing of the transaction. The 2017 Credit Facility matures on the earlier of (i) April 18, 2023, or (ii) in the event such debt is not repaid or refinanced, 91 days prior to the maturity of either of the Company’s 2022 Notes or the Company’s 2020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6.07% for 2018 and was 5.31% for 2017. The 2017 Credit Facility is (i) guaranteed by each entity that guarantees the Company’s 2022 Notes on a pari passu basis with the guarantees of the Notes and (ii) secured on a pari passu basis with the Company’s 2022 Notes. The Company’s obligations under the 2017 Credit Facility a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is required to pay interest on the term loans (i) quarterly in arrears for the base rate loans, and (ii) on the last day of each interest period for LIBOR loans. Certain voluntary prepayments of the term loans during the first six months will require an additional prepayment premium. 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 On December 19, 2018, upon drawing under the 2018 Credit Facility and MGM National Harbor Loan, the Company voluntarily prepaid approximately $20.0 million in principal on the 2017 Credit Facility. During the years ended December 31, 2018 and 2017, the Company repaid approximately $23.4 million and $2.6 million, respectively under the 2017 Credit Facility. 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5 Credit Facility”) was terminated on April 18, 2017. The Company recorded a loss on retirement of debt of approximately $7.1 million for the year ended December 31, 2017. This amount included a write-off of previously capitalized debt financing costs and original issue discount associated with the 2015 Credit Facility, and costs associated with the financing transactions. The 2017 Credit Facility contains affirmative and negative covenants that the Company i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As of December 31, 2018, the Company was in compliance with all of its financial covenants under the 2017 Credit Facility. As of December 31, 2018, the Company had outstanding approximately $323.9 million on its 2017 Credit Facility. The original issue discount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2022 Notes and 2015 Credit Facilities On April 17, 2015, the Company closed a private offering of $350.0 million aggregate principal amount of 7.375% senior secured notes due 2022 (the “2022 Notes”). The 2022 Notes were offered at an original issue price of 100.0% plus accrued interest from April 17, 2015, and will mature on April 15, 2022. Interest on the 2022 Notes accrues at the rate of 7.375% per annum and is payable semiannually in arrears on April 15 and October 15, which commenced on October 15, 2015. The 2022 Notes are guaranteed, jointly and severally, on a senior secured basis by the Company’s existing and future domestic subsidiaries, including TV One. Prior to its repayment with the 2017 Credit Facility, concurrently with the closing of the 2020 Notes, the Company had entered into the 2015 Credit Facility. The 2015 Credit Facility was scheduled to mature on December 31, 2018. At the Company’s election, the interest rate on borrowings under the 2015 Credit Facility wa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rate plus 4.5% (as defined in the 2015 Credit Facility). The average interest rate was approximately 5.32% for 2017. Quarterly installments of 0.25%, or $875,000, of the principal balance on the term were are payable on the last day of each March, June, September and December beginning on September 30, 2015. During the year ended December 31, 2017, the Company repaid $875,000 under the 2015 Credit Facility. The 2015 Credit Facility was terminated on April 18, 2017. In connection with the closing of the 2022 Notes and the 2015 Credit Facility,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a previous credit agreement, refinance certain TV One indebtedness, and finance the buyout of membership interests of Comcast in TV One and pay the related accrued interest, premiums, fees and expenses associated therewith. The 2022 Notes are the Company’s senior secured obligations and rank equal in right of payment with all of the Company’s and the guarantors’ existing and future senior indebtedness, including obligations under the 2017 Credit Facility and the Company’s 2020 Notes (defined below). The 2022 Notes and related guarantees are equally and ratably secured by the same collateral securing the 2017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s the Comcast Note (defined below) which is a general but senior unsecured obligation of the Company. On February 24, 2015, the Company entered into a letter of credit reimbursement and security agreement. As of December 31, 2018, the Company had letters of credit totaling $801,000 under the agreement for certain operating leases and certain insurance policies. Letters of credit issued under the agreement are required to be collateralized with cash. Senior Subordinated Notes On February 10, 2014, the Company closed a private placement offering of $335.0 million aggregate principal amount of 9.25% senior subordinated notes due 2020 (the “2020 Notes”). The 2020 Notes were offered at an original issue price of 100.0% plus accrued interest from February 10, 2014. The 2020 Notes mature on February 15, 2020. Interest accrues at the rate of 9.25% per annum and is payable semiannually in arrears on February 15 and August 15 in the initial amount of approximately $15.5 million, which commenced on August 15, 2014. The 2020 Notes are guaranteed by certain of the Company’s existing and future domestic subsidiaries and any other subsidiaries that guarantee the existing senior credit facility or any of the Company’s other syndicated bank indebtedness or capital markets securities. The Company used the net proceeds from the offering to repurchase or otherwise redeem all of the amounts then outstanding under its previous notes and to pay the related accrued interest, premiums, fees and expenses associated therewith. During the quarter ended December 31, 2018, in conjunction with entering into the 2018 Credit Facility and MGM National Harbor Loan, the Company repurchased approximately $243.0 million of its 2020 Notes at an average price of approximately 100.88% of par. During the quarter ended December 31, 2018, the Company recorded a loss on retirement of debt of approximately $2.8 million. This amount includes a write-off of previously capitalized debt financing costs and original issue discount associated with the 2020 Notes in the amount of $649,000 and also includes approximately $2.1 million associated with the premium paid to the bondholders. During the quarter ended September 30, 2018, the Company repurchased approximately $5.0 million of its 2020 Notes at an average price of approximately 97.25% of par. The Company recorded a net gain on retirement of debt of $120,000 for the quarter ended September 30, 2018. During the quarter ended June 30, 2018, the Company repurchased approximately $14.0 million of its 2020 Notes at an average price of approximately 95.125% of par. The Company recorded a net gain on retirement of debt of $626,000 for the quarter ended June 30, 2018. During the quarter ended March 31, 2018, the Company repurchased approximately $ 11 On January 17, 2019, the Company announced that it had given the required notice under the indenture governing its 2020 Notes to redeem for cash all outstanding aggregate principal amount of its Notes to the extent outstanding on February 15, 2019 (the "Redemption Date"). The redemption price for the Notes will be 100.0% of the principal amount of the Notes, plus accrued and unpaid interest to the Redemption Date. (See Note 16 – Subsequent Events .)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Comcast Note The Company also has outstanding a senior unsecured promissory note in the aggregate principal amount of approximately $11.9 million due to Comcast (“Comcast Note”). The Comcast Note bears interest at 10.47%, is payable quarterly in arrears, and the entire principal amount is due on April 17, 2019. (See Note 16 – Subsequent Events .) The Company is contractually required to retire the Comcast Note in February 2019 upon redemption of the remaining 2020 Notes.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provides for $25 million in revolving loan borrowings in order to provide for the working capital needs and general corporate requirements of the Company. During the quarter ended December 31, 2018, the Company borrowed and subsequently repaid approximately $7.0 million on its ABL Facility. As of December 31, 2018 and 2017, respectively, the Company did not have any borrowings outstanding on its ABL Facility.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85%) of the amount of Eligible Accounts (as defined in the ABL Facility), less the amount, if any, of the Dilution Reserve (as defined in the ABL Facility), minus (b) the sum of (i) the Bank Product Reserve (as defined in the ABL Facility), plus (ii) the aggregate amount of all other reserves, if any, established by Administrative Agent.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The ABL Facility matures on the earlier to occur of: (a) the date that is five (5) years from the effective date of the ABL Facility and (b) the date that is thirty (30) days prior to the earlier to occur of (i) the "Term Loan Maturity Date" of the Company’s existing term loan, and (ii) the "Stated Maturity" of the Company’s existing notes. As of the effective date of the ABL Facility, the "Term Loan Maturity Date" is December 31, 2018, and the "Stated Maturity" is April 15, 2022. The current ABL Facility maturity date is October 17, 2019 (30 days prior to the 2017 Credit Facility Maturity Date which is 91 days prior to the February 15, 2020 maturity of the 2020 Notes).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The Company conducts a portion of its business through its subsidiaries. Certain of the Company’s subsidiaries have fully and unconditionally guaranteed the Company’s 2022 Notes, 2020 Notes, the Company’s obligations under the 2017 Credit Facility, and the obligations under the 2018 Credit Facility. The Company’s interest in the MGM National Harbor Casino fully guarantees the MGM National Harbor Loan. Future Minimum Principal Payments Future scheduled minimum principal payments of debt as of December 31, 2018, are as follows: 2018 Credit Facility MGM National Harbor Loan Comcast Note due April 2019 2017 Credit Facility 9.25% Senior Subordinated Notes due February 2020 7.38% Senior Secured Notes due April 2022 Total (In thousands) 2019 $ 21,500 — $ 11,872 $ 3,297 $ 2,037 $ — $ 38,706 2020 19,200 — — 3,297 — — 22,497 2021 19,200 — — 3,297 — — 22,497 2022 132,100 50,066 — 3,297 — 350,000 535,463 2023 — — — 310,738 — — 310,738 2024 and thereafter — — — — — — — Total Debt $ 192,000 $ 50,066 $ 11,872 $ 323,926 $ 2,037 $ 350,000 $ 929,901 </t>
  </si>
  <si>
    <t>INCOME TAXES</t>
  </si>
  <si>
    <t>Income Tax Disclosure [Abstract]</t>
  </si>
  <si>
    <t>Income Tax Disclosure [Text Block]</t>
  </si>
  <si>
    <t xml:space="preserve">10 . INCOME TAXES: On December 22, 2017, the Tax Cuts and Jobs Act (the “2017 Tax Act”) was signed into law. The 2017 Tax Act included a number of significant changes to existing U.S. Internal revenue Code that affect the Company beginning in 2018, including reduction of the corporate tax rate from a top marginal rate of 35% to a flat rate of 21%, limitation of the tax deduction for interest expense to 30% of adjusted earnings, limitation of the deduction for net operating losses to 80% of current year taxable income and elimination of net operating loss carrybacks, acceleration of depreciation for certain new investments, and modification or repeal of other business deductions and credits. The Company recognized the income tax effects of the 2017 Tax Act in its financial statements for the year ended December 31, 2017, in accordance with Staff Accounting Bulletin (“SAB”) No. 118, which provides SEC staff guidance for the application of ASC 740. The Company finalized its accounting for the income tax effects of the 2017 Tax Act in the fourth quarter of 2018. There were no material changes to the provisional amounts recorded in its 2017 financial statements in connection with the 2017 Tax Act. A reconciliation of the statutory federal income taxes to the recorded benefit from income taxes from continuing operations is as follows: For the Years Ended December 31, 2018 2017 (In thousands) Statutory federal tax expense/(benefit) $ 716 $ (3,745 ) Effect of state taxes, net of federal benefit 383 (203 ) Effect of state rate and tax law changes (1,963 ) (11,459 ) Return to provision adjustments 659 2,824 Other permanent items 100 966 Non-deductible meals and entertainment 253 169 Impairment of long-lived intangible assets 3,087 — Non-deductible officer’s compensation (561 ) 3,048 Change in valuation allowance (125,635 ) (115,919 ) IRC Section 382 adjustments (16,576 ) — NOL expirations — 50 Stock-based compensation forfeitures and adjustments 1,677 861 Uncertain tax positions (829 ) (27 ) Other (69 ) 272 Benefit from income taxes $ (138,758 ) $ (123,163 ) The statutory federal tax rate used for the years ended December 31, 2018, and December 31, 2017 is 21% and 35%, respectively. A major component of the effective tax rate was due to the release of valuation allowance during both periods. The Company released approximately $125.6 million of valuation allowance against federal and state net operating losses, and reduced IRC Section 382 limitations by approximately $ 16.6 The components of the benefit from income taxes from continuing operations are as follows: For the Years Ended December 31, 2018 2017 (In thousands) Federal: Current $ — $ 677 Deferred (116,316 ) (125,040 ) State: Current 604 301 Deferred (23,046 ) 899 Benefit from income taxes $ (138,758 ) $ (123,163 ) Deferred Income Taxes Deferred income taxes reflect the impact of temporary differences between the assets and liabilities recognized for financial reporting purposes and amounts recognized for tax purposes. Deferred taxes are based on tax laws as currently enacted. Deferred tax assets are reduced by a valuation allowance if, based upon the weight of available evidence, it is not more likely than not that we will realize some portion or all of the deferred tax assets. The significant components of the Company’s deferred tax assets and liabilities are as follows: As of December 31, 2018 2017 (In thousands) Deferred tax assets: Allowance for doubtful accounts $ 1,994 $ 1,979 Accruals 1,679 2,055 Fixed assets 966 1,042 Stock-based compensation 541 1,472 Net operating loss carryforwards 124,591 123,029 Interest expense carryforward 6,499 — Alternative minimum tax credit 856 971 Other 1,175 1,018 Total deferred tax assets 138,301 131,566 Valuation allowance for deferred tax assets (235 ) (125,870 ) Total deferred tax asset, net of valuation allowance 138,066 5,696 Deferred tax liabilities: Intangible assets (144,498 ) (150,774 ) Partnership interests (1,788 ) (44 ) Qualified film expenditures (1,125 ) (3,470 ) Total deferred tax liabilities (147,411 ) (154,288 ) Net deferred tax liability $ (9,345 ) $ (148,592 ) As of December 31, 2018, the Company had federal and state net operating loss (“NOL”) carryforward amounts of approximately $805.3 million and $609.0 million, respectively. The state NOLs are applied separately from the federal NOL as the Company generally files separate state returns for each subsidiary. Additionally, the amount of the state NOLs may change if future apportionment factors differ from current factors. During 2016, the Company performed an Internal Revenue Code (“IRC”) Section 382 study (“the study”) and concluded that there was an ownership shift during calendar year 2009 that resulted in an estimated limitation on our federal and state NOLs for approximately $361.1 million and $262.7 million, respectively. As of December 31, 2018, the gross deferred tax assets of approximately $138.3 million were primarily the result of federal and state net operating losses, and the IRC Section 163(j) interest expense carryforward. A valuation allowance of $235,000 and approximately $125.9 million was recorded against our gross deferred tax asset balance as of December 31, 2018 and December 31, 2017, respectively. For the year ended December 31, 2018, we recorded a net valuation allowance release of approximately $125.6 million, primarily related to our federal and state net operating losses on the basis of management’s reassessment of the amount of the deferred tax assets that are more likely than not to be realized. The remaining valuation allowance of $235,000 is related to state jurisdictions where it is not more likely than not the deferred tax assets will be realized. The assessment to determine the value of the deferred tax assets to be realized under ASC 740 is highly judgmental and requires the consideration of all available positive and negative evidence in evaluating the likelihood of realizing the tax benefit of the deferred tax assets in a future period. Circumstances may change over time such that previous negative evidence no longer exists, and new conditions should be evaluated as positive or negative evidence that could affect the realization of the deferred tax assets. Since the evaluation requires consideration of events that may occur in some years in the future, significant judgment is required, and our conclusion could be materially different if certain expectations do not materialize. In the assessment of all available evidence, an important piece of objective verifiable evidence is evaluating a cumulative pre-tax income or loss position over the most recent three year period. Historically, the Company has maintained a full valuation against the net deferred tax assets, principally due to a cumulative pre-tax loss over the most recent three year period. While there had been some performance improvements attributable to TV One in recent years as a component of positive evidence, it was not sufficient to overcome the weight of the three year pre-tax loss prior to the fourth quarter of 2018. During the quarter ended December 31, 2018, the Company achieved three years of cumulative pre-tax income, which removed the most heavily weighed piece of objective verifiable negative evidence from our evaluation of the realizability of deferred tax assets. Additionally, the Company is projecting forecasts of taxable income to utilize our federal and state NOLs as part of our evaluation of positive evidence. As part of the 2017 Tax Act, IRC Section 163(j) limited the deduction of interest expense. In conjunction with evaluating and weighing our cumulative three year pre-tax income, we also evaluated the impact that interest expense has had on our cumulative three year pre-tax income. A material component of the Company’s expenses is interest, and has been the primary driver of historical pre-tax losses. Adjusting for the IRC Section 163(j) interest expense limitation on projected taxable income, we estimate utilization of federal and state net operating losses that are not subject to annual limitations as a result of the 2009 ownership shift as defined under IRC Section 382. Realization of the Company’s federal and state net operating losses is dependent on generating sufficient taxable income in future periods, and although the Company believes it is more likely than not future taxable income will be sufficient to utilize the net operating losses, realization is not assured and future events may cause a change to the judgment of the realizability of these deferred tax assets. If a future event causes the Company to re-evaluate and conclude that it is not more likely than not, that all or a portion of the deferred tax assets are realizable, the Company would be required to establish a valuation allowance against the assets at that time which would result in a charge to income tax expense and a decrease to net income in the period which the change of judgment is concluded. Unrecognized Tax Benefits A reconciliation of the beginning and ending amount of unrecognized tax benefits is as follows: 2018 2017 (In thousands) Balance as of January 1 $ 5,758 $ 5,800 (Deductions) additions for tax positions related to current years 157 — (Deductions) additions for tax positions related to prior years (1,113 ) (42 ) (Deductions) for tax positions as a result of tax settlements (165 ) — Balance as of December 31 $ 4,637 $ 5,758 The nature of the uncertainties pertaining to the Company’s income taxes is primarily due to various state income tax positions that affect the amount of state NOLs available to be applied to reduce future state income tax liabilities. During 2018, the unrecognized tax benefits liability accrued on our balance sheet decreased by approximately $1.3 million as a result of applicable tax rate changes and payments under state voluntary filing agreements. The Company increased the unrecognized tax benefits liability by $157,000 related to the potential state income tax effects due to South Dakota v. Wayfair, Inc The Company recognizes accrued interest and penalties related to unrecognized tax benefits as a component of tax expense. There is no material amount of interest and penalties recognized in the statement of operations and the balance sheet for the year ended December 31, 2018. The Company does not anticipate any significant increases or decreases to the total unrecognized tax benefits within the next twelve months subsequent to December 31, 2018. The Company files income tax returns in the U.S. federal jurisdiction, various state and local jurisdictions and is subject to examination by the various taxing authorities. The Company’s open tax years for federal income tax examinations include the tax years ended December 31, 2015 through 2018. For state and local purposes, the open years for tax examinations include the tax years ended December 31, 2014 through 2018. To the extent that net operating losses are utilized, the year of the loss is open to examination. </t>
  </si>
  <si>
    <t>STOCKHOLDERS' EQUITY</t>
  </si>
  <si>
    <t>Stockholders' Equity Note [Abstract]</t>
  </si>
  <si>
    <t>Stockholders' Equity Note Disclosure [Text Block]</t>
  </si>
  <si>
    <t>11. STOCKHOLDERS’ EQUITY: Common Stock 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 Stock Repurchase Program From time to time, the Company’s Board of Directors has authorized repurchases of shares of the Company’s Class A and Class D common stock. On May 5, 2018, the Company authorized repurchases of up to $5.0 million through December 31, 2018. In addition, on December 20, 2018, the Company authorized repurchases up to $1.0 million through December 31, 2019. As of December 31, 2018, the Company had approximately $1.0 million remaining under its most recent and open authorization with respect to its Class A and Class D common stock.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The Company executes upon the stock repurchase program in a manner consistent with market conditions and the interests of the stockholders, including maximizing stockholder value. During the year ended December 31, 2018, the Company repurchased 4,160 shares of Class A Common Stock in the amount of $9,000 at an average of $2.26 per share and repurchased 3,377,436 shares of Class D Common Stock in the amount of approximately $7.0 million at an average of $2.10 per share. During the year ended December 31, 2017, the Company did not repurchase any Class A Common Stock and repurchased 2,039,065 shares of Class D Common Stock in the amount of approximately $4.0 million at an average of $1.95 per share. In addition, the Company has limited but ongoing authority to purchase shares of Class D common stock (in one or more transactions at any time there remain outstanding grants) under the Company’s 2009 Stock Plan (as defined below)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year ended December 31, 2018, the Company executed a Stock Vest Tax Repurchase of 612,386 shares of Class D Common Stock in the amount of approximately $1.1 million at an average price of $1.78 per share. During the year ended December 31, 2017, the Company executed a Stock Vest Tax Repurchase of 369,133 shares of Class D Common Stock in the amount of approximately $1.0 million at an average price of $2.79 per share. Stock Option and Restricted Stock Grant Plan Our stock option and restricted stock plan currently in effect was originally approved by the stockholders at the Company’s annual meeting on December 16, 2009 (“the 2009 Stock Plan”).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The Company uses an average life for all option awards. The Company settles stock options upon exercise by issuing stock. Most recently, on April 13, 2015, the Board of Directors adopted, and our stockholders approved on June 2, 2015, an amendment that replenished the authorized plan shares, increasing the number of shares of Class D common stock available for grant back up to 8,250,000 shares. As of December 31, 2018, 2,829,529 shares of Class D common stock were available for grant under the Amended and Restated 2009 Stock Plan. On October 26, 2015, the Compensation Committee (“Compensation Committee”) of the Board of Directors of the Company awarded David Kantor, Chief Executive Officer, Radio Division, 100,000 restricted shares of the Company’s Class D common stock, and stock options to purchase 300,000 shares of the Company’s Class D common stock. The grants were effective November 5, 2015, and will vest in approximately equal 1/3 tranches on each of November 5, 2016, November 5, 2017, and November 5, 2018. On August 7, 2017, the Compensation Committee awarded Catherine Hughes, Chairperson, 449,630 restricted shares of the Company’s Class D common stock, and stock options to purchase 199,836 shares of the Company’s Class D common stock. The grants were effective August 7, 2017, and vested on January 5, 2018. On August 7, 2017, the Compensation Committee awarded Catherine Hughes, Chairperson, 474,609 restricted shares of the Company’s Class D common stock, and stock options to purchase 210,937 shares of the Company’s Class D common stock. The grants were effective January 5, 2018, and vested on January 5, 2019. On August 7, 2017, the Compensation Committee awarded Alfred Liggins, Chief Executive Officer and President, 749,383 restricted shares of the Company’s Class D common stock, and stock options to purchase 333,059 shares of the Company’s Class D common stock. The grants were effective August 7, 2017, and vested on January 5, 2018. On August 7, 2017, the Compensation Committee awarded Alfred Liggins, Chief Executive Officer and President, 791,015 restricted shares of the Company’s Class D common stock, and stock options to purchase 351,562 shares of the Company’s Class D common stock. The grants were effective January 5, 2018, and vested on January 5, 2019. On August 7, 2017, the Compensation Committee awarded Peter Thompson, Chief Financial Officer, 256,579 restricted shares of the Company’s Class D common stock, and stock options to purchase 114,035 shares of the Company’s Class D common stock. The grants were effective August 7, 2017, and vested on January 5, 2018. On August 7, 2017, the Compensation Committee awarded Peter Thompson, Chief Financial Officer, 270,833 restricted shares of the Company’s Class D common stock, and stock options to purchase 120,370 shares of the Company’s Class D common stock. The grants were effective January 5, 2018, and vested on January 5, 2019. Also on August 7, 2017, the Compensation Committee awarded 575,262 shares of restricted stock and 470,000 stock options to certain employees pursuant to the Company’s long-term incentive plan. The grants were effective August 7, 2017. 470,000 shares of restricted stock and 470,000 stock options will vest in three installments, with the first installment of 33% vesting on January 5, 2018, and the second installment vesting on January 5, 2019, and the remaining installment vesting on January 5, 2020. 105,262 shares of restricted stock immediately vested on August 7, 2017. Pursuant to the terms of the Amended and Restated 2009 Stock Plan, and subject to the Company’s insider trading policy, a portion of each recipient’s vested shares may be sold in the open market for tax purposes on or about the vesting dates. On October 2, 2017, Karen Wishart, our current Chief Administrative Officer, as part of her employment agreement, received an equity grant of 37,500 shares of the Company's Class D common stock as well as a grant of options to purchase 37,500 shares of the Company's Class D common stock. The grants vest in equal increments on each of October 2, 2018, October 2, 2019 and October 2, 2020. The Company measures compensation cost for all stock-based awards at fair value on date of grant and recognizes the related expense over the service period for awards expected to vest. The restricted stock-based awards do not participate in dividends until fully vested. The fair value of stock options is determined using the BSM. Such fair value is recognized as an expense over the service period, net of estimated forfeitures, using the straight-line method. Estimating the number of stock awards that will ultimately vest requires judgment, and to the extent actual forfeitures differ substantially from our current estimates, amounts will be recorded as a cumulative adjustment in the period the estimated number of stock awards are revised. We consider many factors when estimating expected forfeitures, including the types of awards, employee classification and historical experience. Actual forfeitures may differ substantially from our current estimate. The Company’s use of the BSM to calculate the fair value of stock-based awards incorporates various assumptions including volatility, expected life, and interest rates. For options granted, the BSM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 Stock-based compensation expense for the years ended December 31, 2018 and 2017, was approximately $4.7 million and $4.6 million, respectively. The Company granted 733,000 stock options during the year ended December 31, 2018 and granted 1,204,000 stock options during the year ended December 31, 2017. The per share weighted-average fair value of options granted during the years ended December 31, 2018 and 2017, was $1.81 and $1.25, respectively. These fair values were derived using the BSM with the following weighted-average assumptions: For the Years Ended December 31, 2018 2017 Average risk-free interest rate 2.42 % 1.81 % Expected dividend yield 0.00 % 0.00 % Expected lives 6.00 years 6.00 years Expected volatility 65.1 % 65.8 % Transactions and other information relating to stock options for the years December 31, 2018 and 2017 are summarized below: Number of Options Weighted- Average Exercise Price Weighted- Average Remaining Contractual Term (In Years) Aggregate Intrinsic Value Outstanding at December 31, 2016 3,700,000 $ 2.03 4.21 $ 3,675,000 Grants 1,204,000 $ 1.90 Exercised — $ — Forfeited/cancelled/expired (100,000 ) $ 7.50 Outstanding at December 31, 2017 4,804,000 $ 1.89 4.90 $ 795,000 Grants 733,000 $ 1.81 Exercised 63,000 $ 1.41 Forfeited/cancelled/expired/settled (1,905,000 ) $ 1.43 Outstanding at December 31, 2018 3,569,000 $ 2.12 7.19 $ 130,000 Vested and expected to vest at December 31, 2018 3,473,000 $ 2.13 7.14 $ 130,000 Unvested at December 31, 2018 1,036,000 $ 1.83 8.89 $ — Exercisable at December 31, 2018 2,533,000 $ 2.24 6.49 $ 130,000 The aggregate intrinsic value in the table above represents the difference between the Company’s stock closing price on the last day of trading during the year ended December 31, 2018, and the exercise price, multiplied by the number of shares that would have been received by the holders of in-the-money options had all the option holders exercised their in-the-money options on December 31, 2018. This amount changes based on the fair market value of the Company’s stock. There were 63,000 options exercised during the year ended December 31, 2018 and there were no options exercised during the year ended December 31, 2017. The number of options that vested during the year ended December 31, 2018 was 269,173 and the number of options that vested during the year ended December 31, 2017 was 149,999. As of December 31, 2018, $250,179 of total unrecognized compensation cost related to stock options is expected to be recognized over a weighted-average period of 3.0 months. The weighted-average fair value per share of shares underlying stock options was $1.59 at December 31, 2018. The Company granted 1,758,428 and 2,211,378 shares, respectively, of restricted stock during the years ended December 31, 2018 and 2017, respectively. During each of the years ended December 31, 2018 and 2017, 23,256 shares of restricted stock were issued to the Company’s non-executive directors as a part of their compensation packages. Each of the four non-executive directors received 23,256 shares of restricted stock, or $50,000 worth, of restricted stock based upon the closing price of $2.15 of the Company’s Class D common stock on June 15, 2018 and June 16, 2017. All of the restricted stock grants vest over a two-year period in equal 50% installments. Transactions and other information relating to restricted stock grants for the years ended December 31, 2018 and 2017 are summarized below: Shares Average Fair Value at Grant Date Unvested at December 31, 2016 358,000 $ 2.31 Grants 2,210,000 $ 1.91 Vested (265,000 ) $ 2.22 Forfeited/cancelled/expired — $ — Unvested at December 31, 2017 2,303,000 $ 1.94 Grants 1,758,000 $ 1.83 Vested (1,904,000 ) $ 1.93 Forfeited/cancelled/expired (33,000 ) $ 1.90 Unvested at December 31, 2018 2,124,000 $ 1.85 Restricted stock grants were and are included in the Company’s outstanding share numbers on the effective date of grant. As of December 31, 2018, $ 833,000</t>
  </si>
  <si>
    <t>PROFIT SHARING AND EMPLOYEE SAVINGS PLAN</t>
  </si>
  <si>
    <t>Retirement Benefits [Abstract]</t>
  </si>
  <si>
    <t>Compensation and Employee Benefit Plans [Text Block]</t>
  </si>
  <si>
    <t>12. PROFIT SHARING AND EMPLOYEE SAVINGS PLAN: 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18 and 2017.</t>
  </si>
  <si>
    <t>COMMITMENTS AND CONTINGENCIES</t>
  </si>
  <si>
    <t>Commitments and Contingencies Disclosure [Abstract]</t>
  </si>
  <si>
    <t>Commitments and Contingencies Disclosure [Text Block]</t>
  </si>
  <si>
    <t xml:space="preserve">13. COMMITMENTS AND CONTINGENCIES: Radio Broadcasting Licenses Each of the Company’s radio stations operates pursuant to one or more licenses issued by the Federal Communications Commission that have a maximum term of eight years prior to renewal. The Company’s radio broadcasting licenses expire at various times beginning in October 2019 through August 1, 2022. Although the Company may apply to renew its radio broadcasting licenses, third parties may challenge the Company’s renewal applications. The Company is not aware of any facts or circumstances that would prevent the Company from having its current licenses renewed.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LLC (“GMR”), have been formed to represent rights holders. These organizations negotiate fees with copyright users, collect royalties and distribute them to the rights holders. We have arrangements with ASCAP, SESAC and GMR, and are in negotiations with BMI for a new agreement. If we are unable to reach an agreement with BMI, a court will determine the royalty we will be required to pay BMI. The changing market for musical works may have an adverse effect on us, including increasing our costs or limiting the musical works available to us. Leases and Other Operating Contracts and Agreements The Company has noncancelable operating leases for office space, studio space, broadcast towers and transmitter facilities that expire over the next 13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Scheduled rent increases and rent concessions are being amortized over the terms of the agreements using the straight-line method, and are included in other liabilities in the accompanying consolidated balance sheets. The future rentals under non-cancelable leases as of December 31, 2018, are shown below. The Company has other operating contracts and agreements including employment contracts, on-air talent contracts, severance obligations, retention bonuses, consulting agreements, equipment rental agreements, programming related agreements, and other general operating agreements that expire over the next seven years. The amounts the Company is obligated to pay for these agreements are shown below. Operating Lease Agreements Other Operating Contracts and Agreements (In thousands) Years ending December 31: 2019 $ 11,533 $ 69,814 2020 10,744 30,160 2021 9,327 26,129 2022 8,427 16,341 2023 7,824 11,351 2024 and thereafter 16,030 46,096 Total $ 63,885 $ 199,891 Of the total amount of other operating contracts and agreements included in the table above, approximately $133.7 million has not been recorded on the balance sheet as of December 31, 2018, as it does not meet recognition criteria. Approximately $9.3 million relates to certain commitments for content agreements for our cable television segment, approximately $21.7 million relates to employment agreements, and the remainder relates to other programming, network and operating agreements. Rent expense included in continuing operations for the years ended December 31, 2018 and 2017 was approximately $13.2 million and $12.7 million, respectively. Reach Media Redeemable Noncontrolling Interest Shareholders’ Put Righ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0, 2019. Management, at this time, cannot reasonably determine the period when and if, the put right will be exercised by the noncontrolling interest shareholders. Letters of Credit On February 24, 2015, the Company entered into a letter of credit reimbursement and security agreement. As of December 31, 2018, the Company had letters of credit totaling $801,000 under the agreement for certain operating leases and certain insurance policies. Letters of credit issued under the agreement are required to be collateralized with cash.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t>
  </si>
  <si>
    <t>QUARTERLY FINANCIAL DATA</t>
  </si>
  <si>
    <t>Quarterly Financial Information Disclosure [Abstract]</t>
  </si>
  <si>
    <t>Quarterly Financial Information [Text Block]</t>
  </si>
  <si>
    <t>14. QUARTERLY FINANCIAL DATA (UNAUDITED): Quarters Ended March 31 (a) June 30 September 30 December 31 (a) (In thousands, except share data) 2018: Net revenue $ 99,621 $ 115,206 $ 110,730 $ 113,541 Operating income 7,315 24,813 32,101 9,411 Net (loss) income (22,522 ) 23,896 23,375 117,415 Consolidated net (loss) income attributable to common stockholders (22,555 ) 23,590 23,044 116,922 BASIC AND DILUTED NET (LOSS) INCOME ATTRIBUTABLE TO COMMON STOCKHOLDERS Consolidated net (loss) income per share attributable to common stockholders - basic $ (0.48 ) $ 0.51 $ 0.51 $ 2.62 Consolidated net (loss) income per share attributable to common stockholders - diluted $ (0.48 ) $ 0.49 $ 0.49 $ 2.49 WEIGHTED AVERAGE SHARES OUTSTANDING Weighted average shares outstanding — basic 46,757,386 46,033,402 45,128,341 44,663,033 Weighted average shares outstanding —diluted 46,757,386 48,438,693 47,462,358 46,874,741 (a) The net (loss) income from continuing operations for the quarters ended March 31, 2018 and December 31, 2018, includes approximately $6.6 million and $14.7 million, respectively of impairment charges. The net income for the quarter ended December 31, 2018 includes a benefit from income taxes of approximately $ 127.8 million. Quarters Ended March 31 June 30 (a) September 30 (a) December 31 (a) (In thousands, except share data) 2017: Net revenue $ 101,289 $ 117,638 $ 112,078 $ 109,036 Operating income 16,453 12,108 3,531 20,627 Net (loss) income (2,357 ) 1,010 (7,818 ) 121,627 Consolidated net (loss) income attributable to common stockholders (2,313 ) 802 (7,886 ) 121,284 BASIC AND DILUTED NET (LOSS) INCOME ATTRIBUTABLE TO COMMON STOCKHOLDERS Consolidated net (loss) income per share attributable to common stockholders - basic $ (0.05 ) $ 0.02 $ (0.17 ) $ 2.63 Consolidated net (loss) income per share attributable to common stockholders - diluted $ (0.05 ) $ 0.02 $ (0.17 ) $ 2.50 WEIGHTED AVERAGE SHARES OUTSTANDING Weighted average shares outstanding — basic 47,965,189 47,816,723 46,681,585 46,198,362 Weighted average shares outstanding —diluted 47,965,189 48,237,113 46,681,585 48,527,664 (a) The net income (loss) from continuing operations for the quarters ended June 30, 2017 and September 30, 2017, includes approximately $12.7 million and $16.4 million, respectively of impairment charges. The net income from continuing operations for the quarter ended June 30, 2017 includes approximately $14.4 million of gain on sale-leaseback. The net income for the quarter ended December 31, 2017 includes a benefit from income taxes of approximately $117.2 million.</t>
  </si>
  <si>
    <t>SEGMENT INFORMATION</t>
  </si>
  <si>
    <t>Segment Reporting [Abstract]</t>
  </si>
  <si>
    <t>Segment Reporting Disclosure [Text Block]</t>
  </si>
  <si>
    <t xml:space="preserve">15.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are applied consistently across the segments. Detailed segment data for the years ended December 31, 2018 and 2017 is presented in the following table: For the Years Ended December 31, 2018 2017 (In thousands) Net Revenue: Radio Broadcasting $ 182,765 $ 176,716 Reach Media 42,984 45,529 Digital 31,577 30,754 Cable Television 184,298 187,480 Corporate/Eliminations* (2,526 ) (438 ) Consolidated $ 439,098 $ 440,041 Operating Expenses (including stock-based compensation and excluding depreciation and amortization and impairment of long-lived assets): Radio Broadcasting $ 117,427 $ 111,813 Reach Media 36,064 41,251 Digital 37,617 32,254 Cable Television 99,104 104,802 Corporate/Eliminations 20,801 34,038 Consolidated $ 311,013 $ 324,158 Depreciation and Amortization: Radio Broadcasting $ 3,484 $ 3,761 Reach Media 250 214 Digital 1,907 2,153 Cable Television 26,259 26,263 Corporate/Eliminations 1,289 1,625 Consolidated $ 33,189 $ 34,016 Impairment of Long-Lived Assets: Radio Broadcasting $ 21,256 $ 29,148 Reach Media — — Digital — — Cable Television — — Corporate/Eliminations — — Consolidated $ 21,256 $ 29,148 Operating income (loss): Radio Broadcasting $ 40,598 $ 31,994 Reach Media 6,670 4,064 Digital (7,947 ) (3,653 ) Cable Television 58,935 56,415 Corporate/Eliminations (24,616 ) (36,101 ) Consolidated $ 73,640 $ 52,719 * Intercompany revenue included in net revenue above is as follows: Radio Broadcasting $ (2,526 ) $ (438 ) Capital expenditures by segment are as follows: Radio Broadcasting $ 3,876 $ 4,131 Reach Media 114 380 Digital 1,197 1,213 Cable Television 570 275 Corporate/Eliminations 1,429 1,675 Consolidated $ 7,186 $ 7,674 As of December 31, 2018 December 31, 2017 (In thousands) Total Assets: Radio Broadcasting $ 717,400 $ 751,664 Reach Media 34,388 39,928 Digital 24,389 28,407 Cable Television 402,511 435,031 Corporate/Eliminations 58,721 61,725 Consolidated $ 1,237,409 $ 1,316,755 </t>
  </si>
  <si>
    <t>SUBSEQUENT EVENTS</t>
  </si>
  <si>
    <t>Subsequent Events [Abstract]</t>
  </si>
  <si>
    <t>Subsequent Events [Text Block]</t>
  </si>
  <si>
    <t>16. SUBSEQUENT EVENTS: Since January 1, 2019 and through March 1, 2019, the Company executed a Stock Vest Tax Repurchase of 598,596 shares of Class D common stock in the amount of approximately $1.1 million at an average price of $1.85 per share. In addition, since January 1, 2019 and through March 1, 2019, the Company repurchased 277,485 shares of Class D common stock in the amount of approximately $584,000 at an average price of $2.10 per share and 9,282 shares of Class A common stock in the amount of approximately $21,000 at an average price of $2.25 per share. Since January 1, 2019, the Company borrowed approximately $ 6.0 On January 17, 2019, the Company announced that it had given the required notice under the indenture governing its 2020 Notes to redeem for cash all outstanding aggregate principal amount of its Notes to the extent outstanding on February 15, 2019 (the “Redemption Date”). The redemption price for the Notes will be 100.0% of the principal amount of the Notes, plus accrued and unpaid interest to the Redemption Date. In addition, on February 15, 2019, upon redemption of the remaining 2020 Notes, the Comcast Note was paid in full and retired.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n March 11, 2019, the Company filed an amended Registration Statement on Form S-3/A (the “Registration Statement”) with the United States Securities and Exchange Commission (the “SEC”) with regard to the registration of up to $50,000,000 worth of shares of our Class D common stock. On March 12, 2019, the Company requested accelerated effectiveness of the Registration Statement as of March 14, 2019. On March 14, 2019, the SEC issued a notice declaring the Registration Statement effective as of 4:00 p.m. March 14, 2019. As reported on the current report on Form 8-K filed March 11, 2019, on March 5, 2019, the Compensation Committee gave approval for payout of cash bonuses to the named executive officers for the year ended December 31, 2018.</t>
  </si>
  <si>
    <t>SCHEDULE II - VALUATION AND QUALIFYING ACCOUNTS</t>
  </si>
  <si>
    <t>SEC Schedule, 12-09, Valuation and Qualifying Accounts [Abstract]</t>
  </si>
  <si>
    <t>Schedule of Valuation and Qualifying Accounts Disclosure [Text Block]</t>
  </si>
  <si>
    <t xml:space="preserve">URBAN ONE, INC. AND SUBSIDIARIES SCHEDULE II — VALUATION AND QUALIFYING ACCOUNTS For the Years Ended December 31, 2018 and 2017 Description Balance at Beginning of Year Additions Charged to Expense Acquired from Acquisitions Deductions Balance at End of Year (In thousands) Allowance for Doubtful Accounts: 2018 $ 8,071 $ 1,034 $ — $ 856 $ 8,249 2017 6,991 $ 1,664 $ — $ 584 $ 8,071 Description Balance at Beginning of Year Additions Charged to Expense Acquired from Acquisitions Deductions Balance at End of Year (In thousands) Valuation Allowance for Deferred Tax Assets: 2018 $ 125,870 $ — $ — $ 125,635 $ 235 2017 241,789 $ 8,190 $ — $ 124,109 $ 125,870 </t>
  </si>
  <si>
    <t>ORGANIZATION AND SUMMARY OF SIGNIFICANT ACCOUNTING POLICIES (Policies)</t>
  </si>
  <si>
    <t>Consolidation, Policy [Policy Text Block]</t>
  </si>
  <si>
    <t>(a)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18, we owned and/or operated 60 broadcast stations (including all HD stations, translator stations and the low power television station we operate) located in 15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Tom Joyner Morning Show and our other syndicated programming assets, including the Rickey Smiley Morning Show, the Russ Parr Morning Show and the DL Hughley Show; and Interactive One, LLC (“Interactive One”), our wholly owned digital platform serving the African-American community through social content, news, information, and entertainment websites, including its Cassius, Bossip, HipHopWired and MadameNoire digital platforms and brands. We also have invested in a minority ownership interest in MGM National Harbor, a gaming resort located in Prince George’s County, Maryland. Through our national multi-media operations, we provide advertisers with a unique and powerful delivery mechanism to the African-American and urban audiences. Our core radio broadcasting franchise operates under the brand “Radio One.” We also operate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5 – Segment Information.)</t>
  </si>
  <si>
    <t>Basis of Accounting, Policy [Policy Text Block]</t>
  </si>
  <si>
    <t>(b) Basis of Presentation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t>
  </si>
  <si>
    <t>Principles of Consolidation Policy [Policy Text Block]</t>
  </si>
  <si>
    <t>(c) Principles of Consolidation The consolidated financial statements include the accounts and operations of Urban One and subsidiaries in which Urban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t>
  </si>
  <si>
    <t>Cash and Cash Equivalents, Policy [Policy Text Block]</t>
  </si>
  <si>
    <t>(d) Cash and Cash Equivalents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t>
  </si>
  <si>
    <t>Trade and Other Accounts Receivable, Policy [Policy Text Block]</t>
  </si>
  <si>
    <t>(e) Trade Accounts Receivabl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t>
  </si>
  <si>
    <t>Goodwill and Intangible Assets, Policy [Policy Text Block]</t>
  </si>
  <si>
    <t>(f)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Intangibles - Goodwill and Other,” goodwill and other indefinite-lived intangible assets are not amortized, but are tested annually for impairment at the reporting unit level and unit of accounting level, respectively. We test for impairment annually, on October 1 of each year, or more frequently when events or changes in circumstances or other conditions suggest impairment may have occurred. Radio broadcasting license impairment exists when the asset carrying values exceed their respective fair values, and the excess is then recorded to operations as an impairment charge. With the assistance of a third-party valuation firm, we test for radio broadcasting license impairment at the unit of accounting level using the income approach, which involves, but is not limited to, judgmental estimates and assumptions about projected revenue growth, future operating margins, discount rates and terminal values. In testing for goodwill impairment, we also rely primarily on the income approach that estimates the fair value of the reporting unit. We then perform a market-based analysis by comparing the average implied multiple arrived at based on our cash flow projections and estimated fair values to multiples for actual recently completed sale transactions and by comparing the total of the estimated fair values of our reporting units to the market capitalization of the Company. Any excess of carrying value of the reporting unit’s goodwill balance over its respective goodwill balance is written off as a charge to operations.</t>
  </si>
  <si>
    <t>Impairment or Disposal of Long-Lived Assets, Policy [Policy Text Block]</t>
  </si>
  <si>
    <t xml:space="preserve">(g) Impairment of Long-Lived Assets, Excluding Goodwill and Indefinite-Lived Intangible Assets The Company accounts for the impairment of long-lived intangible assets, excluding goodwill and other indefinite-lived intangible assets, in accordance with ASC 360, “Property, Plant and Equipment .” Long-lived intangible assets, excluding goodwill and other indefinite-lived intangible assets, are reviewed for impairment whenever events or changes in circumstances indicate that the carrying amount of an asset or group of assets may not be fully recoverable. These events or changes in circumstances may include a significant deterioration in operating results, changes in business plans, or changes in anticipated future cash flows. If an impairment indicator is present, the Company evaluates recoverability by a comparison of the carrying amount of the asset or group of assets to future undiscounted net cash flows expected to be generated by the asset or group of assets. Assets are grouped at the lowest levels for which there are identifiable cash flows that are largely independent of the cash flows generated by other asset groups. If the assets are impaired, the impairment recognized is measured by the amount by which the carrying amount exceeds the fair value of the asset or group of assets. Fair value is generally determined by estimates of discounted future cash flows. The discount rate used in any estimate of discounted cash flows would be the rate of return for a similar investment of like risk. The Company reviewed these long-lived assets during 2018 and 2017 and concluded that no impairment to the carrying value of these assets was required. </t>
  </si>
  <si>
    <t>Fair Value of Financial Instruments, Policy [Policy Text Block]</t>
  </si>
  <si>
    <t>(h) Financial Instruments Financial instruments as of December 31, 2018 and 2017, consisted of cash and cash equivalents, restricted cash, trade accounts receivable, long-term debt and redeemable noncontrolling interests. The carrying amounts approximated fair value for each of these financial instruments as of December 31, 2018 and 2017, except for the Company’s long-term debt. The 9.25% Senior Subordinated Notes, which are due in February 2020 (the “2020 Notes”) had a carrying value of approximately $2.0 million and fair value of approximately $2.0 million as of December 31, 2018. The 2020 Notes had a carrying value of approximately $275.0 million and fair value of approximately $257.8 million as of December 31, 2017. The fair values of the 2020 Notes, classified as Level 2 instruments, were determined based on the trading values of these instruments in an inactive market as of the reporting date. The 7.375% Senior Secured Notes that are due in March 2022 (the “2022 Notes”) had a carrying value of approximately $350.0 million and fair value of approximately $332.5 million as of December 31, 2018. The 2022 Notes had a carrying value of approximately $350.0 million and fair value of approximately $348.3 million as of December 31, 2017. The fair values of the 2022 Notes, classified as Level 2 instruments, were determined based on the trading values of these instruments in an inactive market as of the reporting date. On April 18, 2017, the Company closed on a new $350.0 million senior secured credit facility (the “2017 Credit Facility”) which had a carrying value of approximately $323.9 million and fair value of approximately $305.8 million as of December 31, 2018, and had a carrying value of approximately $347.4 million and fair value of approximately $340.4 million as of December 31, 2017. The fair value of the 2017 Credit Facility, classified as a Level 2 instrument, was determined based on the trading values of this instrument in an inactive market as of the reporting date. On December 20, 2018, the Company closed on a new $192.0 million unsecured credit facility (the “2018 Credit Facility”) which had a carrying value of approximately $192.0 million and fair value of approximately $195.9 million as of December 31, 2018. The fair value of the 2018 Credit Facility, classified as a Level 2 instrument, was determined based on the trading values of this instrument in an inactive market as of the reporting date. On December 20, 2018, the Company also closed on a new $50.0 million secured credit loan (the “MGM National Harbor Loan”) which had a carrying value of approximately $50.1 million and fair value of approximately $56.1 million as of December 31, 2018. The fair value of the 2018 MGM National Harbor Loan, classified as a Level 2 instrument, was determined based on the trading values of this instrument in an inactive market as of the reporting date. The senior unsecured promissory note in the aggregate principal amount of approximately $11.9 million (the “Comcast Note”) had a carrying value of approximately $11.9 million as of December 31, 2018 and 2017. The fair value of the Comcast Note was approximately $11.9 million as of December 31, 2018 and 2017. The fair value of the Comcast Note, classified as a Level 3 instrument, was determined based on the fair value of a similar instrument as of the reporting date using updated interest rate information derived from changes in interest rates since inception to the reporting date.</t>
  </si>
  <si>
    <t>Derivatives, Policy [Policy Text Block]</t>
  </si>
  <si>
    <t>(i) Derivative Financial Instrument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See Note 8 – Derivative Instruments .)</t>
  </si>
  <si>
    <t>Revenue Recognition, Policy [Policy Text Block]</t>
  </si>
  <si>
    <t>(j) Revenue Recognition On January 1, 2018, the Company adopted Accounting Standards Codification (“ASC”) 606, “ Revenue from Contracts with Customers ” which requires that an entity recognize revenue to depict the transfer of promised goods or services to customers in an amount that reflects the consideration to which the entity expects to be entitled in exchange for those goods or services. The Company elected to use the modified retrospective method, but the adoption of the standard did not have a material impact to our financial statements. In general, our spot advertising (both radio and cable television) as well as our digital advertising continues to be recognized when aired and delivered. For our cable television affiliate revenue, the Company grants a license to the affiliate to access its television programming content through the license period, and the Company earns a usage based royalty when the usage occurs, consistent with our previous revenue recognition policy. Finally, for event advertising, the performance obligation is satisfied at a point in time when the activity associated with the event is completed.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25.5 million and $25.2 million for the years ended December 31, 2018 and 2017,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13.6 million and $13.9 million for the years ended December 31, 2018 and 2017, respectively. Revenue by Contract Type The following chart shows our net revenue (and sources) for the years ended December 31, 2018 and 2017: Year Ended December 31, 2018 2017 Net Revenue: Radio Advertising $ 198,854 $ 200,417 Political Advertising 6,590 20,52 Digital Advertising 31,510 30,735 Cable Television Advertising 76,429 79,422 Cable Television Affiliate Fees 107,277 106,310 Event Revenues &amp; Other 18,438 21,105 Net Revenue (as reported) $ 439,098 $ 440,041 If economic conditions change, or other adverse factors outside our control arise, our operations could be negatively impacted. Contract assets and liabilities Contract assets (unbilled receivables) and contract liabilities (customer advances and unearned income and unearned event income) that are not separately stated in our consolidated balance sheets at December 31, 2018 and 2017 were as follows: December 31, 2018 December 31, 2017 (In thousands) Contract assets: Unbilled receivables $ 3,425 $ 4,850 Contract liabilities: Customer advances and unearned income $ 3,766 $ 3,372 Unearned event income 3,864 4,117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18, approximately $2.1 million was recognized as revenue during the year ended December 31, 2018. For unearned event income as of January 1, 2018, approximately $4.1 million was recognized during the year ended December 31, 2018, as the event took place during the second quarter of 2018.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t>
  </si>
  <si>
    <t>Launch Support [Policy Text Block]</t>
  </si>
  <si>
    <t xml:space="preserve">(k)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paid approximately $3.7 million and $1.8 million of launch support for the years ended December 31, 2018 and 2017. The weighted-average amortization period for launch support was approximately 7.8 years as of December 31, 2018, and approximately 9.5 years as of December 31, 2017. The remaining weighted-average amortization period for launch support is 6.1 years and 7.1 years as of December 31, 2018, and 2017, respectively. For the years ended December 31, 2018 and 2017, launch support asset amortization of $422,000 and $432,000, respectively, was recorded as a reduction of revenue. Launch assets are included in other intangible assets on the consolidated balance sheets, except for the portion of the unamortized balance that is expected to be amortized within one year which is included in other current assets. The gross value and accumulated amortization of the launch assets is as follows: As of December 31, 2018 2017 (In thousands) Launch assets $ 7,259 $ 3,632 Less: Accumulated amortization (1,011 ) (635 ) Launch assets, net $ 6,248 $ 2,997 Future estimated launch support amortization expense or revenue reduction related to launch assets for years 2019 through 2023 is as follows: (In thousands) 2019 $ 1,027 2020 $ 1,027 2021 $ 1,027 2022 $ 1,027 2023 $ 1,027 </t>
  </si>
  <si>
    <t>Barter Transactions Advertising [Policy Text Block]</t>
  </si>
  <si>
    <t>(l) Barter Transactions For barter transactions,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For the years ended December 31, 2018 and 2017, barter transaction revenues were approximately $ 1.5</t>
  </si>
  <si>
    <t>Network Affiliation Agreements Policy [Policy Text Block]</t>
  </si>
  <si>
    <t>(m) Network Affiliation Agreements The Company has network affiliation agreements classified as Other Intangible Assets. These agreements are amortized over their useful lives. (See Note 4 — Goodwill, Radio Broadcasting Licenses and Other Intangible Assets.)</t>
  </si>
  <si>
    <t>Advertising Costs, Policy [Policy Text Block]</t>
  </si>
  <si>
    <t>(n) Advertising and Promotions The Company expenses advertising and promotional costs as incurred. Total advertising and promotional expenses for the years ended December 31, 2018 and 2017, were approximately $19.4 million and $22.7 million, respectively.</t>
  </si>
  <si>
    <t>Income Tax, Policy [Policy Text Block]</t>
  </si>
  <si>
    <t>(o) Income Taxes The Company accounts for income taxes in accordance with ASC 740,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ould make an adjustment to the deferred tax asset valuation allowance, which would reduce the provision for income taxes. Conversely, if management determines that the Company would not be able to realize the recorded amount of deferred tax assets in the future, the Company would make an adjustment to the deferred tax asset valuation allowance, which would increas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t>
  </si>
  <si>
    <t>Share-based Compensation, Option and Incentive Plans Policy [Policy Text Block]</t>
  </si>
  <si>
    <t>(p) Stock-Based Compensation The Company accounts for stock-based compensation for stock options and restricted stock grants in accordance with ASC 718, “Compensation - Stock Compensation.” Under the provisions of ASC 718, stock-based compensation cost for stock options is estimated at the grant date based on the award’s fair value as calculated by the Black-Scholes valuation option-pricing model (“BSM”) and is recognized as expense ratably over the requisite service period. The BSM incorporates various highly subjective assumptions including expected stock price volatility, for which historical data is heavily relied upon, expected life of options granted, forfeiture rates and interest rates. Compensation expense for restricted stock grants is measured based on the fair value on the date of grant less estimated forfeitures. Compensation expense for restricted stock grants is recognized ratably during the vesting period. (See Note 11 – Stockholders’ Equity. )</t>
  </si>
  <si>
    <t>Segment Reporting And Major Customers Policy [Policy Text Block]</t>
  </si>
  <si>
    <t>(q) Segment Reporting and Major Customers In accordance with ASC 280, “Segment Reporting ,” and given its diversification strategy, the Company has determined it has four reportable segments: (i) radio broadcasting; (ii) Reach Media; (iii) digital; and (iv) cable television. These four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results of operations. Corporate/Eliminations represents financial activity associated with our corporate staff and offices and intercompany activity among the four segments. No single customer accounted for over 10% of our consolidated net revenues during any of the years ended December 31, 2018 and 2017.</t>
  </si>
  <si>
    <t>Earnings Per Share, Policy [Policy Text Block]</t>
  </si>
  <si>
    <t xml:space="preserve">(r) Earnings Per Share 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
  </si>
  <si>
    <t>Fair Value Measurement, Policy [Policy Text Block]</t>
  </si>
  <si>
    <t>(s) Fair Value Measurements We report our financial and non-financial assets and liabilities measured at fair value on a recurring and non-recurring basis under the provisions of ASC 820, “Fair Value Measurements and Disclosures.” ASC 820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December 31, 2018, and December 31, 2017, respectively, the fair values of our financial assets and liabilities measured at fair value on a recurring basis are categorized as follows: Total Level 1 Level 2 Level 3 (In thousands) As of December 31, 2018 Liabilities subject to fair value measurement: Contingent consideration (a) $ 2,831 — — $ 2,831 Employment agreement award (b) 25,660 — — 25,660 Total $ 28,491 $ — $ — $ 28,491 Mezzanine equity subject to fair value measurement: Redeemable noncontrolling interests (c) $ 10,232 $ — $ — $ 10,232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and an assessment of the probability that the Employment Agreement will be renewed and contain this provision. The Company’s obligation to pay the award was triggered after the Company recovered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 The revised methodology resulted in a credit adjustment of approximately $6.6 million during the quarter ended September 30, 2018 to reflect this change in estimate. The liability was further reduced during the quarter ended December 31, 2018 using the simplified methodology, due primarily to an overall lower valuation.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years ended December 31, 2018 and 2017. The following table presents the changes in Level 3 liabilities measured at fair value on a recurring basis for the years ended December 31, 2017 and 2018: Contingent Consideration Employment Agreement Award Redeemable Noncontrolling Interests (In thousands) Balance at December 31, 2016 $ — $ 26,965 $ 12,410 Variable consideration at acquisition date 2,203 — — Net income attributable to redeemable noncontrolling interests — — 575 Distribution (397 ) (3,101 ) — Change in fair value (226 ) 8,459 (2,205 ) Balance at December 31, 2017 $ 1,580 $ 32,323 $ 10,780 Net income attributable to redeemable noncontrolling interests — — 1,163 Dividends paid to redeemable noncontrolling interests — — (2,227 ) Distribution (1,148 ) (1,530 ) — Change in fair value 2,399 (5,133 ) 516 Balance at December 31, 2018 $ 2,831 $ 25,660 $ 10,232 The amount of total income (losses) for the period included in earnings attributable to the change in unrealized losses relating to assets and liabilities still held at December 31, 2018 $ (2,399 ) $ 5,133 $ — The amount of total income (losses) for the period included in earnings attributable to the change in unrealized losses relating to assets and liabilities still held at December 31, 2017 $ 226 $ (8,459 ) $ — Losses and gains included in earnings were recorded in the consolidated statements of operations as corporate selling, general and administrative expenses for the employment agreement award and included as selling, general and administrative expenses for contingent consideration for the years ended December 31, 2018 and 2017. For Level 3 assets and liabilities measured at fair value on a recurring basis, the significant unobservable inputs used in the fair value measurements were as follows: Significant As of December 31, 2018 As of December 31, 2017 Level 3 liabilities Valuation Technique Unobservable Inputs Significant Unobservable Input Value Contingent consideration Monte Carol Simulation Expected volatility 34.6 % 36.9 % Contingent consideration Monte Carol Simulation Discount Rate 15.0 % 16.0 %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an impairment charge of approximately $21.3 million and $29.1 million for the years ended December 31, 2018 and 2017, respectively, related to goodwill and radio broadcasting licenses. As of December 31, 2018, the total recorded carrying values of goodwill and radio broadcasting licenses were approximately $245.6 million and $600.1 million, respectively. Pursuant to ASC 350, “Intangibles – Goodwill and Other ,” for the year ended December 31, 2018, the Company recorded impairment charges totaling approximately $21.3 million related to our Detroit radio broadcasting licenses and goodwill balances in our Atlanta and Charlotte markets. For the year ended December 31, 2017, the Company recorded impairment charges totaling approximately $29.1 million related to our Houston and Columbus radio broadcasting licenses. A description of the Level 3 inputs and the information used to develop the inputs is discussed in Note 4 — Goodwill, Radio Broadcasting Licenses and Other Intangible Assets.</t>
  </si>
  <si>
    <t>Research, Development, and Computer Software, Policy [Policy Text Block]</t>
  </si>
  <si>
    <t>(t) Software and Web Development Costs The Company capitalizes direct internal and external costs incurred to develop internal-use computer software during the application development stage pursuant to ASC 350-40, “Intangibles – Goodwill and Other.” Internal-use software is amortized under the straight-line method using an estimated life of three years. All web development costs incurred in connection with operating our websites are accounted for under the provisions of ASC 350-40 and ASC 350-50, “Website Development Costs” , unless a plan exists or is being developed to market the software externally. The Company has no plans to market software externally.</t>
  </si>
  <si>
    <t>Redeemable Noncontrolling Interest Policy [Policy Text Block]</t>
  </si>
  <si>
    <t>(u) Redeemable noncontrolling intere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Investment, Policy [Policy Text Block]</t>
  </si>
  <si>
    <t>(v) Investments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ed for this investment on a cost basis. Our MGM National Harbor investment entitles us to an annual cash distribution based on net gaming revenue. Our MGM investment is included in other assets on the consolidated balance sheets and its income in the amount of approximately $7.0 million and $6.1 million, for the years ended December 31, 2018 and 2017, respectively, is recorded in other income on the consolidated statements of operations. The cost method investment is subject to a periodic impairment review in the normal course. The Company reviewed the investment during 2018 and 2017 and concluded that no impairment to the carrying value was required. As of December 4, 2018, the Company’s interest in the MGM National Harbor Casino secures the $50 million MGM National Harbor Loan.</t>
  </si>
  <si>
    <t>Content Assets [Policy Text Block]</t>
  </si>
  <si>
    <t>(w)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The Company made a revision to the estimated remaining forecasted revenues for certain content assets which increased the programming life of content assets resulting in a reduction of amortization expense of approximately $8.9 million for the year ended December 31, 2017. There was no significant change in forecasted revenues for programming assets during the year ended December 31, 2018. Acquired program rights are recorded at the lower of unamortized cost or estimated net realizable value. Estimated net realizable values are based on the estimated revenues associated with the program materials and related expenses. The Company recorded an impairment and recorded additional amortization expense of approximately $1.6 million and $0, as a result of evaluating its contracts for recoverability for the years ended December 31, 2018 and 2017, respectively.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si>
  <si>
    <t>New Accounting Pronouncements, Policy [Policy Text Block]</t>
  </si>
  <si>
    <t>(x) Impact of Recently Issued Accounting Pronouncements In February 2016, the FASB issued ASU 2016-02, “Leases (Topic 842)” (“ASU 2016-02”), which is a new lease standard that amends lease accounting. ASU 2016-02 will require lessees to recognize a lease asset and lease liability for leases classified as operating leases. ASU 2016-02 is effective for annual periods beginning after December 15, 2018, including interim periods within those fiscal years. Early adoption is permitted. In July 2018, the FASB issued ASU 2018-10, “Codification Improvements to Topic 842, Leases” and ASU 2018-11, “Leases (Topic 842): Targeted Improvements” which affects certain aspects of the previously issued guidance. We will adopt ASU 2016-02, ASU 2018-10 and ASU 2018-11 on January 1, 2019 using the application date transition method by recording a cumulative-effect adjustment to retained earnings as of the adoption date. Prior comparative periods will be not be adjusted under this method. The Company adopted a package of practical expedients as allowed by the transition guidance which permits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be expensed over the lease term. The Company also elected to separate the consideration in the lease contracts between the lease and non-lease components. All variable non-lease components are expensed as incurred. The Company is finalizing the implementation of the new lease standard and the required disclosures under Topic 842. While the Company is continuing to assess the impact of implementing the new standard, and upon adoption, the Company expects to recognize a right-of-use asset in the range of approximately $39 million to $50 million and a lease liability in the range of approximately . The Company’s deferred rent balance as of December 31, 2018, will be reclassified to the right-of-use asset upon adoption. The Company also expects as part of the adoption to recognize a cumulative-effect adjustment to retained earnings which represents a deferred gain previously recorded on the consolidated balance sheet related to a prior sale lease-back transaction. In June 2016, the FASB issued ASU 2016-13, “ Financial Instruments - Credit Losses (Topic 326): Measurement of Credit Losses on Financial Instruments ”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This standard will be effective for interim and annual reporting periods beginning after December 15, 2019, including interim periods within those fiscal years, with early adoption permitted for annual periods beginning after December 15, 2018. The Company has not yet completed its assessment of the impact of the new standard on its consolidated financial statements. In August 2016, the FASB issued ASU 2016-15, “ Statement of Cash Flows (Topic 230): Classification of Certain Cash Receipts and Cash Payments (A Consensus of the Emerging Issues Task Force) ” (“ASU 2016-15”). ASU 2016-15 is intended to reduce differences in practice in how certain transactions are classified in the statement of cash flows. This standard will be effective for interim and annual reporting periods beginning after December 15, 2017, including interim periods within those fiscal years, with early adoption permitted. The Company adopted the new standard during the first quarter of 2018 and its adoption did not have a material impact on its consolidated financial statements. In January 2017, the FASB issued ASU 2017-04, “ Intangibles – Goodwill and Other (Topic 350) - Simplifying the Test for Goodwill Impairment ” (“ASU 2017-04”). ASU 2017-04 is intended to simplify the accounting for goodwill impairment. The guidance removes Step 2 of the goodwill impairment test, which requires a hypothetical purchase price allocation. This standard will be effective for interim and annual goodwill impairment tests beginning after December 15, 2019, with early adoption permitted on testing dates after January 1, 2017. The Company adopted the new standard during the first quarter of 2018 and its adoption did not have a material impact on its consolidated financial statements.</t>
  </si>
  <si>
    <t>Related Party Transactions [Policy Text Block]</t>
  </si>
  <si>
    <t>(y) Related Party Transactions Reach Media operates the Tom Joyner Foundation’s Fantastic Voyage ® ® ® ® ® ®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related events. Under these arrangements, as of December 31, 2018, the Foundation and Limited owed $34,000 and $2,000 to Reach Media, respectively. As of December 31, 2017, the Foundation and Limited owed $26,000 and $4,000 to Reach Media, respectively. For the year ended December 31, 2018, Reach Media’s revenues, expenses, and operating income for the Fantastic Voyage ® ® ® On October 2, 2017, Karen Wishart began employment with the Company as an Executive Vice President. Ms. Wishart has taken the place of Linda Vilardo as Chief Administrative Officer effective after Ms. Vilardo's last day of employment, which was December 31, 2017. Effective January 1, 2018, Ms. Wishart became a named executive officer of the Company for reporting purposes. Ms. Wishart is employed as an Executive Vice President and, effective January 1, 2018, as Chief Administrative Officer of the Company and as a Vice President of each of the Company's subsidiaries. Ms. Wishart owns a controlling interest in a temporary staffing and recruiting services firm. During the years ended December 31, 2018 and 2017, the Company paid the staffing and recruiting services firm $31,000 and $425,000, respectively. Subsequent to Ms. Wishart’s hiring on October 2, 2017, on a limited basis, the staffing firm can continue to provide new staffing and/or recruiting services to the Company. However, the staffing firm will only be reimbursed for direct expenses incurred.</t>
  </si>
  <si>
    <t>ORGANIZATION AND SUMMARY OF SIGNIFICANT ACCOUNTING POLICIES (Tables)</t>
  </si>
  <si>
    <t>Disaggregation of Revenue [Table Text Block]</t>
  </si>
  <si>
    <t xml:space="preserve">The following chart shows our net revenue (and sources) for the years ended December 31, 2018 and 2017: Year Ended December 31, 2018 2017 Net Revenue: Radio Advertising $ 198,854 $ 200,417 Political Advertising 6,590 20,52 Digital Advertising 31,510 30,735 Cable Television Advertising 76,429 79,422 Cable Television Affiliate Fees 107,277 106,310 Event Revenues &amp; Other 18,438 21,105 Net Revenue (as reported) $ 439,098 $ 440,041 </t>
  </si>
  <si>
    <t>Contract with Customer, Asset and Liability [Table Text Block]</t>
  </si>
  <si>
    <t xml:space="preserve">Contract assets (unbilled receivables) and contract liabilities (customer advances and unearned income and unearned event income) that are not separately stated in our consolidated balance sheets at December 31, 2018 and 2017 were as follows: December 31, 2018 December 31, 2017 (In thousands) Contract assets: Unbilled receivables $ 3,425 $ 4,850 Contract liabilities: Customer advances and unearned income $ 3,766 $ 3,372 Unearned event income 3,864 4,117 </t>
  </si>
  <si>
    <t>Schedule Of Launch Assets [Table Text Block]</t>
  </si>
  <si>
    <t xml:space="preserve">The gross value and accumulated amortization of the launch assets is as follows: As of December 31, 2018 2017 (In thousands) Launch assets $ 7,259 $ 3,632 Less: Accumulated amortization (1,011 ) (635 ) Launch assets, net $ 6,248 $ 2,997 </t>
  </si>
  <si>
    <t>Schedule Of Launch Assets Future Amortization Expense [Table Text Block]</t>
  </si>
  <si>
    <t xml:space="preserve">Future estimated launch support amortization expense or revenue reduction related to launch assets for years 2019 through 2023 is as follows: (In thousands) 2019 $ 1,027 2020 $ 1,027 2021 $ 1,027 2022 $ 1,027 2023 $ 1,027 </t>
  </si>
  <si>
    <t>Fair Value, by Balance Sheet Grouping [Table Text Block]</t>
  </si>
  <si>
    <t>As of December 31, 2018, and December 31, 2017, respectively, the fair values of our financial assets and liabilities measured at fair value on a recurring basis are categorized as follows: Total Level 1 Level 2 Level 3 (In thousands) As of December 31, 2018 Liabilities subject to fair value measurement: Contingent consideration (a) $ 2,831 — — $ 2,831 Employment agreement award (b) 25,660 — — 25,660 Total $ 28,491 $ — $ — $ 28,491 Mezzanine equity subject to fair value measurement: Redeemable noncontrolling interests (c) $ 10,232 $ — $ — $ 10,232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and an assessment of the probability that the Employment Agreement will be renewed and contain this provision. The Company’s obligation to pay the award was triggered after the Company recovered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 The revised methodology resulted in a credit adjustment of approximately $6.6 million during the quarter ended September 30, 2018 to reflect this change in estimate. The liability was further reduced during the quarter ended December 31, 2018 using the simplified methodology, due primarily to an overall lower valuation.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Fair Value, Liabilities Measured on Recurring Basis [Table Text Block]</t>
  </si>
  <si>
    <t xml:space="preserve">There were no transfers in or out of Level 1, 2, or 3 during the years ended December 31, 2018 and 2017. The following table presents the changes in Level 3 liabilities measured at fair value on a recurring basis for the years ended December 31, 2017 and 2018: Contingent Consideration Employment Agreement Award Redeemable Noncontrolling Interests (In thousands) Balance at December 31, 2016 $ — $ 26,965 $ 12,410 Variable consideration at acquisition date 2,203 — — Net income attributable to redeemable noncontrolling interests — — 575 Distribution (397 ) (3,101 ) — Change in fair value (226 ) 8,459 (2,205 ) Balance at December 31, 2017 $ 1,580 $ 32,323 $ 10,780 Net income attributable to redeemable noncontrolling interests — — 1,163 Dividends paid to redeemable noncontrolling interests — — (2,227 ) Distribution (1,148 ) (1,530 ) — Change in fair value 2,399 (5,133 ) 516 Balance at December 31, 2018 $ 2,831 $ 25,660 $ 10,232 The amount of total income (losses) for the period included in earnings attributable to the change in unrealized losses relating to assets and liabilities still held at December 31, 2018 $ (2,399 ) $ 5,133 $ — The amount of total income (losses) for the period included in earnings attributable to the change in unrealized losses relating to assets and liabilities still held at December 31, 2017 $ 226 $ (8,459 ) $ — </t>
  </si>
  <si>
    <t>Fair Value Measurements, Recurring and Nonrecurring, Valuation Techniques [Table Text Block]</t>
  </si>
  <si>
    <t>Losses and gains included in earnings were recorded in the consolidated statements of operations as corporate selling, general and administrative expenses for the employment agreement award and included as selling, general and administrative expenses for contingent consideration for the years ended December 31, 2018 and 2017. For Level 3 assets and liabilities measured at fair value on a recurring basis, the significant unobservable inputs used in the fair value measurements were as follows: Significant As of December 31, 2018 As of December 31, 2017 Level 3 liabilities Valuation Technique Unobservable Inputs Significant Unobservable Input Value Contingent consideration Monte Carol Simulation Expected volatility 34.6 % 36.9 % Contingent consideration Monte Carol Simulation Discount Rate 15.0 % 16.0 %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t>
  </si>
  <si>
    <t>PROPERTY AND EQUIPMENT (Tables)</t>
  </si>
  <si>
    <t>Property, Plant and Equipment [Table Text Block]</t>
  </si>
  <si>
    <t xml:space="preserve">Property and equipment are carried at cost less accumulated depreciation and amortization. Depreciation is calculated using the straight-line method over the related estimated useful lives. Property and equipment consists of the following: As of December 31, Estimated 2018 2017 Useful Lives (In thousands) Land and improvements $ 3,491 $ 2,391 — Buildings 2,754 2,660 31 years Transmitters and towers 41,854 40,343 7-15 years Equipment 60,872 59,024 3-7 years Furniture and fixtures 9,699 10,354 6 years Software and web development 27,330 25,398 3 years Leasehold improvements 25,407 24,543 Lease Term Construction-in-progress 275 184 — 171,682 164,897 Less: Accumulated depreciation and amortization (145,594 ) (139,716 ) Property and equipment, net $ 26,088 $ 25,181 </t>
  </si>
  <si>
    <t>GOODWILL, RADIO BROADCASTING LICENSES AND OTHER INTANGIBLE ASSETS (Tables)</t>
  </si>
  <si>
    <t>Goodwill and Radio Broadcasting Licenses [Abstract]</t>
  </si>
  <si>
    <t>Schedule Of Radio Broadcasting Licenses Impairment [Table Text Block]</t>
  </si>
  <si>
    <t>Radio Broadcasting October 1, March 31, October 1, September 30, June 30, Licenses 2018 2018( * ) 2017 2017(a) 2017(a) Impairment charge (in millions) $ – $ 3.9 $ – $ 16.4 $ 12.7 Discount Rate 9.0 % * 9.0 % 9.0 % 9.0 % Year 1 Market Revenue Growth Rate Range (1.2)% – (0.6 )% * (5.0)% – 1.4 % (5.0)% – 2.0 % 1.0% – 2.0 % Long-term Market Revenue Growth Rate Range (Years 6 – 10) 0.7% – 1.1 % * 0.5% – 1.5 % 0.5% – 1.5 % 0.5% – 1.5 % Mature Market Share Range 5.3% – 25.0 % * 6.8% – 25.4 % 6.9% – 25.8 % 6.9% – 15.3 % Mature Operating Profit Margin Range 28.3% – 41.1 % * 30.9% – 46.9 % 31.0% – 47.0 % 31.6% – 47.0 % (a) Reflects changes only to the key assumptions used in the interim testing for certain units of accounting. (*) License fair value based on estimated asset sale consideration.</t>
  </si>
  <si>
    <t>Schedule of Indefinite-Lived Intangible Assets [Table Text Block]</t>
  </si>
  <si>
    <t>The Company’s total broadcasting licenses carrying value is approximately $600.1 million as of December 31, 2018. The units of accounting reflected in the table below are not disclosed on a specific market basis so as to not make sensitive information publicly available that could be competitively harmful to the Company. Radio Broadcasting Licenses Carrying Balances As of Net As of Unit of Accounting December 31, 2017 Increase (Decrease) December 31, 2018 (In thousands ) Unit of Accounting 2 $ 3,086 $ – $ 3,086 Unit of Accounting 7 14,748 – 14,748 Unit of Accounting 5 16,100 – 16,100 Unit of Accounting 4 16,142 – 16,142 Unit of Accounting 9 32,875 (16,438 ) 16,437 Unit of Accounting 15 20,736 – 20,736 Unit of Accounting 14 20,770 – 20,770 Unit of Accounting 11 21,135 – 21,135 Unit of Accounting 6 22,642 – 22,642 Unit of Accounting 13 47,846 – 47,846 Unit of Accounting 12 49,663 – 49,663 Unit of Accounting 16 54,258 2,037 56,295 Unit of Accounting 8 62,015 – 62,015 Unit of Accounting 1 93,394 – 93,394 Unit of Accounting 10 139,125 – 139,125 Total $ 614,535 $ (14,401 )* $ 600,134 * The amount listed is net of additions, dispositions and impairment charges.</t>
  </si>
  <si>
    <t>Schedule Of GoodWill Impairment Test Radio Marketing Unit [Table Text Block]</t>
  </si>
  <si>
    <t>Goodwill (Radio Market October 1, March 31, October 1, Reporting Units) 2018(a) 2018 (*) 2017(a) Impairment charge (in millions) $ 14.7 $ 2.7 $ — Discount Rate 9.0 % * 9.0 % Year 1 Market Revenue Growth Rate Range (8.0) 27.5 % * (8.4)% – 46.6 % Long-term Market Revenue Growth Rate Range (Years 6 – 10) 0.7% – 1.1 % * 0.5% – 1.5 % Mature Market Share Range 7.6% - 17.8 % * 8.0% - 18.2 % Mature Operating Profit Margin Range 26.8% - 46.9 % * 25.1% - 50.1 % (a) Reflects the key assumptions for testing only those radio markets with remaining goodwill. (*) Goodwill fair value based on estimated asset sale consideration.</t>
  </si>
  <si>
    <t>Schedule Of Goodwill Impairment Test Reach Media Goodwill [Table Text Block]</t>
  </si>
  <si>
    <t xml:space="preserve"> October 1, October 1, Reach Media Segment Goodwill 2018 2017 Impairment charge (in millions) $ — $ — Discount Rate 10.5 % 10.5 % Year 1 Revenue Growth Rate 2.3 % (11.3 )% Long-term Revenue Growth Rate (Year 5) 1.0 % 1.0 % Operating Profit Margin Range 14.6% - 15.8 % 13.5% - 15.9 %</t>
  </si>
  <si>
    <t>Schedule Of Goodwill Impairment Test Goodwill Digital Segment [Table Text Block]</t>
  </si>
  <si>
    <t xml:space="preserve"> October 1, October 1, Digital Segment Goodwill 2018 2017 Impairment charge (in millions) $ — $ — Discount Rate 13.5 % 13.0 % Year 1 Revenue Growth Rate 12.6 % 24.1 % Long-term Revenue Growth Rate (Years 6 – 10) 3.1 3.7 % 2.4% - 4.3 % Operating Profit Margin Range (1.1)% - 15.7 % (1.5)% - 17.0 %</t>
  </si>
  <si>
    <t>Schedule Of Goodwill Impairment Test Cable Television Goodwill [Table Text Block]</t>
  </si>
  <si>
    <t xml:space="preserve"> October 1, October 1, Cable Television Segment Goodwill 2018 2017 Impairment charge (in millions) $ — $ — Discount Rate 11.0 % 11.0 % Year 1 Revenue Growth Rate 1.8 % 4.8 % Long-term Revenue Growth Rate Range (Years 6 – 10) 2.0 3.0 % 2.3% - 2.7 % Operating Profit Margin Range 36.9% - 42.5 % 42.2% - 45.9 %</t>
  </si>
  <si>
    <t>Schedule Of Changes In Carrying Amount Of Goodwill [Table Text Block]</t>
  </si>
  <si>
    <t xml:space="preserve">The table below presents the changes in Company’s goodwill carrying values for its four reportable segments during 2018 and 2017: Radio Broadcasting Segment Reach Media Segment Digital Segment Cable Television Segment Total (In thousands) Gross goodwill $ 154,863 $ 30,468 $ 23,004 $ 165,044 $ 373,379 Accumulated impairment losses (84,436 ) (16,114 ) (14,545 ) — (115,095 ) Additions 47 — 4,563 — 4,610 Impairments — — — — — Net goodwill at December 31, 2017 $ 70,474 $ 14,354 $ 13,022 $ 165,044 $ 262,894 Gross goodwill $ 154,910 $ 30,468 $ 27,567 $ 165,044 $ 377,989 Accumulated impairment losses (84,436 ) (16,114 ) (14,545 ) — (115,095 ) Additions 90 — — — 90 Impairments (17,412 ) — — — (17,412 ) Net goodwill at December 31, 2018 $ 53,152 $ 14,354 $ 13,022 $ 165,044 $ 245,572 </t>
  </si>
  <si>
    <t>Schedule of Finite-Lived Intangible Assets [Table Text Block]</t>
  </si>
  <si>
    <t xml:space="preserve">Other intangible assets, excluding goodwill, radio broadcasting licenses and the unamortized brand name, are being amortized on a straight-line basis over various periods. Other intangible assets consist of the following: Remaining Weighted- Average As of December 31, Period of Period of 2018 2017 Amortization Amortization (In thousands) Trade names $ 17,391 $ 17,378 1-5 Years 2.2 Years Intellectual property 9,531 9,531 4-10 Years 0.0 Years Affiliate agreements 178,986 178,986 8 Years 0.3 Years Acquired income leases 127 127 3-15 Years 12.1 Years Advertiser agreements 46,789 46,583 1-12 Years 4.1 Years Favorable office and transmitter leases 2,097 2,097 2-60 Years 38.8 Years Brand names 4,413 4,013 10 Years 7.9 Years Brand names - unamortized 39,690 39,690 Indefinite — ABL facility debt costs 421 421 Debt term 2.2 Years Launch assets 6,284 3,632 Contract length 6.1 Years Other intangibles 675 675 1-5 Years 2.3 Years 306,404 303,133 Less: Accumulated amortization (236,313 ) (209,078 ) Other intangible assets, net $ 70,091 $ 94,055 5.3 Years </t>
  </si>
  <si>
    <t>Schedule of Finite-Lived Intangible Assets, Future Amortization Expense [Table Text Block]</t>
  </si>
  <si>
    <t xml:space="preserve">The following table presents the Company’s estimate of amortization expense for the years 2019 through 2023 for intangible assets: (In thousands) 2019 $ 11,575 2020 $ 4,588 2021 $ 4,349 2022 $ 4,332 2023 $ 1,449 </t>
  </si>
  <si>
    <t>CONTENT ASSETS (Tables)</t>
  </si>
  <si>
    <t>Schedule Of Finite Lived Content Assets [Table Text Block]</t>
  </si>
  <si>
    <t xml:space="preserve">The gross cost and accumulated amortization of content assets is as follows: As of December 31, Period of 2018 2017 Amortization (In thousands) Produced content assets: Completed $ 318,234 $ 283,956 In-production 13,578 14,703 Licensed content assets acquired: Acquired 35,866 25,946 Content assets, at cost 367,678 324,605 1-10 Years Less: Accumulated amortization (256,461 ) (212,548 ) Content assets, net 111,217 112,057 Current portion (33,951 ) (37,549 ) Noncurrent portion $ 77,266 $ 74,508 </t>
  </si>
  <si>
    <t>Schedule Of Finite Lived Content Assets Future Amortization Expense [Table Text Block]</t>
  </si>
  <si>
    <t xml:space="preserve">Future estimated content amortization expense related to agreements entered into as of December 31, 2018, for years 2019 through 2023 is as follows: (In thousands) 2019 $ 33,951 2020 $ 25,672 2021 $ 19,929 2022 $ 11,071 2023 $ 7,016 </t>
  </si>
  <si>
    <t>Content Payments Fiscal Year Maturity Schedule [Table Text Block]</t>
  </si>
  <si>
    <t xml:space="preserve">Future minimum content payments required under agreements entered into as of December 31, 2018, are as follows: (In thousands) 2019 $ 18,870 2020 $ 8,597 2021 $ 6,145 2022 $ 3,479 2023 $ 161 </t>
  </si>
  <si>
    <t>OTHER CURRENT LIABILITIES (Tables)</t>
  </si>
  <si>
    <t>Schedule Of Other Current Liabilities [Table Text Block]</t>
  </si>
  <si>
    <t xml:space="preserve">Other current liabilities consist of the following: As of December 31, 2018 2017 (In thousands) Deferred revenue $ 9,211 $ 9,070 Deferred barter revenue 346 1,730 Deferred rent 861 764 Employment Agreement Award 2,520 2,973 Accrued national representative fees 1,025 755 Accrued miscellaneous taxes 290 302 Income taxes payable 426 1,082 Tenant allowance 367 — Deferred gain on sale-leaseback 809 809 Contingent consideration 1,433 850 Reserve for audience deficiency 3,332 4,427 Other current liabilities 3,831 4,474 Other current liabilities $ 24,451 $ 27,236 </t>
  </si>
  <si>
    <t>LONG-TERM DEBT (Tables)</t>
  </si>
  <si>
    <t>Schedule Of Long Term Debt [Table Text Block]</t>
  </si>
  <si>
    <t xml:space="preserve">Long-term debt consists of the following: As of December 31, 2018 2017 (In thousands) 2018 Credit Facility $ 192,000 $ — MGM National Harbor Loan 50,066 — 2017 Credit Facility 323,926 347,375 9.25% Senior Subordinated Notes due February 2020 2,037 275,000 7.375% Senior Secured Notes due April 2022 350,000 350,000 Comcast Note due April 2019 11,872 11,872 Total debt 929,901 984,247 Less: current portion of long-term debt 38,706 3,500 Less: original issue discount and issuance costs 17,438 13,581 Long-term debt, net $ 873,757 $ 967,166 </t>
  </si>
  <si>
    <t>Schedule of Maturities of Long-term Debt [Table Text Block]</t>
  </si>
  <si>
    <t xml:space="preserve">Future scheduled minimum principal payments of debt as of December 31, 2018, are as follows: 2018 Credit Facility MGM National Harbor Loan Comcast Note due April 2019 2017 Credit Facility 9.25% Senior Subordinated Notes due February 2020 7.38% Senior Secured Notes due April 2022 Total (In thousands) 2019 $ 21,500 — $ 11,872 $ 3,297 $ 2,037 $ — $ 38,706 2020 19,200 — — 3,297 — — 22,497 2021 19,200 — — 3,297 — — 22,497 2022 132,100 50,066 — 3,297 — 350,000 535,463 2023 — — — 310,738 — — 310,738 2024 and thereafter — — — — — — — Total Debt $ 192,000 $ 50,066 $ 11,872 $ 323,926 $ 2,037 $ 350,000 $ 929,901 </t>
  </si>
  <si>
    <t>INCOME TAXES (Tables)</t>
  </si>
  <si>
    <t>Schedule of Effective Income Tax Rate Reconciliation [Table Text Block]</t>
  </si>
  <si>
    <t>A reconciliation of the statutory federal income taxes to the recorded benefit from income taxes from continuing operations is as follows: For the Years Ended December 31, 2018 2017 (In thousands) Statutory federal tax expense/(benefit) $ 716 $ (3,745 ) Effect of state taxes, net of federal benefit 383 (203 ) Effect of state rate and tax law changes (1,963 ) (11,459 ) Return to provision adjustments 659 2,824 Other permanent items 100 966 Non-deductible meals and entertainment 253 169 Impairment of long-lived intangible assets 3,087 — Non-deductible officer’s compensation (561 ) 3,048 Change in valuation allowance (125,635 ) (115,919 ) IRC Section 382 adjustments (16,576 ) — NOL expirations — 50 Stock-based compensation forfeitures and adjustments 1,677 861 Uncertain tax positions (829 ) (27 ) Other (69 ) 272 Benefit from income taxes $ (138,758 ) $ (123,163 )</t>
  </si>
  <si>
    <t>Schedule of Components of Income Tax Expense (Benefit) [Table Text Block]</t>
  </si>
  <si>
    <t>The components of the benefit from income taxes from continuing operations are as follows: For the Years Ended December 31, 2018 2017 (In thousands) Federal: Current $ — $ 677 Deferred (116,316 ) (125,040 ) State: Current 604 301 Deferred (23,046 ) 899 Benefit from income taxes $ (138,758 ) $ (123,163 )</t>
  </si>
  <si>
    <t>Schedule of Deferred Tax Assets and Liabilities [Table Text Block]</t>
  </si>
  <si>
    <t>The significant components of the Company’s deferred tax assets and liabilities are as follows: As of December 31, 2018 2017 (In thousands) Deferred tax assets: Allowance for doubtful accounts $ 1,994 $ 1,979 Accruals 1,679 2,055 Fixed assets 966 1,042 Stock-based compensation 541 1,472 Net operating loss carryforwards 124,591 123,029 Interest expense carryforward 6,499 — Alternative minimum tax credit 856 971 Other 1,175 1,018 Total deferred tax assets 138,301 131,566 Valuation allowance for deferred tax assets (235 ) (125,870 ) Total deferred tax asset, net of valuation allowance 138,066 5,696 Deferred tax liabilities: Intangible assets (144,498 ) (150,774 ) Partnership interests (1,788 ) (44 ) Qualified film expenditures (1,125 ) (3,470 ) Total deferred tax liabilities (147,411 ) (154,288 ) Net deferred tax liability $ (9,345 ) $ (148,592 )</t>
  </si>
  <si>
    <t>Schedule of Unrecognized Tax Benefits Roll Forward [Table Text Block]</t>
  </si>
  <si>
    <t xml:space="preserve">A reconciliation of the beginning and ending amount of unrecognized tax benefits is as follows: 2018 2017 (In thousands) Balance as of January 1 $ 5,758 $ 5,800 (Deductions) additions for tax positions related to current years 157 — (Deductions) additions for tax positions related to prior years (1,113 ) (42 ) (Deductions) for tax positions as a result of tax settlements (165 ) — Balance as of December 31 $ 4,637 $ 5,758 </t>
  </si>
  <si>
    <t>STOCKHOLDERS' EQUITY (Tables)</t>
  </si>
  <si>
    <t>Schedule of Share-based Payment Award, Stock Options, Valuation Assumptions [Table Text Block]</t>
  </si>
  <si>
    <t>These fair values were derived using the BSM with the following weighted-average assumptions: For the Years Ended December 31, 2018 2017 Average risk-free interest rate 2.42 % 1.81 % Expected dividend yield 0.00 % 0.00 % Expected lives 6.00 years 6.00 years Expected volatility 65.1 % 65.8 %</t>
  </si>
  <si>
    <t>Schedule of Share-based Compensation, Stock Options, Activity [Table Text Block]</t>
  </si>
  <si>
    <t xml:space="preserve">Transactions and other information relating to stock options for the years December 31, 2018 and 2017 are summarized below: Number of Options Weighted- Average Exercise Price Weighted- Average Remaining Contractual Term (In Years) Aggregate Intrinsic Value Outstanding at December 31, 2016 3,700,000 $ 2.03 4.21 $ 3,675,000 Grants 1,204,000 $ 1.90 Exercised — $ — Forfeited/cancelled/expired (100,000 ) $ 7.50 Outstanding at December 31, 2017 4,804,000 $ 1.89 4.90 $ 795,000 Grants 733,000 $ 1.81 Exercised 63,000 $ 1.41 Forfeited/cancelled/expired/settled (1,905,000 ) $ 1.43 Outstanding at December 31, 2018 3,569,000 $ 2.12 7.19 $ 130,000 Vested and expected to vest at December 31, 2018 3,473,000 $ 2.13 7.14 $ 130,000 Unvested at December 31, 2018 1,036,000 $ 1.83 8.89 $ — Exercisable at December 31, 2018 2,533,000 $ 2.24 6.49 $ 130,000 </t>
  </si>
  <si>
    <t>Schedule of Share-based Compensation, Restricted Stock Units Award Activity [Table Text Block]</t>
  </si>
  <si>
    <t xml:space="preserve">Transactions and other information relating to restricted stock grants for the years ended December 31, 2018 and 2017 are summarized below: Shares Average Fair Value at Grant Date Unvested at December 31, 2016 358,000 $ 2.31 Grants 2,210,000 $ 1.91 Vested (265,000 ) $ 2.22 Forfeited/cancelled/expired — $ — Unvested at December 31, 2017 2,303,000 $ 1.94 Grants 1,758,000 $ 1.83 Vested (1,904,000 ) $ 1.93 Forfeited/cancelled/expired (33,000 ) $ 1.90 Unvested at December 31, 2018 2,124,000 $ 1.85 </t>
  </si>
  <si>
    <t>COMMITMENTS AND CONTINGENCIES (Tables)</t>
  </si>
  <si>
    <t>Contractual Obligation, Fiscal Year Maturity Schedule [Table Text Block]</t>
  </si>
  <si>
    <t xml:space="preserve">The amounts the Company is obligated to pay for these agreements are shown below. Operating Lease Agreements Other Operating Contracts and Agreements (In thousands) Years ending December 31: 2019 $ 11,533 $ 69,814 2020 10,744 30,160 2021 9,327 26,129 2022 8,427 16,341 2023 7,824 11,351 2024 and thereafter 16,030 46,096 Total $ 63,885 $ 199,891 </t>
  </si>
  <si>
    <t>QUARTERLY FINANCIAL DATA (Tables)</t>
  </si>
  <si>
    <t>Quarterly Financial Information [Table Text Block]</t>
  </si>
  <si>
    <t xml:space="preserve"> Quarters Ended March 31 (a) June 30 September 30 December 31 (a) (In thousands, except share data) 2018: Net revenue $ 99,621 $ 115,206 $ 110,730 $ 113,541 Operating income 7,315 24,813 32,101 9,411 Net (loss) income (22,522 ) 23,896 23,375 117,415 Consolidated net (loss) income attributable to common stockholders (22,555 ) 23,590 23,044 116,922 BASIC AND DILUTED NET (LOSS) INCOME ATTRIBUTABLE TO COMMON STOCKHOLDERS Consolidated net (loss) income per share attributable to common stockholders - basic $ (0.48 ) $ 0.51 $ 0.51 $ 2.62 Consolidated net (loss) income per share attributable to common stockholders - diluted $ (0.48 ) $ 0.49 $ 0.49 $ 2.49 WEIGHTED AVERAGE SHARES OUTSTANDING Weighted average shares outstanding — basic 46,757,386 46,033,402 45,128,341 44,663,033 Weighted average shares outstanding —diluted 46,757,386 48,438,693 47,462,358 46,874,741 (a) The net (loss) income from continuing operations for the quarters ended March 31, 2018 and December 31, 2018, includes approximately $6.6 million and $14.7 million, respectively of impairment charges. The net income for the quarter ended December 31, 2018 includes a benefit from income taxes of approximately $ 127.8 million. Quarters Ended March 31 June 30 (a) September 30 (a) December 31 (a) (In thousands, except share data) 2017: Net revenue $ 101,289 $ 117,638 $ 112,078 $ 109,036 Operating income 16,453 12,108 3,531 20,627 Net (loss) income (2,357 ) 1,010 (7,818 ) 121,627 Consolidated net (loss) income attributable to common stockholders (2,313 ) 802 (7,886 ) 121,284 BASIC AND DILUTED NET (LOSS) INCOME ATTRIBUTABLE TO COMMON STOCKHOLDERS Consolidated net (loss) income per share attributable to common stockholders - basic $ (0.05 ) $ 0.02 $ (0.17 ) $ 2.63 Consolidated net (loss) income per share attributable to common stockholders - diluted $ (0.05 ) $ 0.02 $ (0.17 ) $ 2.50 WEIGHTED AVERAGE SHARES OUTSTANDING Weighted average shares outstanding — basic 47,965,189 47,816,723 46,681,585 46,198,362 Weighted average shares outstanding —diluted 47,965,189 48,237,113 46,681,585 48,527,664 (a) The net income (loss) from continuing operations for the quarters ended June 30, 2017 and September 30, 2017, includes approximately $12.7 million and $16.4 million, respectively of impairment charges. The net income from continuing operations for the quarter ended June 30, 2017 includes approximately $14.4 million of gain on sale-leaseback. The net income for the quarter ended December 31, 2017 includes a benefit from income taxes of approximately $117.2 million.</t>
  </si>
  <si>
    <t>SEGMENT INFORMATION (Tables)</t>
  </si>
  <si>
    <t>Schedule of Segment Reporting Information, by Segment [Table Text Block]</t>
  </si>
  <si>
    <t xml:space="preserve">Detailed segment data for the years ended December 31, 2018 and 2017 is presented in the following table: For the Years Ended December 31, 2018 2017 (In thousands) Net Revenue: Radio Broadcasting $ 182,765 $ 176,716 Reach Media 42,984 45,529 Digital 31,577 30,754 Cable Television 184,298 187,480 Corporate/Eliminations* (2,526 ) (438 ) Consolidated $ 439,098 $ 440,041 Operating Expenses (including stock-based compensation and excluding depreciation and amortization and impairment of long-lived assets): Radio Broadcasting $ 117,427 $ 111,813 Reach Media 36,064 41,251 Digital 37,617 32,254 Cable Television 99,104 104,802 Corporate/Eliminations 20,801 34,038 Consolidated $ 311,013 $ 324,158 Depreciation and Amortization: Radio Broadcasting $ 3,484 $ 3,761 Reach Media 250 214 Digital 1,907 2,153 Cable Television 26,259 26,263 Corporate/Eliminations 1,289 1,625 Consolidated $ 33,189 $ 34,016 Impairment of Long-Lived Assets: Radio Broadcasting $ 21,256 $ 29,148 Reach Media — — Digital — — Cable Television — — Corporate/Eliminations — — Consolidated $ 21,256 $ 29,148 Operating income (loss): Radio Broadcasting $ 40,598 $ 31,994 Reach Media 6,670 4,064 Digital (7,947 ) (3,653 ) Cable Television 58,935 56,415 Corporate/Eliminations (24,616 ) (36,101 ) Consolidated $ 73,640 $ 52,719 * Intercompany revenue included in net revenue above is as follows: Radio Broadcasting $ (2,526 ) $ (438 ) Capital expenditures by segment are as follows: Radio Broadcasting $ 3,876 $ 4,131 Reach Media 114 380 Digital 1,197 1,213 Cable Television 570 275 Corporate/Eliminations 1,429 1,675 Consolidated $ 7,186 $ 7,674 As of December 31, 2018 December 31, 2017 (In thousands) Total Assets: Radio Broadcasting $ 717,400 $ 751,664 Reach Media 34,388 39,928 Digital 24,389 28,407 Cable Television 402,511 435,031 Corporate/Eliminations 58,721 61,725 Consolidated $ 1,237,409 $ 1,316,755 </t>
  </si>
  <si>
    <t>ORGANIZATION AND SUMMARY OF SIGNIFICANT ACCOUNTING POLICIES (Details) - USD ($) $ in Thousands</t>
  </si>
  <si>
    <t>3 Months Ended</t>
  </si>
  <si>
    <t>[1]</t>
  </si>
  <si>
    <t>Sep. 30, 2018</t>
  </si>
  <si>
    <t>Mar. 31, 2018</t>
  </si>
  <si>
    <t>[2]</t>
  </si>
  <si>
    <t>Sep. 30, 2017</t>
  </si>
  <si>
    <t>Jun. 30, 2017</t>
  </si>
  <si>
    <t>Mar. 31, 2017</t>
  </si>
  <si>
    <t>Net Revenue</t>
  </si>
  <si>
    <t>Radio Advertising [Member]</t>
  </si>
  <si>
    <t>Political Advertising [Member]</t>
  </si>
  <si>
    <t>Digital Advertising [Member]</t>
  </si>
  <si>
    <t>Cable Television Advertising [Member]</t>
  </si>
  <si>
    <t>Cable Television Affiliate Fees [Member]</t>
  </si>
  <si>
    <t>Event Revenues &amp; Other [Member]</t>
  </si>
  <si>
    <t>The net (loss) income from continuing operations for the quarters ended March 31, 2018 and December 31, 2018, includes approximately $6.6 million and $14.7 million, respectively of impairment charges. The net income for the quarter ended December 31, 2018 includes a benefit from income taxes of approximately $127.8 million.</t>
  </si>
  <si>
    <t>The net income (loss) from continuing operations for the quarters ended June 30, 2017 and September 30, 2017, includes approximately $12.7 million and $16.4 million, respectively of impairment charges. The net income from continuing operations for the quarter ended June 30, 2017 includes approximately $14.4 million of gain on sale-leaseback. The net income for the quarter ended December 31, 2017 includes a benefit from income taxes of approximately $117.2 million.</t>
  </si>
  <si>
    <t>ORGANIZATION AND SUMMARY OF SIGNIFICANT ACCOUNTING POLICIES (Details 1) - USD ($) $ in Thousands</t>
  </si>
  <si>
    <t>Contract assets:</t>
  </si>
  <si>
    <t>Unbilled receivables</t>
  </si>
  <si>
    <t>Contract liabilities:</t>
  </si>
  <si>
    <t>Customer advances and unearned income</t>
  </si>
  <si>
    <t>Unearned event income</t>
  </si>
  <si>
    <t>ORGANIZATION AND SUMMARY OF SIGNIFICANT ACCOUNTING POLICIES (Details 2) - USD ($) $ in Thousands</t>
  </si>
  <si>
    <t>Launch assets</t>
  </si>
  <si>
    <t>Less: Accumulated amortization</t>
  </si>
  <si>
    <t>Launch assets, net</t>
  </si>
  <si>
    <t>ORGANIZATION AND SUMMARY OF SIGNIFICANT ACCOUNTING POLICIES (Details 3) $ in Thousands</t>
  </si>
  <si>
    <t>Dec. 31, 2018USD ($)</t>
  </si>
  <si>
    <t>2019</t>
  </si>
  <si>
    <t>2020</t>
  </si>
  <si>
    <t>2021</t>
  </si>
  <si>
    <t>2022</t>
  </si>
  <si>
    <t>2023</t>
  </si>
  <si>
    <t>ORGANIZATION AND SUMMARY OF SIGNIFICANT ACCOUNTING POLICIES (Details 5) - USD ($) $ in Thousands</t>
  </si>
  <si>
    <t>Liabilities subject to fair value measurement:</t>
  </si>
  <si>
    <t>Contingent consideration</t>
  </si>
  <si>
    <t>Employment agreement award</t>
  </si>
  <si>
    <t>Mezzanine equity subject to fair value measurement:</t>
  </si>
  <si>
    <t>Redeemable noncontrolling interests</t>
  </si>
  <si>
    <t>[3]</t>
  </si>
  <si>
    <t>Fair Value, Inputs, Level 1 [Member]</t>
  </si>
  <si>
    <t>Fair Value, Inputs, Level 2 [Member]</t>
  </si>
  <si>
    <t>Fair Value, Inputs, Level 3 [Member]</t>
  </si>
  <si>
    <t>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t>
  </si>
  <si>
    <t>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and an assessment of the probability that the Employment Agreement will be renewed and contain this provision. The Company’s obligation to pay the award was triggered after the Company recovered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 The revised methodology resulted in a credit adjustment of approximately $6.6 million during the quarter ended September 30, 2018 to reflect this change in estimate.  The liability was further reduced during the quarter ended December 31, 2018 using the simplified methodology, due primarily to an overall lower valuation.</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ORGANIZATION AND SUMMARY OF SIGNIFICANT ACCOUNTING POLICIES (Details 6) - USD ($) $ in Thousands</t>
  </si>
  <si>
    <t>Contingent Consideration [Member]</t>
  </si>
  <si>
    <t>Fair Value, Liabilities Measured on Recurring Basis, Unobservable Input Reconciliation [Line Items]</t>
  </si>
  <si>
    <t>Balance, beginning of period</t>
  </si>
  <si>
    <t>Net income attributable to redeemable noncontrolling interests</t>
  </si>
  <si>
    <t>Dividends paid to redeemable noncontrolling interests</t>
  </si>
  <si>
    <t>Variable consideration at acquisition date</t>
  </si>
  <si>
    <t>Distribution</t>
  </si>
  <si>
    <t>Change in fair value</t>
  </si>
  <si>
    <t>Balance, end of period</t>
  </si>
  <si>
    <t>The amount of total income (losses) for the period included in earnings attributable to the change in unrealized losses relating to assets and liabilities still held</t>
  </si>
  <si>
    <t>Employment Agreement Award [Member]</t>
  </si>
  <si>
    <t>Redeemable Noncontrolling Interests [Member]</t>
  </si>
  <si>
    <t>ORGANIZATION AND SUMMARY OF SIGNIFICANT ACCOUNTING POLICIES (Details 7)</t>
  </si>
  <si>
    <t>Contingent Consideration [Member] | Measurement Input, Price Volatility [Member]</t>
  </si>
  <si>
    <t>Fair Value Measurements, Recurring and Nonrecurring, Valuation Techniques [Line Items]</t>
  </si>
  <si>
    <t>Fair Value Assumptions Measurement Rate</t>
  </si>
  <si>
    <t>34.60%</t>
  </si>
  <si>
    <t>36.90%</t>
  </si>
  <si>
    <t>Contingent Consideration [Member] | Measurement Input, Discount Rate [Member]</t>
  </si>
  <si>
    <t>15.00%</t>
  </si>
  <si>
    <t>16.00%</t>
  </si>
  <si>
    <t>Employment Agreement Award [Member] | Measurement Input, Discount Rate [Member]</t>
  </si>
  <si>
    <t>11.00%</t>
  </si>
  <si>
    <t>Employment Agreement Award [Member] | Measurement Input, Long-term Revenue Growth Rate [Member]</t>
  </si>
  <si>
    <t>2.50%</t>
  </si>
  <si>
    <t>Redeemable Noncontrolling Interest [Member] | Measurement Input, Discount Rate [Member]</t>
  </si>
  <si>
    <t>10.50%</t>
  </si>
  <si>
    <t>Redeemable Noncontrolling Interest [Member] | Measurement Input, Long-term Revenue Growth Rate [Member]</t>
  </si>
  <si>
    <t>1.00%</t>
  </si>
  <si>
    <t>ORGANIZATION AND SUMMARY OF SIGNIFICANT ACCOUNTING POLICIES (Details Textual) - USD ($)</t>
  </si>
  <si>
    <t>6 Months Ended</t>
  </si>
  <si>
    <t>9 Months Ended</t>
  </si>
  <si>
    <t>Dec. 20, 2018</t>
  </si>
  <si>
    <t>Dec. 04, 2018</t>
  </si>
  <si>
    <t>Apr. 28, 2017</t>
  </si>
  <si>
    <t>Apr. 18, 2017</t>
  </si>
  <si>
    <t>Nov. 30, 2016</t>
  </si>
  <si>
    <t>Apr. 10, 2015</t>
  </si>
  <si>
    <t>ORGANIZATION AND SIGNIFICANT ACCOUNTING POLICIES [Line Items]</t>
  </si>
  <si>
    <t>Long-term Debt, Gross</t>
  </si>
  <si>
    <t>Cost of Goods and Services Sold</t>
  </si>
  <si>
    <t>Debt Instrument, Interest Rate, Stated Percentage</t>
  </si>
  <si>
    <t>9.25%</t>
  </si>
  <si>
    <t>Amortization of Intangible Assets</t>
  </si>
  <si>
    <t>Related Party Transaction, Due from (to) Related Party, Total</t>
  </si>
  <si>
    <t>Related Party Transaction, Terms and Manner of Settlement</t>
  </si>
  <si>
    <t>Distributions from operating income or operating revenues, depending upon the year, are in the following order until the funds are depleted: up to $250,000 to the Foundation, reimbursement of Reach&amp;#8217;s expenditures, up to $1.0 million fee to Reach, a performance bonus of up to 50% of remaining operating income to Reach, with the balance remaining with the Foundation.</t>
  </si>
  <si>
    <t>Revenues</t>
  </si>
  <si>
    <t>Operating Income (Loss)</t>
  </si>
  <si>
    <t>Operating Expenses, Total</t>
  </si>
  <si>
    <t>Unearned Event Income</t>
  </si>
  <si>
    <t>Derivative Instruments Credit Adjustment Liability</t>
  </si>
  <si>
    <t>Impairment of Long-Lived Assets Held-for-use</t>
  </si>
  <si>
    <t>Goodwill</t>
  </si>
  <si>
    <t>Indefinite-Lived License Agreements</t>
  </si>
  <si>
    <t>Impairment of Intangible Assets, Indefinite-lived (Excluding Goodwill)</t>
  </si>
  <si>
    <t>Long-term Debt</t>
  </si>
  <si>
    <t>Reduction Of Amortization Expense</t>
  </si>
  <si>
    <t>Related Party Transaction Revenue Terms and Manner of Settlement</t>
  </si>
  <si>
    <t>For years 2020 through 2022, $250,000 to the Foundation is guaranteed. Reach Media&amp;#8217;s earnings for the Fantastic Voyage&amp;#174; may not exceed $1.7 million in 2018 and 2019, nor $1.75 million in 2020 and thereafter.</t>
  </si>
  <si>
    <t>Customer Advances [Member]</t>
  </si>
  <si>
    <t>Credit Facility 2017 [Member]</t>
  </si>
  <si>
    <t>Credit Facility 2018 [Member]</t>
  </si>
  <si>
    <t>Debt Instrument, Fair Value Disclosure</t>
  </si>
  <si>
    <t>Debt Instrument, Face Amount</t>
  </si>
  <si>
    <t>Staffing And Recruiting Services [Member]</t>
  </si>
  <si>
    <t>Related Party Transaction, Amounts of Transaction</t>
  </si>
  <si>
    <t>Comcast Note [Member]</t>
  </si>
  <si>
    <t>10.47%</t>
  </si>
  <si>
    <t>MGM National Harbor [Member]</t>
  </si>
  <si>
    <t>Investment Owned, at Cost</t>
  </si>
  <si>
    <t>Other Income</t>
  </si>
  <si>
    <t>Continuing Operations [Member]</t>
  </si>
  <si>
    <t>Marketing and Advertising Expense</t>
  </si>
  <si>
    <t>Barter Transactions [Member]</t>
  </si>
  <si>
    <t>Revenue from Contract with Customer, Including Assessed Tax</t>
  </si>
  <si>
    <t>Adjustment in Revenue</t>
  </si>
  <si>
    <t>Marketing Services Fee Receivable</t>
  </si>
  <si>
    <t>Radio broadcasting and Reach Media segments [Member]</t>
  </si>
  <si>
    <t>Sales Commissions and Fees</t>
  </si>
  <si>
    <t>Maximum [Member] | Accounting Standards Update 2016-02 [Member]</t>
  </si>
  <si>
    <t>Operating Lease, Right-of-Use Asset</t>
  </si>
  <si>
    <t>Operating Lease, Liability</t>
  </si>
  <si>
    <t>Minimum [Member] | Accounting Standards Update 2016-02 [Member]</t>
  </si>
  <si>
    <t>Launch Support Assets [Member]</t>
  </si>
  <si>
    <t>Finite Lived Intangible Assets Weighted Average Amortization Period</t>
  </si>
  <si>
    <t>7 years 9 months 18 days</t>
  </si>
  <si>
    <t>9 years 6 months</t>
  </si>
  <si>
    <t>Finite Lived Intangible Assets Remaining Weighted Average Amortization Period</t>
  </si>
  <si>
    <t>6 years 1 month 6 days</t>
  </si>
  <si>
    <t>7 years 1 month 6 days</t>
  </si>
  <si>
    <t>Payment Of Launch Support</t>
  </si>
  <si>
    <t>Columbus And Houston Radio Broadcasting Licenses [Member]</t>
  </si>
  <si>
    <t>Detroit Radio Broadcasting licenses And Goodwill [Member]</t>
  </si>
  <si>
    <t>Content Assets [Member]</t>
  </si>
  <si>
    <t>Goodwill and Radio Broadcasting Licenses [Member]</t>
  </si>
  <si>
    <t>Tom Joyner Foundation Inc [Member]</t>
  </si>
  <si>
    <t>Tom Joyner Limited [Member]</t>
  </si>
  <si>
    <t>Chief Executive Officer [Member]</t>
  </si>
  <si>
    <t>Percentage Of Award Amount</t>
  </si>
  <si>
    <t>4.00%</t>
  </si>
  <si>
    <t>Senior Subordinated Notes due February 2020 [Member]</t>
  </si>
  <si>
    <t>Senior Subordinated Notes due March 2022 [Member]</t>
  </si>
  <si>
    <t>7.375%</t>
  </si>
  <si>
    <t>Senior Secured Credit Facility [Member]</t>
  </si>
  <si>
    <t>MGM National Harbor Loan [Member]</t>
  </si>
  <si>
    <t>7.00%</t>
  </si>
  <si>
    <t>Tv One Llc [Member]</t>
  </si>
  <si>
    <t>Reach Media Inc [Member]</t>
  </si>
  <si>
    <t>Noncontrolling Interest, Ownership Percentage by Parent</t>
  </si>
  <si>
    <t>80.00%</t>
  </si>
  <si>
    <t>Reach Media Inc [Member] | Fantastic Voyage [Member]</t>
  </si>
  <si>
    <t>Urban One [Member]</t>
  </si>
  <si>
    <t>100.00%</t>
  </si>
  <si>
    <t>ACQUISITIONS AND DISPOSITIONS (Details Textual) - USD ($)</t>
  </si>
  <si>
    <t>Aug. 08, 2018</t>
  </si>
  <si>
    <t>Aug. 03, 2017</t>
  </si>
  <si>
    <t>May 02, 2017</t>
  </si>
  <si>
    <t>Apr. 20, 2017</t>
  </si>
  <si>
    <t>Jan. 30, 2017</t>
  </si>
  <si>
    <t>Aug. 09, 2018</t>
  </si>
  <si>
    <t>Business Acquisition [Line Items]</t>
  </si>
  <si>
    <t>Proceeds from Divestiture of Businesses</t>
  </si>
  <si>
    <t>Business Combination Recognized Identifiable Assets Acquired And Liabilities Assumed Customer Relationship</t>
  </si>
  <si>
    <t>Sale Leaseback Transaction, Net Proceeds, Investing Activities</t>
  </si>
  <si>
    <t>Sale And Leaseback Transaction Gain</t>
  </si>
  <si>
    <t>Sale and Leaseback Transaction, Gain (Loss), Net</t>
  </si>
  <si>
    <t>Sale Leaseback Transaction, Deferred Gain, Net</t>
  </si>
  <si>
    <t>Business Acquisition Purchase Price Allocation Indefinite Live Intangible Assets Land And Land Improvements</t>
  </si>
  <si>
    <t>Business Acquisition Purchase Price Allocation Indefinite Live Intangible Assets Towers</t>
  </si>
  <si>
    <t>Proceeds from Sale of Property Held-for-sale</t>
  </si>
  <si>
    <t>Proceeds from Property Plant and Equipment Received in Cash</t>
  </si>
  <si>
    <t>Red Zebra Broadcasting [Member]</t>
  </si>
  <si>
    <t>Business Combination, Recognized Identifiable Assets Acquired and Liabilities Assumed, Property, Plant, and Equipment, Total</t>
  </si>
  <si>
    <t>Business Acquisition Purchase Price Allocation Indefinite Lived Intangible Assets, Radio Broadcasting Licenses</t>
  </si>
  <si>
    <t>Business Acquisition Purchase Price Allocation Indefinite Lived Intangible Assets Including Goodwill</t>
  </si>
  <si>
    <t>Business Combination, Consideration Transferred</t>
  </si>
  <si>
    <t>Business Combination, Recognized Identifiable Assets Acquired and Liabilities Assumed, Other Intangible Assets</t>
  </si>
  <si>
    <t>Business Acquisition Purchase Price Allocation Indefinite Live Intangible Assets Advertiser Agreements</t>
  </si>
  <si>
    <t>Business Acquisition Purchase Price Allocation Indefinite Live Intangible Assets Other Property And Equipment</t>
  </si>
  <si>
    <t>Moguldom Media Group, LLC. [Member]</t>
  </si>
  <si>
    <t>Business Combination Recognized Identifiable Assets Acquired And Liabilities Assumed Brand and Trade Names</t>
  </si>
  <si>
    <t>Business Combination, Contingent Consideration, Liability</t>
  </si>
  <si>
    <t>Business Combination, Recognized Identifiable Assets Acquired and Liabilities Assumed, Current Liabilities, Other</t>
  </si>
  <si>
    <t>Detroit radio station [Member]</t>
  </si>
  <si>
    <t>PROPERTY AND EQUIPMENT (Details) - USD ($) $ in Thousands</t>
  </si>
  <si>
    <t>Property, Plant and Equipment [Line Items]</t>
  </si>
  <si>
    <t>Property, Plant and Equipment, Gross</t>
  </si>
  <si>
    <t>Less: Accumulated depreciation and amortization</t>
  </si>
  <si>
    <t>Property and equipment, net</t>
  </si>
  <si>
    <t>Land and improvements [Member]</t>
  </si>
  <si>
    <t>Property, Plant and Equipment, Estimated Useful Lives</t>
  </si>
  <si>
    <t>0 years</t>
  </si>
  <si>
    <t>Buildings [Member]</t>
  </si>
  <si>
    <t>31 years</t>
  </si>
  <si>
    <t>Transmitters and towers [Member]</t>
  </si>
  <si>
    <t>Transmitters and towers [Member] | Maximum [Member]</t>
  </si>
  <si>
    <t>15 years</t>
  </si>
  <si>
    <t>Transmitters and towers [Member] | Minimum [Member]</t>
  </si>
  <si>
    <t>7 years</t>
  </si>
  <si>
    <t>Equipment [Member]</t>
  </si>
  <si>
    <t>Equipment [Member] | Maximum [Member]</t>
  </si>
  <si>
    <t>Equipment [Member] | Minimum [Member]</t>
  </si>
  <si>
    <t>3 years</t>
  </si>
  <si>
    <t>Furniture and fixtures [Member]</t>
  </si>
  <si>
    <t>6 years</t>
  </si>
  <si>
    <t>Software and web development [Member]</t>
  </si>
  <si>
    <t>Leasehold improvements [Member]</t>
  </si>
  <si>
    <t>Lease Term</t>
  </si>
  <si>
    <t>Construction-in-progress [Member]</t>
  </si>
  <si>
    <t>GOODWILL, RADIO BROADCASTING LICENSES AND OTHER INTANGIBLE ASSETS (Details) - USD ($) $ in Millions</t>
  </si>
  <si>
    <t>Oct. 01, 2018</t>
  </si>
  <si>
    <t>Oct. 01, 2017</t>
  </si>
  <si>
    <t>Schedule of Goodwill, Radio Broadcasting Licenses And Other Intangible Assets [Line Items]</t>
  </si>
  <si>
    <t>Impairment charge (in millions)</t>
  </si>
  <si>
    <t>Radio Broadcasting Licenses [Member]</t>
  </si>
  <si>
    <t>Discount Rate</t>
  </si>
  <si>
    <t>9.00%</t>
  </si>
  <si>
    <t>Year 1 Market Revenue Growth Rate Range</t>
  </si>
  <si>
    <t>Long-term Market Revenue Growth Rate Range (Years 6 – 10)</t>
  </si>
  <si>
    <t>Mature Market Share Range</t>
  </si>
  <si>
    <t>Mature Operating Profit Margin Range</t>
  </si>
  <si>
    <t>Radio Broadcasting Licenses [Member] | Maximum [Member]</t>
  </si>
  <si>
    <t>(0.60%)</t>
  </si>
  <si>
    <t>1.40%</t>
  </si>
  <si>
    <t>2.00%</t>
  </si>
  <si>
    <t>1.10%</t>
  </si>
  <si>
    <t>1.50%</t>
  </si>
  <si>
    <t>25.00%</t>
  </si>
  <si>
    <t>25.40%</t>
  </si>
  <si>
    <t>25.80%</t>
  </si>
  <si>
    <t>15.30%</t>
  </si>
  <si>
    <t>41.10%</t>
  </si>
  <si>
    <t>46.90%</t>
  </si>
  <si>
    <t>47.00%</t>
  </si>
  <si>
    <t>Radio Broadcasting Licenses [Member] | Minimum [Member]</t>
  </si>
  <si>
    <t>(1.20%)</t>
  </si>
  <si>
    <t>(5.00%)</t>
  </si>
  <si>
    <t>0.70%</t>
  </si>
  <si>
    <t>0.50%</t>
  </si>
  <si>
    <t>5.30%</t>
  </si>
  <si>
    <t>6.80%</t>
  </si>
  <si>
    <t>6.90%</t>
  </si>
  <si>
    <t>28.30%</t>
  </si>
  <si>
    <t>30.90%</t>
  </si>
  <si>
    <t>31.00%</t>
  </si>
  <si>
    <t>31.60%</t>
  </si>
  <si>
    <t>License fair value based on estimated asset sale consideration.</t>
  </si>
  <si>
    <t>Reflects changes only to the key assumptions used in the interim testing for certain units of accounting.</t>
  </si>
  <si>
    <t>GOODWILL, RADIO BROADCASTING LICENSES AND OTHER INTANGIBLE ASSETS (Details 1) - USD ($) $ in Thousands</t>
  </si>
  <si>
    <t>Radio Broadcasting Licenses</t>
  </si>
  <si>
    <t>Radio Broadcasting Licenses Increase (Decrease)</t>
  </si>
  <si>
    <t>Unit Of Accounting 2 [Member]</t>
  </si>
  <si>
    <t>Unit Of Accounting 7 [Member]</t>
  </si>
  <si>
    <t>Unit of Accounting 5 [Member]</t>
  </si>
  <si>
    <t>Unit of Accounting 4 [Member]</t>
  </si>
  <si>
    <t>Unit of Accounting 9 [Member]</t>
  </si>
  <si>
    <t>Unit of Accounting 15 [Member]</t>
  </si>
  <si>
    <t>Unit of Accounting 14 [Member]</t>
  </si>
  <si>
    <t>Unit of Accounting 11 [Member]</t>
  </si>
  <si>
    <t>Unit of Accounting 6 [Member]</t>
  </si>
  <si>
    <t>Unit of Accounting 13 [Member]</t>
  </si>
  <si>
    <t>Unit of Accounting 12 [Member]</t>
  </si>
  <si>
    <t>Unit of Accounting 16 [Member]</t>
  </si>
  <si>
    <t>Unit of Accounting 8 [Member]</t>
  </si>
  <si>
    <t>Unit of Accounting 1 [Member]</t>
  </si>
  <si>
    <t>Unit of Accounting 10 [Member]</t>
  </si>
  <si>
    <t>The amount listed is net of additions, dispositions and impairment charges.</t>
  </si>
  <si>
    <t>GOODWILL, RADIO BROADCASTING LICENSES AND OTHER INTANGIBLE ASSETS (Details 2) - USD ($) $ in Millions</t>
  </si>
  <si>
    <t>Radio Market Reporting Units [Member]</t>
  </si>
  <si>
    <t>Radio Market Reporting Units [Member] | Minimum [Member]</t>
  </si>
  <si>
    <t>(8.00%)</t>
  </si>
  <si>
    <t>(8.40%)</t>
  </si>
  <si>
    <t>7.60%</t>
  </si>
  <si>
    <t>8.00%</t>
  </si>
  <si>
    <t>26.80%</t>
  </si>
  <si>
    <t>25.10%</t>
  </si>
  <si>
    <t>Radio Market Reporting Units [Member] | Maximum [Member]</t>
  </si>
  <si>
    <t>27.50%</t>
  </si>
  <si>
    <t>46.60%</t>
  </si>
  <si>
    <t>17.80%</t>
  </si>
  <si>
    <t>18.20%</t>
  </si>
  <si>
    <t>50.10%</t>
  </si>
  <si>
    <t>Goodwill fair value based on estimated asset sale consideration.</t>
  </si>
  <si>
    <t>GOODWILL, RADIO BROADCASTING LICENSES AND OTHER INTANGIBLE ASSETS (Details 3) - USD ($) $ in Millions</t>
  </si>
  <si>
    <t>Reach Media Segment Goodwill [Member]</t>
  </si>
  <si>
    <t>Year 1 Revenue Growth Rate</t>
  </si>
  <si>
    <t>2.30%</t>
  </si>
  <si>
    <t>(11.30%)</t>
  </si>
  <si>
    <t>Long-term Revenue Growth Rate (Year 5)</t>
  </si>
  <si>
    <t>Minimum [Member] | Reach Media Segment Goodwill [Member]</t>
  </si>
  <si>
    <t>Operating Profit Margin Range</t>
  </si>
  <si>
    <t>14.60%</t>
  </si>
  <si>
    <t>13.50%</t>
  </si>
  <si>
    <t>Maximum [Member] | Reach Media Segment Goodwill [Member]</t>
  </si>
  <si>
    <t>15.80%</t>
  </si>
  <si>
    <t>15.90%</t>
  </si>
  <si>
    <t>GOODWILL, RADIO BROADCASTING LICENSES AND OTHER INTANGIBLE ASSETS (Details 4) - USD ($) $ in Millions</t>
  </si>
  <si>
    <t>Digital Segment [Member]</t>
  </si>
  <si>
    <t>13.00%</t>
  </si>
  <si>
    <t>12.60%</t>
  </si>
  <si>
    <t>24.10%</t>
  </si>
  <si>
    <t>Digital Segment [Member] | Maximum [Member]</t>
  </si>
  <si>
    <t>Long-term Revenue Growth Rate (Years 6 – 10)</t>
  </si>
  <si>
    <t>3.70%</t>
  </si>
  <si>
    <t>4.30%</t>
  </si>
  <si>
    <t>15.70%</t>
  </si>
  <si>
    <t>17.00%</t>
  </si>
  <si>
    <t>Digital Segment [Member] | Minimum [Member]</t>
  </si>
  <si>
    <t>3.10%</t>
  </si>
  <si>
    <t>2.40%</t>
  </si>
  <si>
    <t>(1.10%)</t>
  </si>
  <si>
    <t>(1.50%)</t>
  </si>
  <si>
    <t>GOODWILL, RADIO BROADCASTING LICENSES AND OTHER INTANGIBLE ASSETS (Details 5) - USD ($) $ in Millions</t>
  </si>
  <si>
    <t>Cable Television Segment Goodwill [Member]</t>
  </si>
  <si>
    <t>1.80%</t>
  </si>
  <si>
    <t>4.80%</t>
  </si>
  <si>
    <t>Cable Television Segment Goodwill [Member] | Maximum [Member]</t>
  </si>
  <si>
    <t>Long-term Revenue Growth Rate Range (Years 6 - 10)</t>
  </si>
  <si>
    <t>3.00%</t>
  </si>
  <si>
    <t>2.70%</t>
  </si>
  <si>
    <t>42.50%</t>
  </si>
  <si>
    <t>45.90%</t>
  </si>
  <si>
    <t>Cable Television Segment Goodwill [Member] | Minimum [Member]</t>
  </si>
  <si>
    <t>42.20%</t>
  </si>
  <si>
    <t>GOODWILL, RADIO BROADCASTING LICENSES AND OTHER INTANGIBLE ASSETS (Details 6) - USD ($) $ in Thousands</t>
  </si>
  <si>
    <t>Gross goodwill</t>
  </si>
  <si>
    <t>Accumulated impairment losses</t>
  </si>
  <si>
    <t>Additions</t>
  </si>
  <si>
    <t>Impairments</t>
  </si>
  <si>
    <t>Net goodwill at December 31, 2018</t>
  </si>
  <si>
    <t>Radio Broadcasting Segment [Member]</t>
  </si>
  <si>
    <t>Reach Media Segment [Member]</t>
  </si>
  <si>
    <t>Cable Television Segment [Member]</t>
  </si>
  <si>
    <t>GOODWILL, RADIO BROADCASTING LICENSES AND OTHER INTANGIBLE ASSETS (Details 7) - USD ($) $ in Thousands</t>
  </si>
  <si>
    <t>Finite-Lived Intangible Assets, Gross</t>
  </si>
  <si>
    <t>Other intangible assets, net</t>
  </si>
  <si>
    <t>Remaining Weighted-Average Period of Amortization</t>
  </si>
  <si>
    <t>5 years 3 months 18 days</t>
  </si>
  <si>
    <t>Trade names [Member]</t>
  </si>
  <si>
    <t>2 years 2 months 12 days</t>
  </si>
  <si>
    <t>Trade names [Member] | Maximum [Member]</t>
  </si>
  <si>
    <t>Finite-Lived Intangible Asset, Period of Amortization</t>
  </si>
  <si>
    <t>5 Years</t>
  </si>
  <si>
    <t>Trade names [Member] | Minimum [Member]</t>
  </si>
  <si>
    <t>1 Years</t>
  </si>
  <si>
    <t>Intellectual property [Member]</t>
  </si>
  <si>
    <t>Intellectual property [Member] | Maximum [Member]</t>
  </si>
  <si>
    <t>10 Years</t>
  </si>
  <si>
    <t>Intellectual property [Member] | Minimum [Member]</t>
  </si>
  <si>
    <t>4 Years</t>
  </si>
  <si>
    <t>Affiliate agreements [Member]</t>
  </si>
  <si>
    <t>8 Years</t>
  </si>
  <si>
    <t>3 months 18 days</t>
  </si>
  <si>
    <t>Acquired income leases [Member]</t>
  </si>
  <si>
    <t>12 years 1 month 6 days</t>
  </si>
  <si>
    <t>Acquired income leases [Member] | Maximum [Member]</t>
  </si>
  <si>
    <t>15 Years</t>
  </si>
  <si>
    <t>Acquired income leases [Member] | Minimum [Member]</t>
  </si>
  <si>
    <t>3 Years</t>
  </si>
  <si>
    <t>Advertiser agreements [Member]</t>
  </si>
  <si>
    <t>4 years 1 month 6 days</t>
  </si>
  <si>
    <t>Advertiser agreements [Member] | Maximum [Member]</t>
  </si>
  <si>
    <t>12 Years</t>
  </si>
  <si>
    <t>Advertiser agreements [Member] | Minimum [Member]</t>
  </si>
  <si>
    <t>Favorable office and transmitter leases [Member]</t>
  </si>
  <si>
    <t>38 years 9 months 18 days</t>
  </si>
  <si>
    <t>Favorable office and transmitter leases [Member] | Maximum [Member]</t>
  </si>
  <si>
    <t>60 Years</t>
  </si>
  <si>
    <t>Favorable office and transmitter leases [Member] | Minimum [Member]</t>
  </si>
  <si>
    <t>2 Years</t>
  </si>
  <si>
    <t>Brand names [Member]</t>
  </si>
  <si>
    <t>7 years 10 months 24 days</t>
  </si>
  <si>
    <t>Brand names - unamortized [Member]</t>
  </si>
  <si>
    <t>Indefinite</t>
  </si>
  <si>
    <t>ABL facility debt costs [Member]</t>
  </si>
  <si>
    <t>Debt term</t>
  </si>
  <si>
    <t>Launch assets [Member]</t>
  </si>
  <si>
    <t>Contract length</t>
  </si>
  <si>
    <t>Other intangibles [Member]</t>
  </si>
  <si>
    <t>2 years 3 months 18 days</t>
  </si>
  <si>
    <t>Other intangibles [Member] | Maximum [Member]</t>
  </si>
  <si>
    <t>5 years</t>
  </si>
  <si>
    <t>Other intangibles [Member] | Minimum [Member]</t>
  </si>
  <si>
    <t>GOODWILL, RADIO BROADCASTING LICENSES AND OTHER INTANGIBLE ASSETS (Details 8) - Finite-Lived Intangible Assets [Member] $ in Thousands</t>
  </si>
  <si>
    <t>GOODWILL, RADIO BROADCASTING LICENSES AND OTHER INTANGIBLE ASSETS (Details Textual) - USD ($) $ in Thousands</t>
  </si>
  <si>
    <t>Goodwill, Impairment Loss</t>
  </si>
  <si>
    <t>Pre Tax Impairment Charges</t>
  </si>
  <si>
    <t>Atlanta [Member]</t>
  </si>
  <si>
    <t>Charlotte Goodwill [Member]</t>
  </si>
  <si>
    <t>2017 Interim Impairment Testing [Member]</t>
  </si>
  <si>
    <t>2018 Interim Impairment Testing [Member]</t>
  </si>
  <si>
    <t>CONTENT ASSETS (Details) - USD ($) $ in Thousands</t>
  </si>
  <si>
    <t>Content Assets [Line Items]</t>
  </si>
  <si>
    <t>Period of Amortization (in years)</t>
  </si>
  <si>
    <t>Produced content assets:</t>
  </si>
  <si>
    <t>Completed</t>
  </si>
  <si>
    <t>In-production</t>
  </si>
  <si>
    <t>Licensed content assets acquired:</t>
  </si>
  <si>
    <t>Acquired</t>
  </si>
  <si>
    <t>Content assets, at cost</t>
  </si>
  <si>
    <t>Content assets, net</t>
  </si>
  <si>
    <t>Current portion</t>
  </si>
  <si>
    <t>Noncurrent portion</t>
  </si>
  <si>
    <t>Content Assets [Member] | Maximum [Member]</t>
  </si>
  <si>
    <t>10 years</t>
  </si>
  <si>
    <t>Content Assets [Member] | Minimum [Member]</t>
  </si>
  <si>
    <t>1 year</t>
  </si>
  <si>
    <t>CONTENT ASSETS (Details 1) - Content Assets [Member] $ in Thousands</t>
  </si>
  <si>
    <t>CONTENT ASSETS (Details 2) - Content Assets [Member] $ in Thousands</t>
  </si>
  <si>
    <t>CONTENT ASSETS (Details Textual) $ in Millions</t>
  </si>
  <si>
    <t>Percentage of Unamortized Value In Content Assets For Next Three Years</t>
  </si>
  <si>
    <t>Produced Content Assets Unamortized Value For Next Three Years</t>
  </si>
  <si>
    <t>Percentage Expected To Be Amortized Within Three Years</t>
  </si>
  <si>
    <t>58.10%</t>
  </si>
  <si>
    <t>INVESTMENTS (Details Textuals) - USD ($) $ in Thousands</t>
  </si>
  <si>
    <t>1 Months Ended</t>
  </si>
  <si>
    <t>Schedule of Investments [Line Items]</t>
  </si>
  <si>
    <t>Payments to Acquire Investments</t>
  </si>
  <si>
    <t>OTHER CURRENT LIABILITIES (Details) - USD ($) $ in Thousands</t>
  </si>
  <si>
    <t>Other Current Liabilities [Line Items]</t>
  </si>
  <si>
    <t>Deferred revenue</t>
  </si>
  <si>
    <t>Deferred barter revenue</t>
  </si>
  <si>
    <t>Deferred rent</t>
  </si>
  <si>
    <t>Employment Agreement Award</t>
  </si>
  <si>
    <t>Accrued national representative fees</t>
  </si>
  <si>
    <t>Accrued miscellaneous taxes</t>
  </si>
  <si>
    <t>Income taxes payable</t>
  </si>
  <si>
    <t>Tenant allowance</t>
  </si>
  <si>
    <t>Deferred gain on sale-leaseback</t>
  </si>
  <si>
    <t>Reserve for audience deficiency</t>
  </si>
  <si>
    <t>DERIVATIVE INSTRUMENTS (Details Textual) - USD ($) $ in Thousands</t>
  </si>
  <si>
    <t>Derivative Instruments and Hedging Activities Disclosures [Line Items]</t>
  </si>
  <si>
    <t>Reassessed Estimated Fair Value of Award</t>
  </si>
  <si>
    <t>Selling, General and Administrative Expenses [Member] | Employment Agreement Award [Member]</t>
  </si>
  <si>
    <t>LONG-TERM DEBT (Details) - USD ($) $ in Thousands</t>
  </si>
  <si>
    <t>Debt Instrument [Line Items]</t>
  </si>
  <si>
    <t>Total debt</t>
  </si>
  <si>
    <t>Less: current portion of long-term debt</t>
  </si>
  <si>
    <t>Less: original issue discount and issuance costs</t>
  </si>
  <si>
    <t>Long-term debt, net</t>
  </si>
  <si>
    <t>9.25% Senior Subordinated Notes due February 2020 [Member]</t>
  </si>
  <si>
    <t>7.375% Senior Secured Notes due April 2022 [Member]</t>
  </si>
  <si>
    <t>Comcast Note due April 2019 [Member]</t>
  </si>
  <si>
    <t>LONG-TERM DEBT (Details 1) - USD ($) $ in Thousands</t>
  </si>
  <si>
    <t>2024 and thereafter</t>
  </si>
  <si>
    <t>Total Debt</t>
  </si>
  <si>
    <t>7.38% Senior Secured Notes due April 2022 [Member]</t>
  </si>
  <si>
    <t>LONG-TERM DEBT (Details Textual) - USD ($)</t>
  </si>
  <si>
    <t>Feb. 10, 2014</t>
  </si>
  <si>
    <t>Dec. 19, 2018</t>
  </si>
  <si>
    <t>Apr. 21, 2016</t>
  </si>
  <si>
    <t>Apr. 17, 2015</t>
  </si>
  <si>
    <t>Letters of Credit Outstanding, Amount</t>
  </si>
  <si>
    <t>Gains (Losses) on Extinguishment of Debt, Total</t>
  </si>
  <si>
    <t>Debt Instrument, Interest Rate Terms</t>
  </si>
  <si>
    <t>The 2018 Credit Facility contains customary representations and warranties and events of default, affirmative and negative covenants (in each case, subject to materiality exceptions and qualifications). The 2018 Credit Facility also contains certain financial covenants, including a maintenance covenant requiring the Company's total gross leverage ratio to be not greater than 8.0 to 1.00 in 2019, 7.5 to 1.00 in 2020, 7.25 to 1.00 in 2021 and 6.75 to 1.00 in 2022.</t>
  </si>
  <si>
    <t>Interest Expense, Total</t>
  </si>
  <si>
    <t>Debt Instrument Additional Interest Payment Term On Prepayment</t>
  </si>
  <si>
    <t>Beginning with the interest payment date occurring in June 2017 and ending in March 2023, the Company will be required to repay principal, to the extent then outstanding, equal to 1&amp;#8725;4 of 1% of the aggregate initial principal amount of all term loans incurred on the effective date of the 2017 Credit Facility.</t>
  </si>
  <si>
    <t>Long-term Debt, Maturity Date</t>
  </si>
  <si>
    <t>Dec. 31,
		2022</t>
  </si>
  <si>
    <t>Repayments of Lines of Credit</t>
  </si>
  <si>
    <t>Line of Credit Facility, Expiration Date</t>
  </si>
  <si>
    <t>Oct. 17,
		2019</t>
  </si>
  <si>
    <t>2022 Notes</t>
  </si>
  <si>
    <t>Debt Instrument, Description</t>
  </si>
  <si>
    <t>an original issue price of 100.0% plus accrued interest</t>
  </si>
  <si>
    <t>Debt Instrument, Repurchase Amount</t>
  </si>
  <si>
    <t>Debt Instrument, Redemption Price, Percentage</t>
  </si>
  <si>
    <t>100.88%</t>
  </si>
  <si>
    <t>Write off of Deferred Debt Issuance Cost</t>
  </si>
  <si>
    <t>Debt Instrument, Redemption Period, Start Date</t>
  </si>
  <si>
    <t>Feb. 15,
		2019</t>
  </si>
  <si>
    <t>Premium Paid to the Bondholders</t>
  </si>
  <si>
    <t>9.25% Senior Subordinated Notes due February 2020 [Member] | Private Offering [Member]</t>
  </si>
  <si>
    <t>Debt Instrument, Periodic Payment</t>
  </si>
  <si>
    <t>7.375% Senior Subordinated Notes due April 2022 [Member]</t>
  </si>
  <si>
    <t>The 2022 Notes were offered at an original issue price of 100.0% plus accrued interest from April 17, 2015, and will mature on April 15, 2022. Interest on the 2022</t>
  </si>
  <si>
    <t>Debt Instrument, Unamortized Discount (Premium), Net</t>
  </si>
  <si>
    <t>Long Term Debt Percentage Paid In Kind</t>
  </si>
  <si>
    <t>Debt Issuance Costs, Net</t>
  </si>
  <si>
    <t>Repayments of Long-term Debt, Total</t>
  </si>
  <si>
    <t>At the Company&amp;#8217;s election, the interest rate on borrowings under the 2015 Credit Facility wa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rate plus 4.5% (as defined in the 2015 Credit Facility). The average interest rate was approximately 5.32% for 2017. Quarterly installments of 0.25%, or $875,000, of the principal balance on the term were are payable on the last day of each March, June, September and December beginning on September 30, 2015. During the year ended December 31, 2017, the Company repaid $875,000 under the 2015 Credit Facility. The 2015 Credit Facility was terminated on April 18, 2017.</t>
  </si>
  <si>
    <t>Asset Backed Credit Facility [Member]</t>
  </si>
  <si>
    <t>Line of Credit Facility, Maximum Borrowing Capacity</t>
  </si>
  <si>
    <t>Percentage Borrowing Of Eligible Accounts</t>
  </si>
  <si>
    <t>(85.00%)</t>
  </si>
  <si>
    <t>Proceeds from Lines of Credit</t>
  </si>
  <si>
    <t>Covenant Compliance Description For Maintaining Interest Coverage Ratio</t>
  </si>
  <si>
    <t>maintaining an interest coverage ratio of no less than:1.25 to 1.00 on June 30, 2017 and the last day of each fiscal quarter thereafter.</t>
  </si>
  <si>
    <t>Covenant Compliance Description For Maintaining Total Leverage Ratio</t>
  </si>
  <si>
    <t>maintaining a senior leverage ratio of no greater than:5.85 to 1.00 on June 30, 2017 and the last day of each fiscal quarter thereafter.</t>
  </si>
  <si>
    <t>The 2017 Credit Facility matures on the earlier of (i) April 18, 2023, or (ii) in the event such debt is not repaid or refinanced, 91 days prior to the maturity of either of the Company&amp;#8217;s 2022 Notes or the Company&amp;#8217;s 2020 Notes. At the Company&amp;#8217;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6.07% for 2018 and was 5.31% for 2017.</t>
  </si>
  <si>
    <t>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amp;#8217;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si>
  <si>
    <t>The 2018 Credit Facility matures on December 31, 2022 (the "Maturity Date"). Interest rates on borrowings under the 2018 Credit Facility will be either (i) from the Funding Date to the Maturity Date, 12.875% per annum, (ii) 11.875% per annum, once 50% of the term loan borrowings have been repaid or (iii) 10.875% per annum, once 75% of the term loan borrowings have been repaid. Interest payments begin on the last day of the 3-month period commencing on the Funding Date.</t>
  </si>
  <si>
    <t>Borrowings under the 2018 Credit Facility a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y the requirements of the definition of "Permitted Refinancing" (as defined in the agreements governing the Company's existing credit facilities) and neither of the administrative agents under the Company's existing credit facilities notifies the Company within five (5) business days prior to funding the borrowings under the 2018 Credit Facility that it disagrees with such determination (including a reasonable description of the basis upon which it disagrees).</t>
  </si>
  <si>
    <t>The term loans may be voluntarily prepaid prior to February 15, 2020 subject to payment of a prepayment premium. The Company will be required to repay principal to the extent then outstanding on each quarterly interest payment date, commencing on the quarterly interest payment date ending March 2019, equal to one quarter of 7.5% of the aggregate initial principal amount of all term loans incurred on the Funding Date to December 2019, commencing on the quarterly interest payment date ending March 2020, one quarter of 10.0% of the aggregate initial principal amount of all term loans incurred on the Funding Date to December 2021, and, commencing on the quarterly interest payment date ending March 2021, one quarter of 12.5% of the aggregate initial principal amount of all term loans incurred on the Funding Date to December 2022. The Company will also be required to use 75% of excess cash flow (as defined in the 2018 Credit Facility, which exclude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t>
  </si>
  <si>
    <t>2018 Credit Facility [Member] | Debt Financing Cost [Member]</t>
  </si>
  <si>
    <t>Senior Subordinated Notes Due From 2020 [Member]</t>
  </si>
  <si>
    <t>97.25%</t>
  </si>
  <si>
    <t>95.125%</t>
  </si>
  <si>
    <t>97.375%</t>
  </si>
  <si>
    <t>93.625%</t>
  </si>
  <si>
    <t>INCOME TAXES (Details) - USD ($) $ in Thousands</t>
  </si>
  <si>
    <t>Income Tax Disclosure [Line Items]</t>
  </si>
  <si>
    <t>Statutory federal tax expense/(benefit)</t>
  </si>
  <si>
    <t>Effect of state taxes, net of federal benefit</t>
  </si>
  <si>
    <t>Effect of state rate and tax law changes</t>
  </si>
  <si>
    <t>Return to provision adjustments</t>
  </si>
  <si>
    <t>Other permanent items</t>
  </si>
  <si>
    <t>Non-deductible meals and entertainment</t>
  </si>
  <si>
    <t>Impairment of long-lived intangible assets</t>
  </si>
  <si>
    <t>Non-deductible officer's compensation</t>
  </si>
  <si>
    <t>Change in valuation allowance</t>
  </si>
  <si>
    <t>IRC Section 382 adjustments</t>
  </si>
  <si>
    <t>NOL expirations</t>
  </si>
  <si>
    <t>Stock-based compensation forfeitures and adjustments</t>
  </si>
  <si>
    <t>Uncertain tax positions</t>
  </si>
  <si>
    <t>Other</t>
  </si>
  <si>
    <t>Benefit from income taxes</t>
  </si>
  <si>
    <t>INCOME TAXES (Details 1) - USD ($) $ in Thousands</t>
  </si>
  <si>
    <t>Federal:</t>
  </si>
  <si>
    <t>Current</t>
  </si>
  <si>
    <t>Deferred</t>
  </si>
  <si>
    <t>State:</t>
  </si>
  <si>
    <t>INCOME TAXES (Details 2) - USD ($) $ in Thousands</t>
  </si>
  <si>
    <t>Deferred tax assets:</t>
  </si>
  <si>
    <t>Allowance for doubtful accounts</t>
  </si>
  <si>
    <t>Accruals</t>
  </si>
  <si>
    <t>Fixed assets</t>
  </si>
  <si>
    <t>Net operating loss carryforwards</t>
  </si>
  <si>
    <t>Interest expense carryforward</t>
  </si>
  <si>
    <t>Alternative minimum tax credit</t>
  </si>
  <si>
    <t>Total deferred tax assets</t>
  </si>
  <si>
    <t>Valuation allowance for deferred tax assets</t>
  </si>
  <si>
    <t>Total deferred tax asset, net of valuation allowance</t>
  </si>
  <si>
    <t>Deferred tax liabilities:</t>
  </si>
  <si>
    <t>Intangible assets</t>
  </si>
  <si>
    <t>Partnership interests</t>
  </si>
  <si>
    <t>Qualified film expenditures</t>
  </si>
  <si>
    <t>Total deferred tax liabilities</t>
  </si>
  <si>
    <t>Net deferred tax liability</t>
  </si>
  <si>
    <t>INCOME TAXES (Details 3) - USD ($) $ in Thousands</t>
  </si>
  <si>
    <t>Balance as of January 1</t>
  </si>
  <si>
    <t>(Deductions) additions for tax positions related to current years</t>
  </si>
  <si>
    <t>(Deductions) additions for tax positions related to prior years</t>
  </si>
  <si>
    <t>(Deductions) for tax positions as a result of tax settlements</t>
  </si>
  <si>
    <t>Balance as of December 31</t>
  </si>
  <si>
    <t>INCOME TAXES (Details Textual) - USD ($)</t>
  </si>
  <si>
    <t>Dec. 22, 2017</t>
  </si>
  <si>
    <t>Effective Income Tax Rate Reconciliation, at Federal Statutory Income Tax Rate, Percent</t>
  </si>
  <si>
    <t>21.00%</t>
  </si>
  <si>
    <t>35.00%</t>
  </si>
  <si>
    <t>Deferred Tax Assets, Valuation Allowance</t>
  </si>
  <si>
    <t>Tax Credit Carryforward, Limitations on Use</t>
  </si>
  <si>
    <t>interest expense to 30% of adjusted earnings, limitation of the deduction for net operating losses to 80% of current year taxable income</t>
  </si>
  <si>
    <t>Unrecognized Tax Benefits that Would Impact Effective Tax Rate</t>
  </si>
  <si>
    <t>Deferred Tax Assets, Gross</t>
  </si>
  <si>
    <t>Unrecognized Tax Benefits Decreases Resulting From Tax Rate Changes And Payments Under State Voluntary Filing Agreements</t>
  </si>
  <si>
    <t>Unrecognized Tax Benefits, Increase Resulting from Current Period Tax Positions</t>
  </si>
  <si>
    <t>Deferred Tax Assets Amount of Valuation Allowance Released</t>
  </si>
  <si>
    <t>Effective Income Tax Rate Reconciliation, Change in Deferred Tax Assets Valuation Allowance, Amount</t>
  </si>
  <si>
    <t>Income Tax Expense (Benefit)</t>
  </si>
  <si>
    <t>State and Local Jurisdiction [Member]</t>
  </si>
  <si>
    <t>Operating Loss Carryforwards</t>
  </si>
  <si>
    <t>Decrease in Operating Loss Carryforwards</t>
  </si>
  <si>
    <t>Federal [Member]</t>
  </si>
  <si>
    <t>Results Of Section 382 [Member] | State and Local Jurisdiction [Member]</t>
  </si>
  <si>
    <t>Results Of Section 382 [Member] | Federal [Member]</t>
  </si>
  <si>
    <t>STOCKHOLDERS' EQUITY (Details)</t>
  </si>
  <si>
    <t>Share-based Compensation Arrangement by Share-based Payment Award [Line Items]</t>
  </si>
  <si>
    <t>Average risk-free interest rate</t>
  </si>
  <si>
    <t>2.42%</t>
  </si>
  <si>
    <t>1.81%</t>
  </si>
  <si>
    <t>Expected dividend yield</t>
  </si>
  <si>
    <t>0.00%</t>
  </si>
  <si>
    <t>Expected lives</t>
  </si>
  <si>
    <t>Expected volatility</t>
  </si>
  <si>
    <t>65.10%</t>
  </si>
  <si>
    <t>65.80%</t>
  </si>
  <si>
    <t>STOCKHOLDERS' EQUITY (Details 1) - USD ($)</t>
  </si>
  <si>
    <t>Oct. 30, 2017</t>
  </si>
  <si>
    <t>Dec. 31, 2016</t>
  </si>
  <si>
    <t>Number of Options, Grants</t>
  </si>
  <si>
    <t>Number of Options, Exercised</t>
  </si>
  <si>
    <t>Employee Stock Option [Member]</t>
  </si>
  <si>
    <t>Number of Options, Outstanding at Beginning of Year</t>
  </si>
  <si>
    <t>Number of Option, Forfeited/cancelled/expired/settl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settl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7 years 2 months 8 days</t>
  </si>
  <si>
    <t>4 years 10 months 24 days</t>
  </si>
  <si>
    <t>4 years 2 months 16 days</t>
  </si>
  <si>
    <t>Weighted-Average Remaining Contractual Term, Vested and expected to vest (in years)</t>
  </si>
  <si>
    <t>7 years 1 month 20 days</t>
  </si>
  <si>
    <t>Weighted-Average Remaining Contractual Term, Unvested (in years)</t>
  </si>
  <si>
    <t>8 years 10 months 20 days</t>
  </si>
  <si>
    <t>Weighted-Average Remaining Contractual Term, Exercisable (in years)</t>
  </si>
  <si>
    <t>6 years 5 months 26 days</t>
  </si>
  <si>
    <t>Aggregate Intrinsic Value, Outstanding</t>
  </si>
  <si>
    <t>Aggregate Intrinsic Value, Vested and expected to vest</t>
  </si>
  <si>
    <t>Aggregate Intrinsic Value, Unvested</t>
  </si>
  <si>
    <t>Aggregate Intrinsic Value, Exercisable</t>
  </si>
  <si>
    <t>STOCKHOLDERS' EQUITY (Details 2) - Restricted Stock [Member] - $ / shares</t>
  </si>
  <si>
    <t>Shares, Unvested at beginning of year</t>
  </si>
  <si>
    <t>Shares, Grants</t>
  </si>
  <si>
    <t>Shares, Vested</t>
  </si>
  <si>
    <t>Shares, Forfeited/cancelled/expired</t>
  </si>
  <si>
    <t>Shares, Unvested at end of year</t>
  </si>
  <si>
    <t>Average Fair Value at Grant Date, Unvested at beginning of year (in dollars per share)</t>
  </si>
  <si>
    <t>Average Fair Value at Grant Date, Grants (in dollars per share)</t>
  </si>
  <si>
    <t>Average Fair Value at Grant Date, Vested (in dollars per share)</t>
  </si>
  <si>
    <t>Average Fair Value at Grant Date, Forfeited/cancelled/expired (in dollars per share)</t>
  </si>
  <si>
    <t>Average Fair Value at Grant Date, Unvested at end of year (in dollars per share)</t>
  </si>
  <si>
    <t>STOCKHOLDERS' EQUITY (Details Textual) - USD ($)</t>
  </si>
  <si>
    <t>May 05, 2018</t>
  </si>
  <si>
    <t>Aug. 07, 2017</t>
  </si>
  <si>
    <t>Oct. 26, 2015</t>
  </si>
  <si>
    <t>Jun. 15, 2018</t>
  </si>
  <si>
    <t>Jun. 16, 2017</t>
  </si>
  <si>
    <t>Dec. 31, 2009</t>
  </si>
  <si>
    <t>Stock Repurchased During Period, Value</t>
  </si>
  <si>
    <t>Repurchase Of Common Stock Price Per Share</t>
  </si>
  <si>
    <t>Share-based Compensation, Total</t>
  </si>
  <si>
    <t>Share-based Compensation Arrangement by Share-based Payment Award, Options, Vested, Number of Shares</t>
  </si>
  <si>
    <t>Share-Based Compensation Arrangement By Share-Based Payment Award, Options, Grants In Period, Gross</t>
  </si>
  <si>
    <t>Share-based Compensation Arrangement by Share-based Payment Award, Award Vesting Rights</t>
  </si>
  <si>
    <t>The grants were effective August 7, 2017. 470,000 shares of restricted stock and 470,000 stock options will vest in three installments, with the first installment of 33% vesting on January 5, 2018, and the second installment vesting on January 5, 2019, and the remaining installment vesting on January 5, 2020.</t>
  </si>
  <si>
    <t>Stock Repurchase Program, Authorized Amount</t>
  </si>
  <si>
    <t>Sharebased Compensation Arrangement by Sharebased Payment Award Options exercised Number of Shares</t>
  </si>
  <si>
    <t>Stock Repurchase Program Expiration Date</t>
  </si>
  <si>
    <t>Dec. 31,
		2019</t>
  </si>
  <si>
    <t>Share-based Compensation Arrangement by Share-based Payment Award, Options, Vested, Weighted Average Grant Date Fair Value</t>
  </si>
  <si>
    <t>Restricted Stock [Member]</t>
  </si>
  <si>
    <t>Employee Service Share-based Compensation, Nonvested Awards, Total Compensation Cost Not yet Recognized, Stock Options</t>
  </si>
  <si>
    <t>Stock Issued During Period, Shares, Restricted Stock Award, Net of Forfeitures</t>
  </si>
  <si>
    <t>Share-based Compensation Arrangement by Share-based Payment Award, Equity Instruments Other than Options, Grants in Period</t>
  </si>
  <si>
    <t>Shares Issued, Price Per Share</t>
  </si>
  <si>
    <t>Repurchase Program 2015 [Member]</t>
  </si>
  <si>
    <t>Chief Financial Officer [Member]</t>
  </si>
  <si>
    <t>The grants were effective January 5, 2018, and vested on January 5, 2019.</t>
  </si>
  <si>
    <t>The grants were effective August 7, 2017, and vested on January 5, 2018.</t>
  </si>
  <si>
    <t>Chairperson [Member]</t>
  </si>
  <si>
    <t>Employees [Member]</t>
  </si>
  <si>
    <t>Employee Service Share-based Compensation, Nonvested Awards, Total Compensation Cost Not yet Recognized, Period for Recognition</t>
  </si>
  <si>
    <t>3 months</t>
  </si>
  <si>
    <t>Share-based Compensation Arrangement by Share-based Payment Award, Options, Grants in Period, Weighted Average Grant Date Fair Value</t>
  </si>
  <si>
    <t>Share based Compensation Arrangement By Share based Payment Award Restricted Stock Vested Number Of Shares</t>
  </si>
  <si>
    <t>Chief Executive Officer and President [Member]</t>
  </si>
  <si>
    <t>Non Executive Directors [Member] | Restricted Stock [Member]</t>
  </si>
  <si>
    <t>Share-based Compensation Arrangement by Share-based Payment Award, Number of Shares Available for Grant</t>
  </si>
  <si>
    <t>Common Class D [Member] | Stock Plan 2009 [Member]</t>
  </si>
  <si>
    <t>Share-based Compensation Arrangement by Share-based Payment Award, Number of Shares Authorized</t>
  </si>
  <si>
    <t>Common Class D [Member] | Stock Vest Tax Repurchase [Member]</t>
  </si>
  <si>
    <t>Common Class D [Member] | Chief Financial Officer [Member] | Restricted Stock [Member] | Share-based Compensation Award, Tranche One [Member]</t>
  </si>
  <si>
    <t>Common Class D [Member] | Chief Financial Officer [Member] | Restricted Stock [Member] | Share-based Compensation Award, Tranche Two [Member]</t>
  </si>
  <si>
    <t>Common Class D [Member] | Chief Financial Officer [Member] | Employee Stock Option [Member] | Share-based Compensation Award, Tranche One [Member]</t>
  </si>
  <si>
    <t>Common Class D [Member] | Chief Financial Officer [Member] | Employee Stock Option [Member] | Share-based Compensation Award, Tranche Two [Member]</t>
  </si>
  <si>
    <t>Common Class D [Member] | Chief Administrative Officer [Member]</t>
  </si>
  <si>
    <t>Common Class D [Member] | Cathy Hughes [Member] | Restricted Stock [Member]</t>
  </si>
  <si>
    <t>Common Class D [Member] | Cathy Hughes [Member] | Employee Stock Option [Member]</t>
  </si>
  <si>
    <t>Common Class D [Member] | Chairperson [Member]</t>
  </si>
  <si>
    <t>Common Class D [Member] | Chairperson [Member] | Restricted Stock [Member] | Share-based Compensation Award, Tranche One [Member]</t>
  </si>
  <si>
    <t>Common Class D [Member] | Chairperson [Member] | Restricted Stock [Member] | Share-based Compensation Award, Tranche Two [Member]</t>
  </si>
  <si>
    <t>Common Class D [Member] | Chairperson [Member] | Employee Stock Option [Member] | Share-based Compensation Award, Tranche One [Member]</t>
  </si>
  <si>
    <t>Common Class D [Member] | Chairperson [Member] | Employee Stock Option [Member] | Share-based Compensation Award, Tranche Two [Member]</t>
  </si>
  <si>
    <t>Common Class D [Member] | Chief Executive Officer and President [Member] | Restricted Stock [Member] | Share-based Compensation Award, Tranche One [Member]</t>
  </si>
  <si>
    <t>Common Class D [Member] | Chief Executive Officer and President [Member] | Restricted Stock [Member] | Share-based Compensation Award, Tranche Two [Member]</t>
  </si>
  <si>
    <t>Common Class D [Member] | Chief Executive Officer and President [Member] | Employee Stock Option [Member] | Share-based Compensation Award, Tranche One [Member]</t>
  </si>
  <si>
    <t>Common Class D [Member] | Chief Executive Officer and President [Member] | Employee Stock Option [Member] | Share-based Compensation Award, Tranche Two [Member]</t>
  </si>
  <si>
    <t>Common Class D [Member] | Non Executive Directors [Member] | Restricted Stock [Member]</t>
  </si>
  <si>
    <t>Stock Issued During Period, Value, Restricted Stock Award, Net of Forfeitures</t>
  </si>
  <si>
    <t>COMMITMENTS AND CONTINGENCIES (Details) $ in Thousands</t>
  </si>
  <si>
    <t>Operating Lease Agreements, Years ending December 31:</t>
  </si>
  <si>
    <t>Other Operating Contracts and Agreement, Years ending December 31:</t>
  </si>
  <si>
    <t>COMMITMENTS AND CONTINGENCIES (Details Textual) - USD ($)</t>
  </si>
  <si>
    <t>Commitments and Contingencies Disclosure [Line Items]</t>
  </si>
  <si>
    <t>Contractual Obligation</t>
  </si>
  <si>
    <t>Rent Expenses Continuing Operations</t>
  </si>
  <si>
    <t>Other Operating Contracts [Member]</t>
  </si>
  <si>
    <t>Television Segment Certain Content Agreement [Member]</t>
  </si>
  <si>
    <t>Employment Agreements [Member]</t>
  </si>
  <si>
    <t>Standby Letters Of Credit [Member]</t>
  </si>
  <si>
    <t>Fair Value Disclosure, Off-balance Sheet Risks, Face Amount, Liability</t>
  </si>
  <si>
    <t>QUARTERLY FINANCIAL DATA (Details) - USD ($) $ / shares in Units, $ in Thousands</t>
  </si>
  <si>
    <t>Net revenue</t>
  </si>
  <si>
    <t>Net (loss) income</t>
  </si>
  <si>
    <t>Consolidated net (loss) income attributable to common stockholders</t>
  </si>
  <si>
    <t>BASIC AND DILUTED NET (LOSS) INCOME ATTRIBUTABLE TO COMMON STOCKHOLDERS</t>
  </si>
  <si>
    <t>Net (loss) income per share</t>
  </si>
  <si>
    <t>Consolidated net (loss) income per share attributable to common stockholders - diluted</t>
  </si>
  <si>
    <t>WEIGHTED AVERAGE SHARES OUTSTANDING</t>
  </si>
  <si>
    <t>Weighted average shares outstanding — basic</t>
  </si>
  <si>
    <t>Weighted average shares outstanding —diluted</t>
  </si>
  <si>
    <t>QUARTERLY FINANCIAL DATA (Details Textual) - USD ($) $ in Thousands</t>
  </si>
  <si>
    <t>Asset Impairment Charges</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Impairment of Long-Lived Assets:</t>
  </si>
  <si>
    <t>Operating income (loss):</t>
  </si>
  <si>
    <t>Capital expenditures by segment are as follows:</t>
  </si>
  <si>
    <t>Total Assets:</t>
  </si>
  <si>
    <t>Radio Broadcasting</t>
  </si>
  <si>
    <t>Radio Broadcasting | Intersegment Eliminations [Member]</t>
  </si>
  <si>
    <t>Reach Media</t>
  </si>
  <si>
    <t>Digital</t>
  </si>
  <si>
    <t>Cable Television</t>
  </si>
  <si>
    <t>Corporate/Eliminations</t>
  </si>
  <si>
    <t>Intercompany revenue included in net revenue above is as follows:</t>
  </si>
  <si>
    <t>SUBSEQUENT EVENTS (Details Textual) - USD ($)</t>
  </si>
  <si>
    <t>2 Months Ended</t>
  </si>
  <si>
    <t>Jan. 17, 2019</t>
  </si>
  <si>
    <t>Mar. 01, 2019</t>
  </si>
  <si>
    <t>Mar. 11, 2019</t>
  </si>
  <si>
    <t>Jan. 01, 2019</t>
  </si>
  <si>
    <t>Subsequent Event [Line Items]</t>
  </si>
  <si>
    <t>Common Stock Shares Authorized Value</t>
  </si>
  <si>
    <t>9.25% Senior Subordinated Notes due 2020 [Member]</t>
  </si>
  <si>
    <t>Subsequent Event [Member]</t>
  </si>
  <si>
    <t>Debt Instrument, Redemption Price, Percentage of Principal Amount Redeemed</t>
  </si>
  <si>
    <t>Subsequent Event [Member] | Common Class D [Member]</t>
  </si>
  <si>
    <t>Repurchase Of Common Stock Value</t>
  </si>
  <si>
    <t>Repurchase Of Common Stock Shares</t>
  </si>
  <si>
    <t>Additional Repurchase Of Common Stock Shares</t>
  </si>
  <si>
    <t>Additional Repurchase Of Common Stock Value</t>
  </si>
  <si>
    <t>Additional Repurchase Of Common Stock Price Per Share</t>
  </si>
  <si>
    <t>Subsequent Event [Member] | Common Class A [Member]</t>
  </si>
  <si>
    <t>Subsequent Event [Member] | Asset Backed Credit Facility [Member]</t>
  </si>
  <si>
    <t>Line of Credit Facility, Current Borrowing Capacity</t>
  </si>
  <si>
    <t>SCHEDULE II - VALUATION AND QUALIFYING ACCOUNTS (Details) - USD ($) $ in Thousands</t>
  </si>
  <si>
    <t>Allowance for Doubtful Accounts [Member]</t>
  </si>
  <si>
    <t>Valuation and Qualifying Accounts Disclosure [Line Items]</t>
  </si>
  <si>
    <t>Balance at Beginning of Year</t>
  </si>
  <si>
    <t>Additions Charged to Expense</t>
  </si>
  <si>
    <t>Acquired from Acquisitions</t>
  </si>
  <si>
    <t>Deductions</t>
  </si>
  <si>
    <t>Balance at End of Year</t>
  </si>
  <si>
    <t>Valuation Allowance for Deferred Tax Asse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58.8</v>
      </c>
    </row>
    <row r="17" spans="1:4">
      <c r="A17" s="4" t="s">
        <v>30</v>
      </c>
      <c r="B17" s="4" t="s">
        <v>31</v>
      </c>
    </row>
    <row r="18" spans="1:4">
      <c r="A18" s="4" t="s">
        <v>32</v>
      </c>
      <c r="B18" s="4" t="s">
        <v>9</v>
      </c>
    </row>
    <row r="19" spans="1:4">
      <c r="A19" s="4" t="s">
        <v>33</v>
      </c>
      <c r="B19" s="4" t="s">
        <v>9</v>
      </c>
    </row>
    <row r="20" spans="1:4">
      <c r="A20" s="4" t="s">
        <v>34</v>
      </c>
      <c r="B20" s="4" t="s">
        <v>35</v>
      </c>
    </row>
    <row r="21" spans="1:4">
      <c r="A21" s="4" t="s">
        <v>36</v>
      </c>
    </row>
    <row r="22" spans="1:4">
      <c r="A22" s="3" t="s">
        <v>5</v>
      </c>
    </row>
    <row r="23" spans="1:4">
      <c r="A23" s="4" t="s">
        <v>37</v>
      </c>
      <c r="C23" s="6" t="n">
        <v>1626790</v>
      </c>
    </row>
    <row r="24" spans="1:4">
      <c r="A24" s="4" t="s">
        <v>38</v>
      </c>
    </row>
    <row r="25" spans="1:4">
      <c r="A25" s="3" t="s">
        <v>5</v>
      </c>
    </row>
    <row r="26" spans="1:4">
      <c r="A26" s="4" t="s">
        <v>37</v>
      </c>
      <c r="C26" s="6" t="n">
        <v>2861843</v>
      </c>
    </row>
    <row r="27" spans="1:4">
      <c r="A27" s="4" t="s">
        <v>39</v>
      </c>
    </row>
    <row r="28" spans="1:4">
      <c r="A28" s="3" t="s">
        <v>5</v>
      </c>
    </row>
    <row r="29" spans="1:4">
      <c r="A29" s="4" t="s">
        <v>37</v>
      </c>
      <c r="C29" s="6" t="n">
        <v>2928906</v>
      </c>
    </row>
    <row r="30" spans="1:4">
      <c r="A30" s="4" t="s">
        <v>40</v>
      </c>
    </row>
    <row r="31" spans="1:4">
      <c r="A31" s="3" t="s">
        <v>5</v>
      </c>
    </row>
    <row r="32" spans="1:4">
      <c r="A32" s="4" t="s">
        <v>37</v>
      </c>
      <c r="C32" s="6" t="n">
        <v>37981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15255</v>
      </c>
      <c r="C3" s="7" t="n">
        <v>37009</v>
      </c>
    </row>
    <row r="4" spans="1:3">
      <c r="A4" s="4" t="s">
        <v>45</v>
      </c>
      <c r="B4" s="6" t="n">
        <v>635</v>
      </c>
      <c r="C4" s="6" t="n">
        <v>802</v>
      </c>
    </row>
    <row r="5" spans="1:3">
      <c r="A5" s="4" t="s">
        <v>46</v>
      </c>
      <c r="B5" s="6" t="n">
        <v>110354</v>
      </c>
      <c r="C5" s="6" t="n">
        <v>111596</v>
      </c>
    </row>
    <row r="6" spans="1:3">
      <c r="A6" s="4" t="s">
        <v>47</v>
      </c>
      <c r="B6" s="6" t="n">
        <v>9775</v>
      </c>
      <c r="C6" s="6" t="n">
        <v>9013</v>
      </c>
    </row>
    <row r="7" spans="1:3">
      <c r="A7" s="4" t="s">
        <v>48</v>
      </c>
      <c r="B7" s="6" t="n">
        <v>33951</v>
      </c>
      <c r="C7" s="6" t="n">
        <v>37549</v>
      </c>
    </row>
    <row r="8" spans="1:3">
      <c r="A8" s="4" t="s">
        <v>49</v>
      </c>
      <c r="B8" s="6" t="n">
        <v>3229</v>
      </c>
      <c r="C8" s="6" t="n">
        <v>3766</v>
      </c>
    </row>
    <row r="9" spans="1:3">
      <c r="A9" s="4" t="s">
        <v>50</v>
      </c>
      <c r="B9" s="6" t="n">
        <v>173199</v>
      </c>
      <c r="C9" s="6" t="n">
        <v>199735</v>
      </c>
    </row>
    <row r="10" spans="1:3">
      <c r="A10" s="4" t="s">
        <v>51</v>
      </c>
      <c r="B10" s="6" t="n">
        <v>77266</v>
      </c>
      <c r="C10" s="6" t="n">
        <v>74508</v>
      </c>
    </row>
    <row r="11" spans="1:3">
      <c r="A11" s="4" t="s">
        <v>52</v>
      </c>
      <c r="B11" s="6" t="n">
        <v>26088</v>
      </c>
      <c r="C11" s="6" t="n">
        <v>25181</v>
      </c>
    </row>
    <row r="12" spans="1:3">
      <c r="A12" s="4" t="s">
        <v>53</v>
      </c>
      <c r="B12" s="6" t="n">
        <v>245572</v>
      </c>
      <c r="C12" s="6" t="n">
        <v>262894</v>
      </c>
    </row>
    <row r="13" spans="1:3">
      <c r="A13" s="4" t="s">
        <v>54</v>
      </c>
      <c r="B13" s="6" t="n">
        <v>600134</v>
      </c>
      <c r="C13" s="6" t="n">
        <v>614535</v>
      </c>
    </row>
    <row r="14" spans="1:3">
      <c r="A14" s="4" t="s">
        <v>55</v>
      </c>
      <c r="B14" s="6" t="n">
        <v>70091</v>
      </c>
      <c r="C14" s="6" t="n">
        <v>94055</v>
      </c>
    </row>
    <row r="15" spans="1:3">
      <c r="A15" s="4" t="s">
        <v>56</v>
      </c>
      <c r="B15" s="6" t="n">
        <v>45059</v>
      </c>
      <c r="C15" s="6" t="n">
        <v>45847</v>
      </c>
    </row>
    <row r="16" spans="1:3">
      <c r="A16" s="4" t="s">
        <v>57</v>
      </c>
      <c r="B16" s="6" t="n">
        <v>1237409</v>
      </c>
      <c r="C16" s="6" t="n">
        <v>1316755</v>
      </c>
    </row>
    <row r="17" spans="1:3">
      <c r="A17" s="3" t="s">
        <v>58</v>
      </c>
    </row>
    <row r="18" spans="1:3">
      <c r="A18" s="4" t="s">
        <v>59</v>
      </c>
      <c r="B18" s="6" t="n">
        <v>7331</v>
      </c>
      <c r="C18" s="6" t="n">
        <v>8127</v>
      </c>
    </row>
    <row r="19" spans="1:3">
      <c r="A19" s="4" t="s">
        <v>60</v>
      </c>
      <c r="B19" s="6" t="n">
        <v>6887</v>
      </c>
      <c r="C19" s="6" t="n">
        <v>15428</v>
      </c>
    </row>
    <row r="20" spans="1:3">
      <c r="A20" s="4" t="s">
        <v>61</v>
      </c>
      <c r="B20" s="6" t="n">
        <v>15033</v>
      </c>
      <c r="C20" s="6" t="n">
        <v>8648</v>
      </c>
    </row>
    <row r="21" spans="1:3">
      <c r="A21" s="4" t="s">
        <v>62</v>
      </c>
      <c r="B21" s="6" t="n">
        <v>18870</v>
      </c>
      <c r="C21" s="6" t="n">
        <v>17891</v>
      </c>
    </row>
    <row r="22" spans="1:3">
      <c r="A22" s="4" t="s">
        <v>63</v>
      </c>
      <c r="B22" s="6" t="n">
        <v>24451</v>
      </c>
      <c r="C22" s="6" t="n">
        <v>27236</v>
      </c>
    </row>
    <row r="23" spans="1:3">
      <c r="A23" s="4" t="s">
        <v>64</v>
      </c>
      <c r="B23" s="6" t="n">
        <v>38706</v>
      </c>
      <c r="C23" s="6" t="n">
        <v>3500</v>
      </c>
    </row>
    <row r="24" spans="1:3">
      <c r="A24" s="4" t="s">
        <v>65</v>
      </c>
      <c r="B24" s="6" t="n">
        <v>111278</v>
      </c>
      <c r="C24" s="6" t="n">
        <v>80830</v>
      </c>
    </row>
    <row r="25" spans="1:3">
      <c r="A25" s="4" t="s">
        <v>66</v>
      </c>
      <c r="B25" s="6" t="n">
        <v>873757</v>
      </c>
      <c r="C25" s="6" t="n">
        <v>967166</v>
      </c>
    </row>
    <row r="26" spans="1:3">
      <c r="A26" s="4" t="s">
        <v>67</v>
      </c>
      <c r="B26" s="6" t="n">
        <v>18381</v>
      </c>
      <c r="C26" s="6" t="n">
        <v>21879</v>
      </c>
    </row>
    <row r="27" spans="1:3">
      <c r="A27" s="4" t="s">
        <v>68</v>
      </c>
      <c r="B27" s="6" t="n">
        <v>35716</v>
      </c>
      <c r="C27" s="6" t="n">
        <v>44853</v>
      </c>
    </row>
    <row r="28" spans="1:3">
      <c r="A28" s="4" t="s">
        <v>69</v>
      </c>
      <c r="B28" s="6" t="n">
        <v>9345</v>
      </c>
      <c r="C28" s="6" t="n">
        <v>148592</v>
      </c>
    </row>
    <row r="29" spans="1:3">
      <c r="A29" s="4" t="s">
        <v>70</v>
      </c>
      <c r="B29" s="6" t="n">
        <v>1048477</v>
      </c>
      <c r="C29" s="6" t="n">
        <v>1263320</v>
      </c>
    </row>
    <row r="30" spans="1:3">
      <c r="A30" s="4" t="s">
        <v>71</v>
      </c>
      <c r="B30" s="6" t="n">
        <v>10232</v>
      </c>
      <c r="C30" s="6" t="n">
        <v>10780</v>
      </c>
    </row>
    <row r="31" spans="1:3">
      <c r="A31" s="3" t="s">
        <v>72</v>
      </c>
    </row>
    <row r="32" spans="1:3">
      <c r="A32" s="4" t="s">
        <v>73</v>
      </c>
      <c r="B32" s="6" t="n">
        <v>0</v>
      </c>
      <c r="C32" s="6" t="n">
        <v>0</v>
      </c>
    </row>
    <row r="33" spans="1:3">
      <c r="A33" s="4" t="s">
        <v>74</v>
      </c>
      <c r="B33" s="6" t="n">
        <v>978628</v>
      </c>
      <c r="C33" s="6" t="n">
        <v>983582</v>
      </c>
    </row>
    <row r="34" spans="1:3">
      <c r="A34" s="4" t="s">
        <v>75</v>
      </c>
      <c r="B34" s="6" t="n">
        <v>-799975</v>
      </c>
      <c r="C34" s="6" t="n">
        <v>-940976</v>
      </c>
    </row>
    <row r="35" spans="1:3">
      <c r="A35" s="4" t="s">
        <v>76</v>
      </c>
      <c r="B35" s="6" t="n">
        <v>178700</v>
      </c>
      <c r="C35" s="6" t="n">
        <v>42655</v>
      </c>
    </row>
    <row r="36" spans="1:3">
      <c r="A36" s="4" t="s">
        <v>77</v>
      </c>
      <c r="B36" s="6" t="n">
        <v>1237409</v>
      </c>
      <c r="C36" s="6" t="n">
        <v>1316755</v>
      </c>
    </row>
    <row r="37" spans="1:3">
      <c r="A37" s="4" t="s">
        <v>36</v>
      </c>
    </row>
    <row r="38" spans="1:3">
      <c r="A38" s="3" t="s">
        <v>72</v>
      </c>
    </row>
    <row r="39" spans="1:3">
      <c r="A39" s="4" t="s">
        <v>78</v>
      </c>
      <c r="B39" s="6" t="n">
        <v>2</v>
      </c>
      <c r="C39" s="6" t="n">
        <v>2</v>
      </c>
    </row>
    <row r="40" spans="1:3">
      <c r="A40" s="4" t="s">
        <v>38</v>
      </c>
    </row>
    <row r="41" spans="1:3">
      <c r="A41" s="3" t="s">
        <v>72</v>
      </c>
    </row>
    <row r="42" spans="1:3">
      <c r="A42" s="4" t="s">
        <v>78</v>
      </c>
      <c r="B42" s="6" t="n">
        <v>3</v>
      </c>
      <c r="C42" s="6" t="n">
        <v>3</v>
      </c>
    </row>
    <row r="43" spans="1:3">
      <c r="A43" s="4" t="s">
        <v>39</v>
      </c>
    </row>
    <row r="44" spans="1:3">
      <c r="A44" s="3" t="s">
        <v>72</v>
      </c>
    </row>
    <row r="45" spans="1:3">
      <c r="A45" s="4" t="s">
        <v>78</v>
      </c>
      <c r="B45" s="6" t="n">
        <v>3</v>
      </c>
      <c r="C45" s="6" t="n">
        <v>3</v>
      </c>
    </row>
    <row r="46" spans="1:3">
      <c r="A46" s="4" t="s">
        <v>40</v>
      </c>
    </row>
    <row r="47" spans="1:3">
      <c r="A47" s="3" t="s">
        <v>72</v>
      </c>
    </row>
    <row r="48" spans="1:3">
      <c r="A48" s="4" t="s">
        <v>78</v>
      </c>
      <c r="B48" s="7" t="n">
        <v>39</v>
      </c>
      <c r="C48" s="7" t="n">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42</v>
      </c>
    </row>
    <row r="2" spans="1:3">
      <c r="A2" s="4" t="s">
        <v>80</v>
      </c>
      <c r="B2" s="7" t="n">
        <v>8249</v>
      </c>
      <c r="C2" s="7" t="n">
        <v>8071</v>
      </c>
    </row>
    <row r="3" spans="1:3">
      <c r="A3" s="4" t="s">
        <v>81</v>
      </c>
      <c r="B3" s="8" t="n">
        <v>0.001</v>
      </c>
      <c r="C3" s="8" t="n">
        <v>0.001</v>
      </c>
    </row>
    <row r="4" spans="1:3">
      <c r="A4" s="4" t="s">
        <v>82</v>
      </c>
      <c r="B4" s="6" t="n">
        <v>1000000</v>
      </c>
      <c r="C4" s="6" t="n">
        <v>1000000</v>
      </c>
    </row>
    <row r="5" spans="1:3">
      <c r="A5" s="4" t="s">
        <v>83</v>
      </c>
      <c r="B5" s="6" t="n">
        <v>0</v>
      </c>
      <c r="C5" s="6" t="n">
        <v>0</v>
      </c>
    </row>
    <row r="6" spans="1:3">
      <c r="A6" s="4" t="s">
        <v>36</v>
      </c>
    </row>
    <row r="7" spans="1:3">
      <c r="A7" s="4" t="s">
        <v>84</v>
      </c>
      <c r="B7" s="8" t="n">
        <v>0.001</v>
      </c>
      <c r="C7" s="8" t="n">
        <v>0.001</v>
      </c>
    </row>
    <row r="8" spans="1:3">
      <c r="A8" s="4" t="s">
        <v>85</v>
      </c>
      <c r="B8" s="6" t="n">
        <v>30000000</v>
      </c>
      <c r="C8" s="6" t="n">
        <v>30000000</v>
      </c>
    </row>
    <row r="9" spans="1:3">
      <c r="A9" s="4" t="s">
        <v>86</v>
      </c>
      <c r="B9" s="6" t="n">
        <v>1637472</v>
      </c>
      <c r="C9" s="6" t="n">
        <v>1641632</v>
      </c>
    </row>
    <row r="10" spans="1:3">
      <c r="A10" s="4" t="s">
        <v>87</v>
      </c>
      <c r="B10" s="6" t="n">
        <v>1637472</v>
      </c>
      <c r="C10" s="6" t="n">
        <v>1641632</v>
      </c>
    </row>
    <row r="11" spans="1:3">
      <c r="A11" s="4" t="s">
        <v>38</v>
      </c>
    </row>
    <row r="12" spans="1:3">
      <c r="A12" s="4" t="s">
        <v>84</v>
      </c>
      <c r="B12" s="8" t="n">
        <v>0.001</v>
      </c>
      <c r="C12" s="8" t="n">
        <v>0.001</v>
      </c>
    </row>
    <row r="13" spans="1:3">
      <c r="A13" s="4" t="s">
        <v>85</v>
      </c>
      <c r="B13" s="6" t="n">
        <v>150000000</v>
      </c>
      <c r="C13" s="6" t="n">
        <v>150000000</v>
      </c>
    </row>
    <row r="14" spans="1:3">
      <c r="A14" s="4" t="s">
        <v>86</v>
      </c>
      <c r="B14" s="6" t="n">
        <v>2861843</v>
      </c>
      <c r="C14" s="6" t="n">
        <v>2861843</v>
      </c>
    </row>
    <row r="15" spans="1:3">
      <c r="A15" s="4" t="s">
        <v>87</v>
      </c>
      <c r="B15" s="6" t="n">
        <v>2861843</v>
      </c>
      <c r="C15" s="6" t="n">
        <v>2861843</v>
      </c>
    </row>
    <row r="16" spans="1:3">
      <c r="A16" s="4" t="s">
        <v>39</v>
      </c>
    </row>
    <row r="17" spans="1:3">
      <c r="A17" s="4" t="s">
        <v>84</v>
      </c>
      <c r="B17" s="8" t="n">
        <v>0.001</v>
      </c>
      <c r="C17" s="8" t="n">
        <v>0.001</v>
      </c>
    </row>
    <row r="18" spans="1:3">
      <c r="A18" s="4" t="s">
        <v>85</v>
      </c>
      <c r="B18" s="6" t="n">
        <v>150000000</v>
      </c>
      <c r="C18" s="6" t="n">
        <v>150000000</v>
      </c>
    </row>
    <row r="19" spans="1:3">
      <c r="A19" s="4" t="s">
        <v>86</v>
      </c>
      <c r="B19" s="6" t="n">
        <v>2928906</v>
      </c>
      <c r="C19" s="6" t="n">
        <v>2928906</v>
      </c>
    </row>
    <row r="20" spans="1:3">
      <c r="A20" s="4" t="s">
        <v>87</v>
      </c>
      <c r="B20" s="6" t="n">
        <v>2928906</v>
      </c>
      <c r="C20" s="6" t="n">
        <v>2928906</v>
      </c>
    </row>
    <row r="21" spans="1:3">
      <c r="A21" s="4" t="s">
        <v>40</v>
      </c>
    </row>
    <row r="22" spans="1:3">
      <c r="A22" s="4" t="s">
        <v>84</v>
      </c>
      <c r="B22" s="8" t="n">
        <v>0.001</v>
      </c>
      <c r="C22" s="8" t="n">
        <v>0.001</v>
      </c>
    </row>
    <row r="23" spans="1:3">
      <c r="A23" s="4" t="s">
        <v>85</v>
      </c>
      <c r="B23" s="6" t="n">
        <v>150000000</v>
      </c>
      <c r="C23" s="6" t="n">
        <v>150000000</v>
      </c>
    </row>
    <row r="24" spans="1:3">
      <c r="A24" s="4" t="s">
        <v>86</v>
      </c>
      <c r="B24" s="6" t="n">
        <v>38845917</v>
      </c>
      <c r="C24" s="6" t="n">
        <v>41014121</v>
      </c>
    </row>
    <row r="25" spans="1:3">
      <c r="A25" s="4" t="s">
        <v>87</v>
      </c>
      <c r="B25" s="6" t="n">
        <v>38845917</v>
      </c>
      <c r="C25" s="6" t="n">
        <v>41014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21</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2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3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49</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2</v>
      </c>
    </row>
    <row r="3" spans="1:2">
      <c r="A3" s="3" t="s">
        <v>253</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6"/>
    <col customWidth="1" max="16" min="16" width="14"/>
  </cols>
  <sheetData>
    <row r="1" spans="1:16">
      <c r="A1" s="1" t="s">
        <v>393</v>
      </c>
      <c r="B1" s="2" t="s">
        <v>394</v>
      </c>
      <c r="O1" s="2" t="s">
        <v>1</v>
      </c>
    </row>
    <row r="2" spans="1:16">
      <c r="B2" s="2" t="s">
        <v>2</v>
      </c>
      <c r="C2" s="2" t="s">
        <v>395</v>
      </c>
      <c r="D2" s="2" t="s">
        <v>396</v>
      </c>
      <c r="E2" s="2" t="s">
        <v>4</v>
      </c>
      <c r="F2" s="2" t="s">
        <v>397</v>
      </c>
      <c r="G2" s="2" t="s">
        <v>395</v>
      </c>
      <c r="H2" s="2" t="s">
        <v>42</v>
      </c>
      <c r="I2" s="2" t="s">
        <v>398</v>
      </c>
      <c r="J2" s="2" t="s">
        <v>399</v>
      </c>
      <c r="K2" s="2" t="s">
        <v>398</v>
      </c>
      <c r="L2" s="2" t="s">
        <v>400</v>
      </c>
      <c r="M2" s="2" t="s">
        <v>398</v>
      </c>
      <c r="N2" s="2" t="s">
        <v>401</v>
      </c>
      <c r="O2" s="2" t="s">
        <v>2</v>
      </c>
      <c r="P2" s="2" t="s">
        <v>42</v>
      </c>
    </row>
    <row r="3" spans="1:16">
      <c r="A3" s="4" t="s">
        <v>402</v>
      </c>
      <c r="B3" s="7" t="n">
        <v>113541</v>
      </c>
      <c r="D3" s="7" t="n">
        <v>110730</v>
      </c>
      <c r="E3" s="7" t="n">
        <v>115206</v>
      </c>
      <c r="F3" s="7" t="n">
        <v>99621</v>
      </c>
      <c r="H3" s="7" t="n">
        <v>109036</v>
      </c>
      <c r="J3" s="7" t="n">
        <v>112078</v>
      </c>
      <c r="L3" s="7" t="n">
        <v>117638</v>
      </c>
      <c r="N3" s="7" t="n">
        <v>101289</v>
      </c>
      <c r="O3" s="7" t="n">
        <v>439098</v>
      </c>
      <c r="P3" s="7" t="n">
        <v>440041</v>
      </c>
    </row>
    <row r="4" spans="1:16">
      <c r="A4" s="4" t="s">
        <v>403</v>
      </c>
    </row>
    <row r="5" spans="1:16">
      <c r="A5" s="4" t="s">
        <v>402</v>
      </c>
      <c r="O5" s="6" t="n">
        <v>198854</v>
      </c>
      <c r="P5" s="6" t="n">
        <v>200417</v>
      </c>
    </row>
    <row r="6" spans="1:16">
      <c r="A6" s="4" t="s">
        <v>404</v>
      </c>
    </row>
    <row r="7" spans="1:16">
      <c r="A7" s="4" t="s">
        <v>402</v>
      </c>
      <c r="O7" s="6" t="n">
        <v>6590</v>
      </c>
      <c r="P7" s="6" t="n">
        <v>2052</v>
      </c>
    </row>
    <row r="8" spans="1:16">
      <c r="A8" s="4" t="s">
        <v>405</v>
      </c>
    </row>
    <row r="9" spans="1:16">
      <c r="A9" s="4" t="s">
        <v>402</v>
      </c>
      <c r="O9" s="6" t="n">
        <v>31510</v>
      </c>
      <c r="P9" s="6" t="n">
        <v>30735</v>
      </c>
    </row>
    <row r="10" spans="1:16">
      <c r="A10" s="4" t="s">
        <v>406</v>
      </c>
    </row>
    <row r="11" spans="1:16">
      <c r="A11" s="4" t="s">
        <v>402</v>
      </c>
      <c r="O11" s="6" t="n">
        <v>76429</v>
      </c>
      <c r="P11" s="6" t="n">
        <v>79422</v>
      </c>
    </row>
    <row r="12" spans="1:16">
      <c r="A12" s="4" t="s">
        <v>407</v>
      </c>
    </row>
    <row r="13" spans="1:16">
      <c r="A13" s="4" t="s">
        <v>402</v>
      </c>
      <c r="O13" s="6" t="n">
        <v>107277</v>
      </c>
      <c r="P13" s="6" t="n">
        <v>106310</v>
      </c>
    </row>
    <row r="14" spans="1:16">
      <c r="A14" s="4" t="s">
        <v>408</v>
      </c>
    </row>
    <row r="15" spans="1:16">
      <c r="A15" s="4" t="s">
        <v>402</v>
      </c>
      <c r="O15" s="7" t="n">
        <v>18438</v>
      </c>
      <c r="P15" s="7" t="n">
        <v>21105</v>
      </c>
    </row>
    <row r="16" spans="1:16"/>
    <row r="17" spans="1:16">
      <c r="A17" s="4" t="s">
        <v>395</v>
      </c>
      <c r="B17" s="4" t="s">
        <v>409</v>
      </c>
    </row>
    <row r="18" spans="1:16">
      <c r="A18" s="4" t="s">
        <v>398</v>
      </c>
      <c r="B18" s="4" t="s">
        <v>410</v>
      </c>
    </row>
  </sheetData>
  <mergeCells count="71">
    <mergeCell ref="A1:A2"/>
    <mergeCell ref="B1:N1"/>
    <mergeCell ref="O1:P1"/>
    <mergeCell ref="B3:C3"/>
    <mergeCell ref="F3:G3"/>
    <mergeCell ref="H3:I3"/>
    <mergeCell ref="J3:K3"/>
    <mergeCell ref="L3:M3"/>
    <mergeCell ref="B4:C4"/>
    <mergeCell ref="F4:G4"/>
    <mergeCell ref="H4:I4"/>
    <mergeCell ref="J4:K4"/>
    <mergeCell ref="L4:M4"/>
    <mergeCell ref="B5:C5"/>
    <mergeCell ref="F5:G5"/>
    <mergeCell ref="H5:I5"/>
    <mergeCell ref="J5:K5"/>
    <mergeCell ref="L5:M5"/>
    <mergeCell ref="B6:C6"/>
    <mergeCell ref="F6:G6"/>
    <mergeCell ref="H6:I6"/>
    <mergeCell ref="J6:K6"/>
    <mergeCell ref="L6:M6"/>
    <mergeCell ref="B7:C7"/>
    <mergeCell ref="F7:G7"/>
    <mergeCell ref="H7:I7"/>
    <mergeCell ref="J7:K7"/>
    <mergeCell ref="L7:M7"/>
    <mergeCell ref="B8:C8"/>
    <mergeCell ref="F8:G8"/>
    <mergeCell ref="H8:I8"/>
    <mergeCell ref="J8:K8"/>
    <mergeCell ref="L8:M8"/>
    <mergeCell ref="B9:C9"/>
    <mergeCell ref="F9:G9"/>
    <mergeCell ref="H9:I9"/>
    <mergeCell ref="J9:K9"/>
    <mergeCell ref="L9:M9"/>
    <mergeCell ref="B10:C10"/>
    <mergeCell ref="F10:G10"/>
    <mergeCell ref="H10:I10"/>
    <mergeCell ref="J10:K10"/>
    <mergeCell ref="L10:M10"/>
    <mergeCell ref="B11:C11"/>
    <mergeCell ref="F11:G11"/>
    <mergeCell ref="H11:I11"/>
    <mergeCell ref="J11:K11"/>
    <mergeCell ref="L11:M11"/>
    <mergeCell ref="B12:C12"/>
    <mergeCell ref="F12:G12"/>
    <mergeCell ref="H12:I12"/>
    <mergeCell ref="J12:K12"/>
    <mergeCell ref="L12:M12"/>
    <mergeCell ref="B13:C13"/>
    <mergeCell ref="F13:G13"/>
    <mergeCell ref="H13:I13"/>
    <mergeCell ref="J13:K13"/>
    <mergeCell ref="L13:M13"/>
    <mergeCell ref="B14:C14"/>
    <mergeCell ref="F14:G14"/>
    <mergeCell ref="H14:I14"/>
    <mergeCell ref="J14:K14"/>
    <mergeCell ref="L14:M14"/>
    <mergeCell ref="B15:C15"/>
    <mergeCell ref="F15:G15"/>
    <mergeCell ref="H15:I15"/>
    <mergeCell ref="J15:K15"/>
    <mergeCell ref="L15:M15"/>
    <mergeCell ref="A16:P16"/>
    <mergeCell ref="B17:P17"/>
    <mergeCell ref="B18:P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42</v>
      </c>
    </row>
    <row r="3" spans="1:3">
      <c r="A3" s="4" t="s">
        <v>89</v>
      </c>
      <c r="B3" s="7" t="n">
        <v>439098</v>
      </c>
      <c r="C3" s="7" t="n">
        <v>440041</v>
      </c>
    </row>
    <row r="4" spans="1:3">
      <c r="A4" s="3" t="s">
        <v>90</v>
      </c>
    </row>
    <row r="5" spans="1:3">
      <c r="A5" s="4" t="s">
        <v>91</v>
      </c>
      <c r="B5" s="6" t="n">
        <v>125364</v>
      </c>
      <c r="C5" s="6" t="n">
        <v>130417</v>
      </c>
    </row>
    <row r="6" spans="1:3">
      <c r="A6" s="4" t="s">
        <v>92</v>
      </c>
      <c r="B6" s="6" t="n">
        <v>149710</v>
      </c>
      <c r="C6" s="6" t="n">
        <v>148725</v>
      </c>
    </row>
    <row r="7" spans="1:3">
      <c r="A7" s="4" t="s">
        <v>93</v>
      </c>
      <c r="B7" s="6" t="n">
        <v>35939</v>
      </c>
      <c r="C7" s="6" t="n">
        <v>45016</v>
      </c>
    </row>
    <row r="8" spans="1:3">
      <c r="A8" s="4" t="s">
        <v>94</v>
      </c>
      <c r="B8" s="6" t="n">
        <v>33189</v>
      </c>
      <c r="C8" s="6" t="n">
        <v>34016</v>
      </c>
    </row>
    <row r="9" spans="1:3">
      <c r="A9" s="4" t="s">
        <v>95</v>
      </c>
      <c r="B9" s="6" t="n">
        <v>21256</v>
      </c>
      <c r="C9" s="6" t="n">
        <v>29148</v>
      </c>
    </row>
    <row r="10" spans="1:3">
      <c r="A10" s="4" t="s">
        <v>96</v>
      </c>
      <c r="B10" s="6" t="n">
        <v>365458</v>
      </c>
      <c r="C10" s="6" t="n">
        <v>387322</v>
      </c>
    </row>
    <row r="11" spans="1:3">
      <c r="A11" s="4" t="s">
        <v>97</v>
      </c>
      <c r="B11" s="6" t="n">
        <v>73640</v>
      </c>
      <c r="C11" s="6" t="n">
        <v>52719</v>
      </c>
    </row>
    <row r="12" spans="1:3">
      <c r="A12" s="4" t="s">
        <v>98</v>
      </c>
      <c r="B12" s="6" t="n">
        <v>240</v>
      </c>
      <c r="C12" s="6" t="n">
        <v>200</v>
      </c>
    </row>
    <row r="13" spans="1:3">
      <c r="A13" s="4" t="s">
        <v>99</v>
      </c>
      <c r="B13" s="6" t="n">
        <v>76667</v>
      </c>
      <c r="C13" s="6" t="n">
        <v>79420</v>
      </c>
    </row>
    <row r="14" spans="1:3">
      <c r="A14" s="4" t="s">
        <v>100</v>
      </c>
      <c r="B14" s="6" t="n">
        <v>1809</v>
      </c>
      <c r="C14" s="6" t="n">
        <v>5219</v>
      </c>
    </row>
    <row r="15" spans="1:3">
      <c r="A15" s="4" t="s">
        <v>101</v>
      </c>
      <c r="B15" s="6" t="n">
        <v>0</v>
      </c>
      <c r="C15" s="6" t="n">
        <v>-14411</v>
      </c>
    </row>
    <row r="16" spans="1:3">
      <c r="A16" s="4" t="s">
        <v>102</v>
      </c>
      <c r="B16" s="6" t="n">
        <v>-8002</v>
      </c>
      <c r="C16" s="6" t="n">
        <v>-6608</v>
      </c>
    </row>
    <row r="17" spans="1:3">
      <c r="A17" s="4" t="s">
        <v>103</v>
      </c>
      <c r="B17" s="6" t="n">
        <v>3406</v>
      </c>
      <c r="C17" s="6" t="n">
        <v>-10701</v>
      </c>
    </row>
    <row r="18" spans="1:3">
      <c r="A18" s="4" t="s">
        <v>104</v>
      </c>
      <c r="B18" s="6" t="n">
        <v>-138758</v>
      </c>
      <c r="C18" s="6" t="n">
        <v>-123163</v>
      </c>
    </row>
    <row r="19" spans="1:3">
      <c r="A19" s="4" t="s">
        <v>105</v>
      </c>
      <c r="B19" s="6" t="n">
        <v>142164</v>
      </c>
      <c r="C19" s="6" t="n">
        <v>112462</v>
      </c>
    </row>
    <row r="20" spans="1:3">
      <c r="A20" s="4" t="s">
        <v>106</v>
      </c>
      <c r="B20" s="6" t="n">
        <v>1163</v>
      </c>
      <c r="C20" s="6" t="n">
        <v>575</v>
      </c>
    </row>
    <row r="21" spans="1:3">
      <c r="A21" s="4" t="s">
        <v>107</v>
      </c>
      <c r="B21" s="7" t="n">
        <v>141001</v>
      </c>
      <c r="C21" s="7" t="n">
        <v>111887</v>
      </c>
    </row>
    <row r="22" spans="1:3">
      <c r="A22" s="3" t="s">
        <v>108</v>
      </c>
    </row>
    <row r="23" spans="1:3">
      <c r="A23" s="4" t="s">
        <v>109</v>
      </c>
      <c r="B23" s="9" t="n">
        <v>3.09</v>
      </c>
      <c r="C23" s="9" t="n">
        <v>2.37</v>
      </c>
    </row>
    <row r="24" spans="1:3">
      <c r="A24" s="3" t="s">
        <v>110</v>
      </c>
    </row>
    <row r="25" spans="1:3">
      <c r="A25" s="4" t="s">
        <v>109</v>
      </c>
      <c r="B25" s="9" t="n">
        <v>2.94</v>
      </c>
      <c r="C25" s="9" t="n">
        <v>2.25</v>
      </c>
    </row>
    <row r="26" spans="1:3">
      <c r="A26" s="3" t="s">
        <v>111</v>
      </c>
    </row>
    <row r="27" spans="1:3">
      <c r="A27" s="4" t="s">
        <v>112</v>
      </c>
      <c r="B27" s="6" t="n">
        <v>45647696</v>
      </c>
      <c r="C27" s="6" t="n">
        <v>47169682</v>
      </c>
    </row>
    <row r="28" spans="1:3">
      <c r="A28" s="4" t="s">
        <v>113</v>
      </c>
      <c r="B28" s="6" t="n">
        <v>48000957</v>
      </c>
      <c r="C28" s="6" t="n">
        <v>49632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2</v>
      </c>
    </row>
    <row r="2" spans="1:3">
      <c r="A2" s="3" t="s">
        <v>412</v>
      </c>
    </row>
    <row r="3" spans="1:3">
      <c r="A3" s="4" t="s">
        <v>413</v>
      </c>
      <c r="B3" s="7" t="n">
        <v>3425</v>
      </c>
      <c r="C3" s="7" t="n">
        <v>4850</v>
      </c>
    </row>
    <row r="4" spans="1:3">
      <c r="A4" s="3" t="s">
        <v>414</v>
      </c>
    </row>
    <row r="5" spans="1:3">
      <c r="A5" s="4" t="s">
        <v>415</v>
      </c>
      <c r="B5" s="6" t="n">
        <v>3766</v>
      </c>
      <c r="C5" s="6" t="n">
        <v>3372</v>
      </c>
    </row>
    <row r="6" spans="1:3">
      <c r="A6" s="4" t="s">
        <v>416</v>
      </c>
      <c r="B6" s="7" t="n">
        <v>3864</v>
      </c>
      <c r="C6" s="7" t="n">
        <v>41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2</v>
      </c>
    </row>
    <row r="2" spans="1:3">
      <c r="A2" s="4" t="s">
        <v>418</v>
      </c>
      <c r="B2" s="7" t="n">
        <v>7259</v>
      </c>
      <c r="C2" s="7" t="n">
        <v>3632</v>
      </c>
    </row>
    <row r="3" spans="1:3">
      <c r="A3" s="4" t="s">
        <v>419</v>
      </c>
      <c r="B3" s="6" t="n">
        <v>-1011</v>
      </c>
      <c r="C3" s="6" t="n">
        <v>-635</v>
      </c>
    </row>
    <row r="4" spans="1:3">
      <c r="A4" s="4" t="s">
        <v>420</v>
      </c>
      <c r="B4" s="7" t="n">
        <v>6248</v>
      </c>
      <c r="C4" s="7" t="n">
        <v>29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23</v>
      </c>
      <c r="B2" s="7" t="n">
        <v>1027</v>
      </c>
    </row>
    <row r="3" spans="1:2">
      <c r="A3" s="4" t="s">
        <v>424</v>
      </c>
      <c r="B3" s="6" t="n">
        <v>1027</v>
      </c>
    </row>
    <row r="4" spans="1:2">
      <c r="A4" s="4" t="s">
        <v>425</v>
      </c>
      <c r="B4" s="6" t="n">
        <v>1027</v>
      </c>
    </row>
    <row r="5" spans="1:2">
      <c r="A5" s="4" t="s">
        <v>426</v>
      </c>
      <c r="B5" s="6" t="n">
        <v>1027</v>
      </c>
    </row>
    <row r="6" spans="1:2">
      <c r="A6" s="4" t="s">
        <v>427</v>
      </c>
      <c r="B6" s="7" t="n">
        <v>10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42</v>
      </c>
    </row>
    <row r="2" spans="1:4">
      <c r="A2" s="3" t="s">
        <v>429</v>
      </c>
    </row>
    <row r="3" spans="1:4">
      <c r="A3" s="4" t="s">
        <v>430</v>
      </c>
      <c r="B3" s="4" t="s">
        <v>395</v>
      </c>
      <c r="C3" s="7" t="n">
        <v>2831</v>
      </c>
      <c r="D3" s="7" t="n">
        <v>1580</v>
      </c>
    </row>
    <row r="4" spans="1:4">
      <c r="A4" s="4" t="s">
        <v>431</v>
      </c>
      <c r="B4" s="4" t="s">
        <v>398</v>
      </c>
      <c r="C4" s="6" t="n">
        <v>25660</v>
      </c>
      <c r="D4" s="6" t="n">
        <v>32323</v>
      </c>
    </row>
    <row r="5" spans="1:4">
      <c r="A5" s="4" t="s">
        <v>124</v>
      </c>
      <c r="C5" s="6" t="n">
        <v>28491</v>
      </c>
      <c r="D5" s="6" t="n">
        <v>33903</v>
      </c>
    </row>
    <row r="6" spans="1:4">
      <c r="A6" s="3" t="s">
        <v>432</v>
      </c>
    </row>
    <row r="7" spans="1:4">
      <c r="A7" s="4" t="s">
        <v>433</v>
      </c>
      <c r="B7" s="4" t="s">
        <v>434</v>
      </c>
      <c r="C7" s="6" t="n">
        <v>10232</v>
      </c>
      <c r="D7" s="6" t="n">
        <v>10780</v>
      </c>
    </row>
    <row r="8" spans="1:4">
      <c r="A8" s="4" t="s">
        <v>435</v>
      </c>
    </row>
    <row r="9" spans="1:4">
      <c r="A9" s="3" t="s">
        <v>429</v>
      </c>
    </row>
    <row r="10" spans="1:4">
      <c r="A10" s="4" t="s">
        <v>430</v>
      </c>
      <c r="B10" s="4" t="s">
        <v>395</v>
      </c>
      <c r="C10" s="6" t="n">
        <v>0</v>
      </c>
      <c r="D10" s="6" t="n">
        <v>0</v>
      </c>
    </row>
    <row r="11" spans="1:4">
      <c r="A11" s="4" t="s">
        <v>431</v>
      </c>
      <c r="B11" s="4" t="s">
        <v>398</v>
      </c>
      <c r="C11" s="6" t="n">
        <v>0</v>
      </c>
      <c r="D11" s="6" t="n">
        <v>0</v>
      </c>
    </row>
    <row r="12" spans="1:4">
      <c r="A12" s="4" t="s">
        <v>124</v>
      </c>
      <c r="C12" s="6" t="n">
        <v>0</v>
      </c>
      <c r="D12" s="6" t="n">
        <v>0</v>
      </c>
    </row>
    <row r="13" spans="1:4">
      <c r="A13" s="3" t="s">
        <v>432</v>
      </c>
    </row>
    <row r="14" spans="1:4">
      <c r="A14" s="4" t="s">
        <v>433</v>
      </c>
      <c r="B14" s="4" t="s">
        <v>434</v>
      </c>
      <c r="C14" s="6" t="n">
        <v>0</v>
      </c>
      <c r="D14" s="6" t="n">
        <v>0</v>
      </c>
    </row>
    <row r="15" spans="1:4">
      <c r="A15" s="4" t="s">
        <v>436</v>
      </c>
    </row>
    <row r="16" spans="1:4">
      <c r="A16" s="3" t="s">
        <v>429</v>
      </c>
    </row>
    <row r="17" spans="1:4">
      <c r="A17" s="4" t="s">
        <v>430</v>
      </c>
      <c r="B17" s="4" t="s">
        <v>395</v>
      </c>
      <c r="C17" s="6" t="n">
        <v>0</v>
      </c>
      <c r="D17" s="6" t="n">
        <v>0</v>
      </c>
    </row>
    <row r="18" spans="1:4">
      <c r="A18" s="4" t="s">
        <v>431</v>
      </c>
      <c r="B18" s="4" t="s">
        <v>398</v>
      </c>
      <c r="C18" s="6" t="n">
        <v>0</v>
      </c>
      <c r="D18" s="6" t="n">
        <v>0</v>
      </c>
    </row>
    <row r="19" spans="1:4">
      <c r="A19" s="4" t="s">
        <v>124</v>
      </c>
      <c r="C19" s="6" t="n">
        <v>0</v>
      </c>
      <c r="D19" s="6" t="n">
        <v>0</v>
      </c>
    </row>
    <row r="20" spans="1:4">
      <c r="A20" s="3" t="s">
        <v>432</v>
      </c>
    </row>
    <row r="21" spans="1:4">
      <c r="A21" s="4" t="s">
        <v>433</v>
      </c>
      <c r="B21" s="4" t="s">
        <v>434</v>
      </c>
      <c r="C21" s="6" t="n">
        <v>0</v>
      </c>
      <c r="D21" s="6" t="n">
        <v>0</v>
      </c>
    </row>
    <row r="22" spans="1:4">
      <c r="A22" s="4" t="s">
        <v>437</v>
      </c>
    </row>
    <row r="23" spans="1:4">
      <c r="A23" s="3" t="s">
        <v>429</v>
      </c>
    </row>
    <row r="24" spans="1:4">
      <c r="A24" s="4" t="s">
        <v>430</v>
      </c>
      <c r="B24" s="4" t="s">
        <v>395</v>
      </c>
      <c r="C24" s="6" t="n">
        <v>2831</v>
      </c>
      <c r="D24" s="6" t="n">
        <v>1580</v>
      </c>
    </row>
    <row r="25" spans="1:4">
      <c r="A25" s="4" t="s">
        <v>431</v>
      </c>
      <c r="B25" s="4" t="s">
        <v>398</v>
      </c>
      <c r="C25" s="6" t="n">
        <v>25660</v>
      </c>
      <c r="D25" s="6" t="n">
        <v>32323</v>
      </c>
    </row>
    <row r="26" spans="1:4">
      <c r="A26" s="4" t="s">
        <v>124</v>
      </c>
      <c r="C26" s="6" t="n">
        <v>28491</v>
      </c>
      <c r="D26" s="6" t="n">
        <v>33903</v>
      </c>
    </row>
    <row r="27" spans="1:4">
      <c r="A27" s="3" t="s">
        <v>432</v>
      </c>
    </row>
    <row r="28" spans="1:4">
      <c r="A28" s="4" t="s">
        <v>433</v>
      </c>
      <c r="B28" s="4" t="s">
        <v>434</v>
      </c>
      <c r="C28" s="7" t="n">
        <v>10232</v>
      </c>
      <c r="D28" s="7" t="n">
        <v>10780</v>
      </c>
    </row>
    <row r="29" spans="1:4"/>
    <row r="30" spans="1:4">
      <c r="A30" s="4" t="s">
        <v>395</v>
      </c>
      <c r="B30" s="4" t="s">
        <v>438</v>
      </c>
    </row>
    <row r="31" spans="1:4">
      <c r="A31" s="4" t="s">
        <v>398</v>
      </c>
      <c r="B31" s="4" t="s">
        <v>439</v>
      </c>
    </row>
    <row r="32" spans="1:4">
      <c r="A32" s="4" t="s">
        <v>434</v>
      </c>
      <c r="B32" s="4" t="s">
        <v>440</v>
      </c>
    </row>
  </sheetData>
  <mergeCells count="5">
    <mergeCell ref="A1:B1"/>
    <mergeCell ref="A29:C29"/>
    <mergeCell ref="B30:C30"/>
    <mergeCell ref="B31:C31"/>
    <mergeCell ref="B32:C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42</v>
      </c>
    </row>
    <row r="3" spans="1:3">
      <c r="A3" s="4" t="s">
        <v>442</v>
      </c>
    </row>
    <row r="4" spans="1:3">
      <c r="A4" s="3" t="s">
        <v>443</v>
      </c>
    </row>
    <row r="5" spans="1:3">
      <c r="A5" s="4" t="s">
        <v>444</v>
      </c>
      <c r="B5" s="7" t="n">
        <v>1580</v>
      </c>
      <c r="C5" s="7" t="n">
        <v>0</v>
      </c>
    </row>
    <row r="6" spans="1:3">
      <c r="A6" s="4" t="s">
        <v>445</v>
      </c>
      <c r="B6" s="6" t="n">
        <v>0</v>
      </c>
      <c r="C6" s="6" t="n">
        <v>0</v>
      </c>
    </row>
    <row r="7" spans="1:3">
      <c r="A7" s="4" t="s">
        <v>446</v>
      </c>
      <c r="B7" s="6" t="n">
        <v>0</v>
      </c>
    </row>
    <row r="8" spans="1:3">
      <c r="A8" s="4" t="s">
        <v>447</v>
      </c>
      <c r="C8" s="6" t="n">
        <v>2203</v>
      </c>
    </row>
    <row r="9" spans="1:3">
      <c r="A9" s="4" t="s">
        <v>448</v>
      </c>
      <c r="B9" s="6" t="n">
        <v>-1148</v>
      </c>
      <c r="C9" s="6" t="n">
        <v>-397</v>
      </c>
    </row>
    <row r="10" spans="1:3">
      <c r="A10" s="4" t="s">
        <v>449</v>
      </c>
      <c r="B10" s="6" t="n">
        <v>2399</v>
      </c>
      <c r="C10" s="6" t="n">
        <v>-226</v>
      </c>
    </row>
    <row r="11" spans="1:3">
      <c r="A11" s="4" t="s">
        <v>450</v>
      </c>
      <c r="B11" s="6" t="n">
        <v>2831</v>
      </c>
      <c r="C11" s="6" t="n">
        <v>1580</v>
      </c>
    </row>
    <row r="12" spans="1:3">
      <c r="A12" s="4" t="s">
        <v>451</v>
      </c>
      <c r="B12" s="6" t="n">
        <v>-2399</v>
      </c>
      <c r="C12" s="6" t="n">
        <v>226</v>
      </c>
    </row>
    <row r="13" spans="1:3">
      <c r="A13" s="4" t="s">
        <v>452</v>
      </c>
    </row>
    <row r="14" spans="1:3">
      <c r="A14" s="3" t="s">
        <v>443</v>
      </c>
    </row>
    <row r="15" spans="1:3">
      <c r="A15" s="4" t="s">
        <v>444</v>
      </c>
      <c r="B15" s="6" t="n">
        <v>32323</v>
      </c>
      <c r="C15" s="6" t="n">
        <v>26965</v>
      </c>
    </row>
    <row r="16" spans="1:3">
      <c r="A16" s="4" t="s">
        <v>445</v>
      </c>
      <c r="B16" s="6" t="n">
        <v>0</v>
      </c>
      <c r="C16" s="6" t="n">
        <v>0</v>
      </c>
    </row>
    <row r="17" spans="1:3">
      <c r="A17" s="4" t="s">
        <v>446</v>
      </c>
      <c r="B17" s="6" t="n">
        <v>0</v>
      </c>
    </row>
    <row r="18" spans="1:3">
      <c r="A18" s="4" t="s">
        <v>447</v>
      </c>
      <c r="C18" s="6" t="n">
        <v>0</v>
      </c>
    </row>
    <row r="19" spans="1:3">
      <c r="A19" s="4" t="s">
        <v>448</v>
      </c>
      <c r="B19" s="6" t="n">
        <v>-1530</v>
      </c>
      <c r="C19" s="6" t="n">
        <v>-3101</v>
      </c>
    </row>
    <row r="20" spans="1:3">
      <c r="A20" s="4" t="s">
        <v>449</v>
      </c>
      <c r="B20" s="6" t="n">
        <v>-5133</v>
      </c>
      <c r="C20" s="6" t="n">
        <v>8459</v>
      </c>
    </row>
    <row r="21" spans="1:3">
      <c r="A21" s="4" t="s">
        <v>450</v>
      </c>
      <c r="B21" s="6" t="n">
        <v>25660</v>
      </c>
      <c r="C21" s="6" t="n">
        <v>32323</v>
      </c>
    </row>
    <row r="22" spans="1:3">
      <c r="A22" s="4" t="s">
        <v>451</v>
      </c>
      <c r="B22" s="6" t="n">
        <v>5133</v>
      </c>
      <c r="C22" s="6" t="n">
        <v>-8459</v>
      </c>
    </row>
    <row r="23" spans="1:3">
      <c r="A23" s="4" t="s">
        <v>453</v>
      </c>
    </row>
    <row r="24" spans="1:3">
      <c r="A24" s="3" t="s">
        <v>443</v>
      </c>
    </row>
    <row r="25" spans="1:3">
      <c r="A25" s="4" t="s">
        <v>444</v>
      </c>
      <c r="B25" s="6" t="n">
        <v>10780</v>
      </c>
      <c r="C25" s="6" t="n">
        <v>12410</v>
      </c>
    </row>
    <row r="26" spans="1:3">
      <c r="A26" s="4" t="s">
        <v>445</v>
      </c>
      <c r="B26" s="6" t="n">
        <v>1163</v>
      </c>
      <c r="C26" s="6" t="n">
        <v>575</v>
      </c>
    </row>
    <row r="27" spans="1:3">
      <c r="A27" s="4" t="s">
        <v>446</v>
      </c>
      <c r="B27" s="6" t="n">
        <v>-2227</v>
      </c>
    </row>
    <row r="28" spans="1:3">
      <c r="A28" s="4" t="s">
        <v>447</v>
      </c>
      <c r="C28" s="6" t="n">
        <v>0</v>
      </c>
    </row>
    <row r="29" spans="1:3">
      <c r="A29" s="4" t="s">
        <v>448</v>
      </c>
      <c r="B29" s="6" t="n">
        <v>0</v>
      </c>
      <c r="C29" s="6" t="n">
        <v>0</v>
      </c>
    </row>
    <row r="30" spans="1:3">
      <c r="A30" s="4" t="s">
        <v>449</v>
      </c>
      <c r="B30" s="6" t="n">
        <v>516</v>
      </c>
      <c r="C30" s="6" t="n">
        <v>-2205</v>
      </c>
    </row>
    <row r="31" spans="1:3">
      <c r="A31" s="4" t="s">
        <v>450</v>
      </c>
      <c r="B31" s="6" t="n">
        <v>10232</v>
      </c>
      <c r="C31" s="6" t="n">
        <v>10780</v>
      </c>
    </row>
    <row r="32" spans="1:3">
      <c r="A32" s="4" t="s">
        <v>451</v>
      </c>
      <c r="B32" s="7" t="n">
        <v>0</v>
      </c>
      <c r="C32"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42</v>
      </c>
    </row>
    <row r="3" spans="1:3">
      <c r="A3" s="4" t="s">
        <v>455</v>
      </c>
    </row>
    <row r="4" spans="1:3">
      <c r="A4" s="3" t="s">
        <v>456</v>
      </c>
    </row>
    <row r="5" spans="1:3">
      <c r="A5" s="4" t="s">
        <v>457</v>
      </c>
      <c r="B5" s="4" t="s">
        <v>458</v>
      </c>
      <c r="C5" s="4" t="s">
        <v>459</v>
      </c>
    </row>
    <row r="6" spans="1:3">
      <c r="A6" s="4" t="s">
        <v>460</v>
      </c>
    </row>
    <row r="7" spans="1:3">
      <c r="A7" s="3" t="s">
        <v>456</v>
      </c>
    </row>
    <row r="8" spans="1:3">
      <c r="A8" s="4" t="s">
        <v>457</v>
      </c>
      <c r="B8" s="4" t="s">
        <v>461</v>
      </c>
      <c r="C8" s="4" t="s">
        <v>462</v>
      </c>
    </row>
    <row r="9" spans="1:3">
      <c r="A9" s="4" t="s">
        <v>463</v>
      </c>
    </row>
    <row r="10" spans="1:3">
      <c r="A10" s="3" t="s">
        <v>456</v>
      </c>
    </row>
    <row r="11" spans="1:3">
      <c r="A11" s="4" t="s">
        <v>457</v>
      </c>
      <c r="B11" s="4" t="s">
        <v>464</v>
      </c>
      <c r="C11" s="4" t="s">
        <v>464</v>
      </c>
    </row>
    <row r="12" spans="1:3">
      <c r="A12" s="4" t="s">
        <v>465</v>
      </c>
    </row>
    <row r="13" spans="1:3">
      <c r="A13" s="3" t="s">
        <v>456</v>
      </c>
    </row>
    <row r="14" spans="1:3">
      <c r="A14" s="4" t="s">
        <v>457</v>
      </c>
      <c r="B14" s="4" t="s">
        <v>466</v>
      </c>
      <c r="C14" s="4" t="s">
        <v>466</v>
      </c>
    </row>
    <row r="15" spans="1:3">
      <c r="A15" s="4" t="s">
        <v>467</v>
      </c>
    </row>
    <row r="16" spans="1:3">
      <c r="A16" s="3" t="s">
        <v>456</v>
      </c>
    </row>
    <row r="17" spans="1:3">
      <c r="A17" s="4" t="s">
        <v>457</v>
      </c>
      <c r="B17" s="4" t="s">
        <v>468</v>
      </c>
      <c r="C17" s="4" t="s">
        <v>468</v>
      </c>
    </row>
    <row r="18" spans="1:3">
      <c r="A18" s="4" t="s">
        <v>469</v>
      </c>
    </row>
    <row r="19" spans="1:3">
      <c r="A19" s="3" t="s">
        <v>456</v>
      </c>
    </row>
    <row r="20" spans="1:3">
      <c r="A20" s="4" t="s">
        <v>457</v>
      </c>
      <c r="B20" s="4" t="s">
        <v>470</v>
      </c>
      <c r="C20" s="4" t="s">
        <v>4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1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5"/>
    <col customWidth="1" max="16" min="16" width="15"/>
    <col customWidth="1" max="17" min="17" width="80"/>
    <col customWidth="1" max="18" min="18" width="23"/>
    <col customWidth="1" max="19" min="19" width="14"/>
    <col customWidth="1" max="20" min="20" width="14"/>
    <col customWidth="1" max="21" min="21" width="14"/>
    <col customWidth="1" max="22" min="22" width="14"/>
    <col customWidth="1" max="23" min="23" width="14"/>
    <col customWidth="1" max="24" min="24" width="14"/>
  </cols>
  <sheetData>
    <row r="1" spans="1:24">
      <c r="A1" s="1" t="s">
        <v>471</v>
      </c>
      <c r="B1" s="2" t="s">
        <v>394</v>
      </c>
      <c r="O1" s="2" t="s">
        <v>472</v>
      </c>
      <c r="P1" s="2" t="s">
        <v>473</v>
      </c>
      <c r="Q1" s="2" t="s">
        <v>1</v>
      </c>
    </row>
    <row r="2" spans="1:24">
      <c r="B2" s="2" t="s">
        <v>2</v>
      </c>
      <c r="D2" s="2" t="s">
        <v>396</v>
      </c>
      <c r="E2" s="2" t="s">
        <v>4</v>
      </c>
      <c r="F2" s="2" t="s">
        <v>397</v>
      </c>
      <c r="G2" s="2" t="s">
        <v>395</v>
      </c>
      <c r="H2" s="2" t="s">
        <v>42</v>
      </c>
      <c r="J2" s="2" t="s">
        <v>399</v>
      </c>
      <c r="L2" s="2" t="s">
        <v>400</v>
      </c>
      <c r="M2" s="2" t="s">
        <v>398</v>
      </c>
      <c r="N2" s="2" t="s">
        <v>401</v>
      </c>
      <c r="O2" s="2" t="s">
        <v>4</v>
      </c>
      <c r="P2" s="2" t="s">
        <v>396</v>
      </c>
      <c r="Q2" s="2" t="s">
        <v>2</v>
      </c>
      <c r="R2" s="2" t="s">
        <v>42</v>
      </c>
      <c r="S2" s="2" t="s">
        <v>474</v>
      </c>
      <c r="T2" s="2" t="s">
        <v>475</v>
      </c>
      <c r="U2" s="2" t="s">
        <v>476</v>
      </c>
      <c r="V2" s="2" t="s">
        <v>477</v>
      </c>
      <c r="W2" s="2" t="s">
        <v>478</v>
      </c>
      <c r="X2" s="2" t="s">
        <v>479</v>
      </c>
    </row>
    <row r="3" spans="1:24">
      <c r="A3" s="3" t="s">
        <v>480</v>
      </c>
    </row>
    <row r="4" spans="1:24">
      <c r="A4" s="4" t="s">
        <v>481</v>
      </c>
      <c r="B4" s="7" t="n">
        <v>2000000</v>
      </c>
      <c r="Q4" s="7" t="n">
        <v>2000000</v>
      </c>
    </row>
    <row r="5" spans="1:24">
      <c r="A5" s="4" t="s">
        <v>482</v>
      </c>
      <c r="Q5" s="7" t="n">
        <v>125364000</v>
      </c>
      <c r="R5" s="7" t="n">
        <v>130417000</v>
      </c>
    </row>
    <row r="6" spans="1:24">
      <c r="A6" s="4" t="s">
        <v>483</v>
      </c>
      <c r="B6" s="4" t="s">
        <v>484</v>
      </c>
      <c r="Q6" s="4" t="s">
        <v>484</v>
      </c>
    </row>
    <row r="7" spans="1:24">
      <c r="A7" s="4" t="s">
        <v>485</v>
      </c>
      <c r="Q7" s="7" t="n">
        <v>26700000</v>
      </c>
      <c r="R7" s="6" t="n">
        <v>26900000</v>
      </c>
    </row>
    <row r="8" spans="1:24">
      <c r="A8" s="4" t="s">
        <v>486</v>
      </c>
      <c r="B8" s="7" t="n">
        <v>208000</v>
      </c>
      <c r="H8" s="7" t="n">
        <v>1100000</v>
      </c>
      <c r="Q8" s="7" t="n">
        <v>208000</v>
      </c>
      <c r="R8" s="6" t="n">
        <v>1100000</v>
      </c>
    </row>
    <row r="9" spans="1:24">
      <c r="A9" s="4" t="s">
        <v>487</v>
      </c>
      <c r="Q9" s="4" t="s">
        <v>488</v>
      </c>
    </row>
    <row r="10" spans="1:24">
      <c r="A10" s="4" t="s">
        <v>489</v>
      </c>
      <c r="B10" s="6" t="n">
        <v>113541000</v>
      </c>
      <c r="C10" s="4" t="s">
        <v>395</v>
      </c>
      <c r="D10" s="7" t="n">
        <v>110730000</v>
      </c>
      <c r="E10" s="7" t="n">
        <v>115206000</v>
      </c>
      <c r="F10" s="7" t="n">
        <v>99621000</v>
      </c>
      <c r="H10" s="6" t="n">
        <v>109036000</v>
      </c>
      <c r="I10" s="4" t="s">
        <v>398</v>
      </c>
      <c r="J10" s="7" t="n">
        <v>112078000</v>
      </c>
      <c r="K10" s="4" t="s">
        <v>398</v>
      </c>
      <c r="L10" s="7" t="n">
        <v>117638000</v>
      </c>
      <c r="N10" s="7" t="n">
        <v>101289000</v>
      </c>
      <c r="Q10" s="7" t="n">
        <v>439098000</v>
      </c>
      <c r="R10" s="6" t="n">
        <v>440041000</v>
      </c>
    </row>
    <row r="11" spans="1:24">
      <c r="A11" s="4" t="s">
        <v>490</v>
      </c>
      <c r="B11" s="6" t="n">
        <v>9411000</v>
      </c>
      <c r="C11" s="4" t="s">
        <v>395</v>
      </c>
      <c r="D11" s="6" t="n">
        <v>32101000</v>
      </c>
      <c r="E11" s="7" t="n">
        <v>24813000</v>
      </c>
      <c r="F11" s="7" t="n">
        <v>7315000</v>
      </c>
      <c r="H11" s="6" t="n">
        <v>20627000</v>
      </c>
      <c r="I11" s="4" t="s">
        <v>398</v>
      </c>
      <c r="J11" s="7" t="n">
        <v>3531000</v>
      </c>
      <c r="L11" s="7" t="n">
        <v>12108000</v>
      </c>
      <c r="N11" s="7" t="n">
        <v>16453000</v>
      </c>
      <c r="Q11" s="6" t="n">
        <v>73640000</v>
      </c>
      <c r="R11" s="6" t="n">
        <v>52719000</v>
      </c>
    </row>
    <row r="12" spans="1:24">
      <c r="A12" s="4" t="s">
        <v>491</v>
      </c>
      <c r="Q12" s="6" t="n">
        <v>365458000</v>
      </c>
      <c r="R12" s="6" t="n">
        <v>387322000</v>
      </c>
    </row>
    <row r="13" spans="1:24">
      <c r="A13" s="4" t="s">
        <v>492</v>
      </c>
      <c r="B13" s="6" t="n">
        <v>3864000</v>
      </c>
      <c r="H13" s="6" t="n">
        <v>4117000</v>
      </c>
      <c r="Q13" s="6" t="n">
        <v>3864000</v>
      </c>
      <c r="R13" s="6" t="n">
        <v>4117000</v>
      </c>
    </row>
    <row r="14" spans="1:24">
      <c r="A14" s="4" t="s">
        <v>493</v>
      </c>
      <c r="D14" s="7" t="n">
        <v>6600000</v>
      </c>
    </row>
    <row r="15" spans="1:24">
      <c r="A15" s="4" t="s">
        <v>494</v>
      </c>
      <c r="Q15" s="6" t="n">
        <v>21256000</v>
      </c>
      <c r="R15" s="6" t="n">
        <v>29148000</v>
      </c>
    </row>
    <row r="16" spans="1:24">
      <c r="A16" s="4" t="s">
        <v>495</v>
      </c>
      <c r="B16" s="6" t="n">
        <v>245572000</v>
      </c>
      <c r="H16" s="6" t="n">
        <v>262894000</v>
      </c>
      <c r="Q16" s="6" t="n">
        <v>245572000</v>
      </c>
      <c r="R16" s="6" t="n">
        <v>262894000</v>
      </c>
      <c r="U16" s="7" t="n">
        <v>4600000</v>
      </c>
    </row>
    <row r="17" spans="1:24">
      <c r="A17" s="4" t="s">
        <v>496</v>
      </c>
      <c r="B17" s="6" t="n">
        <v>600134000</v>
      </c>
      <c r="H17" s="6" t="n">
        <v>614535000</v>
      </c>
      <c r="Q17" s="6" t="n">
        <v>600134000</v>
      </c>
      <c r="R17" s="6" t="n">
        <v>614535000</v>
      </c>
    </row>
    <row r="18" spans="1:24">
      <c r="A18" s="4" t="s">
        <v>497</v>
      </c>
      <c r="O18" s="7" t="n">
        <v>12700000</v>
      </c>
      <c r="P18" s="7" t="n">
        <v>16400000</v>
      </c>
      <c r="Q18" s="6" t="n">
        <v>3900000</v>
      </c>
    </row>
    <row r="19" spans="1:24">
      <c r="A19" s="4" t="s">
        <v>498</v>
      </c>
      <c r="B19" s="6" t="n">
        <v>929901000</v>
      </c>
      <c r="H19" s="6" t="n">
        <v>984247000</v>
      </c>
      <c r="Q19" s="7" t="n">
        <v>929901000</v>
      </c>
      <c r="R19" s="6" t="n">
        <v>984247000</v>
      </c>
    </row>
    <row r="20" spans="1:24">
      <c r="A20" s="4" t="s">
        <v>499</v>
      </c>
      <c r="R20" s="6" t="n">
        <v>8900000</v>
      </c>
    </row>
    <row r="21" spans="1:24">
      <c r="A21" s="4" t="s">
        <v>500</v>
      </c>
      <c r="Q21" s="4" t="s">
        <v>501</v>
      </c>
    </row>
    <row r="22" spans="1:24">
      <c r="A22" s="4" t="s">
        <v>502</v>
      </c>
    </row>
    <row r="23" spans="1:24">
      <c r="A23" s="3" t="s">
        <v>480</v>
      </c>
    </row>
    <row r="24" spans="1:24">
      <c r="A24" s="4" t="s">
        <v>489</v>
      </c>
      <c r="Q24" s="7" t="n">
        <v>2100000</v>
      </c>
    </row>
    <row r="25" spans="1:24">
      <c r="A25" s="4" t="s">
        <v>503</v>
      </c>
    </row>
    <row r="26" spans="1:24">
      <c r="A26" s="3" t="s">
        <v>480</v>
      </c>
    </row>
    <row r="27" spans="1:24">
      <c r="A27" s="4" t="s">
        <v>481</v>
      </c>
      <c r="B27" s="6" t="n">
        <v>323900000</v>
      </c>
      <c r="Q27" s="6" t="n">
        <v>323900000</v>
      </c>
      <c r="V27" s="7" t="n">
        <v>350000000</v>
      </c>
    </row>
    <row r="28" spans="1:24">
      <c r="A28" s="4" t="s">
        <v>498</v>
      </c>
      <c r="B28" s="6" t="n">
        <v>323926000</v>
      </c>
      <c r="H28" s="6" t="n">
        <v>347375000</v>
      </c>
      <c r="Q28" s="6" t="n">
        <v>323926000</v>
      </c>
      <c r="R28" s="6" t="n">
        <v>347375000</v>
      </c>
    </row>
    <row r="29" spans="1:24">
      <c r="A29" s="4" t="s">
        <v>504</v>
      </c>
    </row>
    <row r="30" spans="1:24">
      <c r="A30" s="3" t="s">
        <v>480</v>
      </c>
    </row>
    <row r="31" spans="1:24">
      <c r="A31" s="4" t="s">
        <v>481</v>
      </c>
      <c r="B31" s="6" t="n">
        <v>192000000</v>
      </c>
      <c r="Q31" s="6" t="n">
        <v>192000000</v>
      </c>
      <c r="T31" s="7" t="n">
        <v>192000000</v>
      </c>
    </row>
    <row r="32" spans="1:24">
      <c r="A32" s="4" t="s">
        <v>505</v>
      </c>
      <c r="B32" s="6" t="n">
        <v>195900000</v>
      </c>
      <c r="Q32" s="6" t="n">
        <v>195900000</v>
      </c>
    </row>
    <row r="33" spans="1:24">
      <c r="A33" s="4" t="s">
        <v>506</v>
      </c>
      <c r="S33" s="7" t="n">
        <v>192000000</v>
      </c>
    </row>
    <row r="34" spans="1:24">
      <c r="A34" s="4" t="s">
        <v>498</v>
      </c>
      <c r="B34" s="6" t="n">
        <v>192000000</v>
      </c>
      <c r="H34" s="6" t="n">
        <v>0</v>
      </c>
      <c r="Q34" s="6" t="n">
        <v>192000000</v>
      </c>
      <c r="R34" s="6" t="n">
        <v>0</v>
      </c>
    </row>
    <row r="35" spans="1:24">
      <c r="A35" s="4" t="s">
        <v>507</v>
      </c>
    </row>
    <row r="36" spans="1:24">
      <c r="A36" s="3" t="s">
        <v>480</v>
      </c>
    </row>
    <row r="37" spans="1:24">
      <c r="A37" s="4" t="s">
        <v>508</v>
      </c>
      <c r="Q37" s="6" t="n">
        <v>31000</v>
      </c>
      <c r="R37" s="6" t="n">
        <v>425000</v>
      </c>
    </row>
    <row r="38" spans="1:24">
      <c r="A38" s="4" t="s">
        <v>509</v>
      </c>
    </row>
    <row r="39" spans="1:24">
      <c r="A39" s="3" t="s">
        <v>480</v>
      </c>
    </row>
    <row r="40" spans="1:24">
      <c r="A40" s="4" t="s">
        <v>481</v>
      </c>
      <c r="B40" s="6" t="n">
        <v>11900000</v>
      </c>
      <c r="Q40" s="6" t="n">
        <v>11900000</v>
      </c>
    </row>
    <row r="41" spans="1:24">
      <c r="A41" s="4" t="s">
        <v>505</v>
      </c>
      <c r="B41" s="7" t="n">
        <v>11900000</v>
      </c>
      <c r="Q41" s="7" t="n">
        <v>11900000</v>
      </c>
    </row>
    <row r="42" spans="1:24">
      <c r="A42" s="4" t="s">
        <v>483</v>
      </c>
      <c r="B42" s="4" t="s">
        <v>510</v>
      </c>
      <c r="Q42" s="4" t="s">
        <v>510</v>
      </c>
    </row>
    <row r="43" spans="1:24">
      <c r="A43" s="4" t="s">
        <v>506</v>
      </c>
      <c r="B43" s="7" t="n">
        <v>11900000</v>
      </c>
      <c r="Q43" s="7" t="n">
        <v>11900000</v>
      </c>
    </row>
    <row r="44" spans="1:24">
      <c r="A44" s="4" t="s">
        <v>511</v>
      </c>
    </row>
    <row r="45" spans="1:24">
      <c r="A45" s="3" t="s">
        <v>480</v>
      </c>
    </row>
    <row r="46" spans="1:24">
      <c r="A46" s="4" t="s">
        <v>512</v>
      </c>
      <c r="W46" s="7" t="n">
        <v>35000000</v>
      </c>
      <c r="X46" s="7" t="n">
        <v>5000000</v>
      </c>
    </row>
    <row r="47" spans="1:24">
      <c r="A47" s="4" t="s">
        <v>513</v>
      </c>
      <c r="Q47" s="6" t="n">
        <v>7000000</v>
      </c>
      <c r="R47" s="6" t="n">
        <v>6100000</v>
      </c>
    </row>
    <row r="48" spans="1:24">
      <c r="A48" s="4" t="s">
        <v>514</v>
      </c>
    </row>
    <row r="49" spans="1:24">
      <c r="A49" s="3" t="s">
        <v>480</v>
      </c>
    </row>
    <row r="50" spans="1:24">
      <c r="A50" s="4" t="s">
        <v>515</v>
      </c>
      <c r="Q50" s="6" t="n">
        <v>19400000</v>
      </c>
      <c r="R50" s="6" t="n">
        <v>22700000</v>
      </c>
    </row>
    <row r="51" spans="1:24">
      <c r="A51" s="4" t="s">
        <v>516</v>
      </c>
    </row>
    <row r="52" spans="1:24">
      <c r="A52" s="3" t="s">
        <v>480</v>
      </c>
    </row>
    <row r="53" spans="1:24">
      <c r="A53" s="4" t="s">
        <v>517</v>
      </c>
      <c r="B53" s="6" t="n">
        <v>161000</v>
      </c>
      <c r="H53" s="6" t="n">
        <v>162000</v>
      </c>
      <c r="Q53" s="6" t="n">
        <v>1500000</v>
      </c>
      <c r="R53" s="6" t="n">
        <v>2300000</v>
      </c>
    </row>
    <row r="54" spans="1:24">
      <c r="A54" s="4" t="s">
        <v>482</v>
      </c>
      <c r="Q54" s="6" t="n">
        <v>1300000</v>
      </c>
      <c r="R54" s="6" t="n">
        <v>2100000</v>
      </c>
    </row>
    <row r="55" spans="1:24">
      <c r="A55" s="4" t="s">
        <v>518</v>
      </c>
      <c r="Q55" s="6" t="n">
        <v>2700000</v>
      </c>
    </row>
    <row r="56" spans="1:24">
      <c r="A56" s="4" t="s">
        <v>519</v>
      </c>
      <c r="B56" s="6" t="n">
        <v>2700000</v>
      </c>
      <c r="Q56" s="6" t="n">
        <v>2700000</v>
      </c>
    </row>
    <row r="57" spans="1:24">
      <c r="A57" s="4" t="s">
        <v>520</v>
      </c>
    </row>
    <row r="58" spans="1:24">
      <c r="A58" s="3" t="s">
        <v>480</v>
      </c>
    </row>
    <row r="59" spans="1:24">
      <c r="A59" s="4" t="s">
        <v>521</v>
      </c>
      <c r="Q59" s="6" t="n">
        <v>25500000</v>
      </c>
      <c r="R59" s="7" t="n">
        <v>25200000</v>
      </c>
    </row>
    <row r="60" spans="1:24">
      <c r="A60" s="4" t="s">
        <v>522</v>
      </c>
    </row>
    <row r="61" spans="1:24">
      <c r="A61" s="3" t="s">
        <v>480</v>
      </c>
    </row>
    <row r="62" spans="1:24">
      <c r="A62" s="4" t="s">
        <v>523</v>
      </c>
      <c r="B62" s="6" t="n">
        <v>50000000</v>
      </c>
      <c r="Q62" s="6" t="n">
        <v>50000000</v>
      </c>
    </row>
    <row r="63" spans="1:24">
      <c r="A63" s="4" t="s">
        <v>524</v>
      </c>
      <c r="B63" s="6" t="n">
        <v>60000000</v>
      </c>
      <c r="Q63" s="6" t="n">
        <v>60000000</v>
      </c>
    </row>
    <row r="64" spans="1:24">
      <c r="A64" s="4" t="s">
        <v>525</v>
      </c>
    </row>
    <row r="65" spans="1:24">
      <c r="A65" s="3" t="s">
        <v>480</v>
      </c>
    </row>
    <row r="66" spans="1:24">
      <c r="A66" s="4" t="s">
        <v>523</v>
      </c>
      <c r="B66" s="6" t="n">
        <v>39000000</v>
      </c>
      <c r="Q66" s="6" t="n">
        <v>39000000</v>
      </c>
    </row>
    <row r="67" spans="1:24">
      <c r="A67" s="4" t="s">
        <v>524</v>
      </c>
      <c r="B67" s="6" t="n">
        <v>46000000</v>
      </c>
      <c r="Q67" s="7" t="n">
        <v>46000000</v>
      </c>
    </row>
    <row r="68" spans="1:24">
      <c r="A68" s="4" t="s">
        <v>526</v>
      </c>
    </row>
    <row r="69" spans="1:24">
      <c r="A69" s="3" t="s">
        <v>480</v>
      </c>
    </row>
    <row r="70" spans="1:24">
      <c r="A70" s="4" t="s">
        <v>527</v>
      </c>
      <c r="Q70" s="4" t="s">
        <v>528</v>
      </c>
      <c r="R70" s="4" t="s">
        <v>529</v>
      </c>
    </row>
    <row r="71" spans="1:24">
      <c r="A71" s="4" t="s">
        <v>530</v>
      </c>
      <c r="Q71" s="4" t="s">
        <v>531</v>
      </c>
      <c r="R71" s="4" t="s">
        <v>532</v>
      </c>
    </row>
    <row r="72" spans="1:24">
      <c r="A72" s="4" t="s">
        <v>485</v>
      </c>
      <c r="H72" s="6" t="n">
        <v>432000</v>
      </c>
      <c r="Q72" s="7" t="n">
        <v>422000</v>
      </c>
    </row>
    <row r="73" spans="1:24">
      <c r="A73" s="4" t="s">
        <v>533</v>
      </c>
      <c r="Q73" s="6" t="n">
        <v>3700000</v>
      </c>
      <c r="R73" s="7" t="n">
        <v>1800000</v>
      </c>
    </row>
    <row r="74" spans="1:24">
      <c r="A74" s="4" t="s">
        <v>534</v>
      </c>
    </row>
    <row r="75" spans="1:24">
      <c r="A75" s="3" t="s">
        <v>480</v>
      </c>
    </row>
    <row r="76" spans="1:24">
      <c r="A76" s="4" t="s">
        <v>497</v>
      </c>
      <c r="R76" s="6" t="n">
        <v>29100000</v>
      </c>
    </row>
    <row r="77" spans="1:24">
      <c r="A77" s="4" t="s">
        <v>535</v>
      </c>
    </row>
    <row r="78" spans="1:24">
      <c r="A78" s="3" t="s">
        <v>480</v>
      </c>
    </row>
    <row r="79" spans="1:24">
      <c r="A79" s="4" t="s">
        <v>497</v>
      </c>
      <c r="Q79" s="6" t="n">
        <v>21300000</v>
      </c>
    </row>
    <row r="80" spans="1:24">
      <c r="A80" s="4" t="s">
        <v>536</v>
      </c>
    </row>
    <row r="81" spans="1:24">
      <c r="A81" s="3" t="s">
        <v>480</v>
      </c>
    </row>
    <row r="82" spans="1:24">
      <c r="A82" s="4" t="s">
        <v>485</v>
      </c>
      <c r="Q82" s="6" t="n">
        <v>1600000</v>
      </c>
      <c r="R82" s="6" t="n">
        <v>0</v>
      </c>
    </row>
    <row r="83" spans="1:24">
      <c r="A83" s="4" t="s">
        <v>537</v>
      </c>
    </row>
    <row r="84" spans="1:24">
      <c r="A84" s="3" t="s">
        <v>480</v>
      </c>
    </row>
    <row r="85" spans="1:24">
      <c r="A85" s="4" t="s">
        <v>494</v>
      </c>
      <c r="Q85" s="6" t="n">
        <v>21300000</v>
      </c>
      <c r="R85" s="6" t="n">
        <v>29100000</v>
      </c>
    </row>
    <row r="86" spans="1:24">
      <c r="A86" s="4" t="s">
        <v>538</v>
      </c>
    </row>
    <row r="87" spans="1:24">
      <c r="A87" s="3" t="s">
        <v>480</v>
      </c>
    </row>
    <row r="88" spans="1:24">
      <c r="A88" s="4" t="s">
        <v>486</v>
      </c>
      <c r="B88" s="6" t="n">
        <v>34000</v>
      </c>
      <c r="H88" s="6" t="n">
        <v>26000</v>
      </c>
      <c r="Q88" s="6" t="n">
        <v>34000</v>
      </c>
      <c r="R88" s="6" t="n">
        <v>26000</v>
      </c>
    </row>
    <row r="89" spans="1:24">
      <c r="A89" s="4" t="s">
        <v>539</v>
      </c>
    </row>
    <row r="90" spans="1:24">
      <c r="A90" s="3" t="s">
        <v>480</v>
      </c>
    </row>
    <row r="91" spans="1:24">
      <c r="A91" s="4" t="s">
        <v>486</v>
      </c>
      <c r="B91" s="7" t="n">
        <v>2000</v>
      </c>
      <c r="H91" s="6" t="n">
        <v>4000</v>
      </c>
      <c r="Q91" s="7" t="n">
        <v>2000</v>
      </c>
      <c r="R91" s="6" t="n">
        <v>4000</v>
      </c>
    </row>
    <row r="92" spans="1:24">
      <c r="A92" s="4" t="s">
        <v>540</v>
      </c>
    </row>
    <row r="93" spans="1:24">
      <c r="A93" s="3" t="s">
        <v>480</v>
      </c>
    </row>
    <row r="94" spans="1:24">
      <c r="A94" s="4" t="s">
        <v>541</v>
      </c>
      <c r="B94" s="4" t="s">
        <v>542</v>
      </c>
      <c r="Q94" s="4" t="s">
        <v>542</v>
      </c>
    </row>
    <row r="95" spans="1:24">
      <c r="A95" s="4" t="s">
        <v>543</v>
      </c>
    </row>
    <row r="96" spans="1:24">
      <c r="A96" s="3" t="s">
        <v>480</v>
      </c>
    </row>
    <row r="97" spans="1:24">
      <c r="A97" s="4" t="s">
        <v>481</v>
      </c>
      <c r="B97" s="7" t="n">
        <v>2000000</v>
      </c>
      <c r="H97" s="6" t="n">
        <v>2000000</v>
      </c>
      <c r="Q97" s="7" t="n">
        <v>2000000</v>
      </c>
      <c r="R97" s="6" t="n">
        <v>2000000</v>
      </c>
    </row>
    <row r="98" spans="1:24">
      <c r="A98" s="4" t="s">
        <v>505</v>
      </c>
      <c r="B98" s="7" t="n">
        <v>275000000</v>
      </c>
      <c r="H98" s="6" t="n">
        <v>257800000</v>
      </c>
      <c r="Q98" s="7" t="n">
        <v>275000000</v>
      </c>
      <c r="R98" s="6" t="n">
        <v>257800000</v>
      </c>
    </row>
    <row r="99" spans="1:24">
      <c r="A99" s="4" t="s">
        <v>483</v>
      </c>
      <c r="B99" s="4" t="s">
        <v>484</v>
      </c>
      <c r="Q99" s="4" t="s">
        <v>484</v>
      </c>
    </row>
    <row r="100" spans="1:24">
      <c r="A100" s="4" t="s">
        <v>498</v>
      </c>
      <c r="B100" s="7" t="n">
        <v>2037000</v>
      </c>
      <c r="H100" s="6" t="n">
        <v>275000000</v>
      </c>
      <c r="Q100" s="7" t="n">
        <v>2037000</v>
      </c>
      <c r="R100" s="6" t="n">
        <v>275000000</v>
      </c>
    </row>
    <row r="101" spans="1:24">
      <c r="A101" s="4" t="s">
        <v>544</v>
      </c>
    </row>
    <row r="102" spans="1:24">
      <c r="A102" s="3" t="s">
        <v>480</v>
      </c>
    </row>
    <row r="103" spans="1:24">
      <c r="A103" s="4" t="s">
        <v>481</v>
      </c>
      <c r="B103" s="6" t="n">
        <v>350000000</v>
      </c>
      <c r="H103" s="6" t="n">
        <v>350000000</v>
      </c>
      <c r="Q103" s="6" t="n">
        <v>350000000</v>
      </c>
      <c r="R103" s="6" t="n">
        <v>350000000</v>
      </c>
    </row>
    <row r="104" spans="1:24">
      <c r="A104" s="4" t="s">
        <v>505</v>
      </c>
      <c r="B104" s="7" t="n">
        <v>332500000</v>
      </c>
      <c r="H104" s="6" t="n">
        <v>348300000</v>
      </c>
      <c r="Q104" s="7" t="n">
        <v>332500000</v>
      </c>
      <c r="R104" s="6" t="n">
        <v>348300000</v>
      </c>
    </row>
    <row r="105" spans="1:24">
      <c r="A105" s="4" t="s">
        <v>483</v>
      </c>
      <c r="B105" s="4" t="s">
        <v>545</v>
      </c>
      <c r="Q105" s="4" t="s">
        <v>545</v>
      </c>
    </row>
    <row r="106" spans="1:24">
      <c r="A106" s="4" t="s">
        <v>546</v>
      </c>
    </row>
    <row r="107" spans="1:24">
      <c r="A107" s="3" t="s">
        <v>480</v>
      </c>
    </row>
    <row r="108" spans="1:24">
      <c r="A108" s="4" t="s">
        <v>481</v>
      </c>
      <c r="H108" s="6" t="n">
        <v>347400000</v>
      </c>
      <c r="R108" s="6" t="n">
        <v>347400000</v>
      </c>
    </row>
    <row r="109" spans="1:24">
      <c r="A109" s="4" t="s">
        <v>505</v>
      </c>
      <c r="B109" s="7" t="n">
        <v>305800000</v>
      </c>
      <c r="H109" s="6" t="n">
        <v>340400000</v>
      </c>
      <c r="Q109" s="7" t="n">
        <v>305800000</v>
      </c>
      <c r="R109" s="6" t="n">
        <v>340400000</v>
      </c>
    </row>
    <row r="110" spans="1:24">
      <c r="A110" s="4" t="s">
        <v>506</v>
      </c>
      <c r="H110" s="6" t="n">
        <v>350000000</v>
      </c>
      <c r="R110" s="6" t="n">
        <v>350000000</v>
      </c>
    </row>
    <row r="111" spans="1:24">
      <c r="A111" s="4" t="s">
        <v>547</v>
      </c>
    </row>
    <row r="112" spans="1:24">
      <c r="A112" s="3" t="s">
        <v>480</v>
      </c>
    </row>
    <row r="113" spans="1:24">
      <c r="A113" s="4" t="s">
        <v>481</v>
      </c>
      <c r="B113" s="6" t="n">
        <v>50100000</v>
      </c>
      <c r="Q113" s="6" t="n">
        <v>50100000</v>
      </c>
    </row>
    <row r="114" spans="1:24">
      <c r="A114" s="4" t="s">
        <v>505</v>
      </c>
      <c r="B114" s="7" t="n">
        <v>56100000</v>
      </c>
      <c r="Q114" s="7" t="n">
        <v>56100000</v>
      </c>
    </row>
    <row r="115" spans="1:24">
      <c r="A115" s="4" t="s">
        <v>483</v>
      </c>
      <c r="B115" s="4" t="s">
        <v>548</v>
      </c>
      <c r="Q115" s="4" t="s">
        <v>548</v>
      </c>
    </row>
    <row r="116" spans="1:24">
      <c r="A116" s="4" t="s">
        <v>506</v>
      </c>
      <c r="S116" s="7" t="n">
        <v>50000000</v>
      </c>
    </row>
    <row r="117" spans="1:24">
      <c r="A117" s="4" t="s">
        <v>498</v>
      </c>
      <c r="B117" s="7" t="n">
        <v>50066000</v>
      </c>
      <c r="H117" s="7" t="n">
        <v>0</v>
      </c>
      <c r="Q117" s="7" t="n">
        <v>50066000</v>
      </c>
      <c r="R117" s="6" t="n">
        <v>0</v>
      </c>
      <c r="T117" s="7" t="n">
        <v>50000000</v>
      </c>
    </row>
    <row r="118" spans="1:24">
      <c r="A118" s="4" t="s">
        <v>549</v>
      </c>
    </row>
    <row r="119" spans="1:24">
      <c r="A119" s="3" t="s">
        <v>480</v>
      </c>
    </row>
    <row r="120" spans="1:24">
      <c r="A120" s="4" t="s">
        <v>521</v>
      </c>
      <c r="Q120" s="7" t="n">
        <v>13600000</v>
      </c>
      <c r="R120" s="6" t="n">
        <v>13900000</v>
      </c>
    </row>
    <row r="121" spans="1:24">
      <c r="A121" s="4" t="s">
        <v>550</v>
      </c>
    </row>
    <row r="122" spans="1:24">
      <c r="A122" s="3" t="s">
        <v>480</v>
      </c>
    </row>
    <row r="123" spans="1:24">
      <c r="A123" s="4" t="s">
        <v>551</v>
      </c>
      <c r="B123" s="4" t="s">
        <v>552</v>
      </c>
      <c r="Q123" s="4" t="s">
        <v>552</v>
      </c>
    </row>
    <row r="124" spans="1:24">
      <c r="A124" s="4" t="s">
        <v>553</v>
      </c>
    </row>
    <row r="125" spans="1:24">
      <c r="A125" s="3" t="s">
        <v>480</v>
      </c>
    </row>
    <row r="126" spans="1:24">
      <c r="A126" s="4" t="s">
        <v>489</v>
      </c>
      <c r="Q126" s="7" t="n">
        <v>9300000</v>
      </c>
      <c r="R126" s="6" t="n">
        <v>9000000</v>
      </c>
    </row>
    <row r="127" spans="1:24">
      <c r="A127" s="4" t="s">
        <v>490</v>
      </c>
      <c r="Q127" s="6" t="n">
        <v>1700000</v>
      </c>
      <c r="R127" s="6" t="n">
        <v>1700000</v>
      </c>
    </row>
    <row r="128" spans="1:24">
      <c r="A128" s="4" t="s">
        <v>491</v>
      </c>
      <c r="Q128" s="7" t="n">
        <v>7600000</v>
      </c>
      <c r="R128" s="7" t="n">
        <v>7300000</v>
      </c>
    </row>
    <row r="129" spans="1:24">
      <c r="A129" s="4" t="s">
        <v>554</v>
      </c>
    </row>
    <row r="130" spans="1:24">
      <c r="A130" s="3" t="s">
        <v>480</v>
      </c>
    </row>
    <row r="131" spans="1:24">
      <c r="A131" s="4" t="s">
        <v>551</v>
      </c>
      <c r="H131" s="4" t="s">
        <v>555</v>
      </c>
      <c r="R131" s="4" t="s">
        <v>555</v>
      </c>
    </row>
    <row r="132" spans="1:24"/>
    <row r="133" spans="1:24">
      <c r="A133" s="4" t="s">
        <v>395</v>
      </c>
      <c r="B133" s="4" t="s">
        <v>409</v>
      </c>
    </row>
    <row r="134" spans="1:24">
      <c r="A134" s="4" t="s">
        <v>398</v>
      </c>
      <c r="B134" s="4" t="s">
        <v>410</v>
      </c>
    </row>
  </sheetData>
  <mergeCells count="267">
    <mergeCell ref="A1:A2"/>
    <mergeCell ref="B1:N1"/>
    <mergeCell ref="Q1:R1"/>
    <mergeCell ref="B2:C2"/>
    <mergeCell ref="H2:I2"/>
    <mergeCell ref="J2:K2"/>
    <mergeCell ref="F3:G3"/>
    <mergeCell ref="L3:M3"/>
    <mergeCell ref="F4:G4"/>
    <mergeCell ref="L4:M4"/>
    <mergeCell ref="F5:G5"/>
    <mergeCell ref="L5:M5"/>
    <mergeCell ref="F6:G6"/>
    <mergeCell ref="L6:M6"/>
    <mergeCell ref="F7:G7"/>
    <mergeCell ref="L7:M7"/>
    <mergeCell ref="F8:G8"/>
    <mergeCell ref="L8:M8"/>
    <mergeCell ref="F9:G9"/>
    <mergeCell ref="L9:M9"/>
    <mergeCell ref="F10:G10"/>
    <mergeCell ref="L10:M10"/>
    <mergeCell ref="F11:G11"/>
    <mergeCell ref="L11:M11"/>
    <mergeCell ref="F12:G12"/>
    <mergeCell ref="L12:M12"/>
    <mergeCell ref="F13:G13"/>
    <mergeCell ref="L13:M13"/>
    <mergeCell ref="F14:G14"/>
    <mergeCell ref="L14:M14"/>
    <mergeCell ref="F15:G15"/>
    <mergeCell ref="L15:M15"/>
    <mergeCell ref="F16:G16"/>
    <mergeCell ref="L16:M16"/>
    <mergeCell ref="F17:G17"/>
    <mergeCell ref="L17:M17"/>
    <mergeCell ref="F18:G18"/>
    <mergeCell ref="L18:M18"/>
    <mergeCell ref="F19:G19"/>
    <mergeCell ref="L19:M19"/>
    <mergeCell ref="F20:G20"/>
    <mergeCell ref="L20:M20"/>
    <mergeCell ref="F21:G21"/>
    <mergeCell ref="L21:M21"/>
    <mergeCell ref="F22:G22"/>
    <mergeCell ref="L22:M22"/>
    <mergeCell ref="F23:G23"/>
    <mergeCell ref="L23:M23"/>
    <mergeCell ref="F24:G24"/>
    <mergeCell ref="L24:M24"/>
    <mergeCell ref="F25:G25"/>
    <mergeCell ref="L25:M25"/>
    <mergeCell ref="F26:G26"/>
    <mergeCell ref="L26:M26"/>
    <mergeCell ref="F27:G27"/>
    <mergeCell ref="L27:M27"/>
    <mergeCell ref="F28:G28"/>
    <mergeCell ref="L28:M28"/>
    <mergeCell ref="F29:G29"/>
    <mergeCell ref="L29:M29"/>
    <mergeCell ref="F30:G30"/>
    <mergeCell ref="L30:M30"/>
    <mergeCell ref="F31:G31"/>
    <mergeCell ref="L31:M31"/>
    <mergeCell ref="F32:G32"/>
    <mergeCell ref="L32:M32"/>
    <mergeCell ref="F33:G33"/>
    <mergeCell ref="L33:M33"/>
    <mergeCell ref="F34:G34"/>
    <mergeCell ref="L34:M34"/>
    <mergeCell ref="F35:G35"/>
    <mergeCell ref="L35:M35"/>
    <mergeCell ref="F36:G36"/>
    <mergeCell ref="L36:M36"/>
    <mergeCell ref="F37:G37"/>
    <mergeCell ref="L37:M37"/>
    <mergeCell ref="F38:G38"/>
    <mergeCell ref="L38:M38"/>
    <mergeCell ref="F39:G39"/>
    <mergeCell ref="L39:M39"/>
    <mergeCell ref="F40:G40"/>
    <mergeCell ref="L40:M40"/>
    <mergeCell ref="F41:G41"/>
    <mergeCell ref="L41:M41"/>
    <mergeCell ref="F42:G42"/>
    <mergeCell ref="L42:M42"/>
    <mergeCell ref="F43:G43"/>
    <mergeCell ref="L43:M43"/>
    <mergeCell ref="F44:G44"/>
    <mergeCell ref="L44:M44"/>
    <mergeCell ref="F45:G45"/>
    <mergeCell ref="L45:M45"/>
    <mergeCell ref="F46:G46"/>
    <mergeCell ref="L46:M46"/>
    <mergeCell ref="F47:G47"/>
    <mergeCell ref="L47:M47"/>
    <mergeCell ref="F48:G48"/>
    <mergeCell ref="L48:M48"/>
    <mergeCell ref="F49:G49"/>
    <mergeCell ref="L49:M49"/>
    <mergeCell ref="F50:G50"/>
    <mergeCell ref="L50:M50"/>
    <mergeCell ref="F51:G51"/>
    <mergeCell ref="L51:M51"/>
    <mergeCell ref="F52:G52"/>
    <mergeCell ref="L52:M52"/>
    <mergeCell ref="F53:G53"/>
    <mergeCell ref="L53:M53"/>
    <mergeCell ref="F54:G54"/>
    <mergeCell ref="L54:M54"/>
    <mergeCell ref="F55:G55"/>
    <mergeCell ref="L55:M55"/>
    <mergeCell ref="F56:G56"/>
    <mergeCell ref="L56:M56"/>
    <mergeCell ref="F57:G57"/>
    <mergeCell ref="L57:M57"/>
    <mergeCell ref="F58:G58"/>
    <mergeCell ref="L58:M58"/>
    <mergeCell ref="F59:G59"/>
    <mergeCell ref="L59:M59"/>
    <mergeCell ref="F60:G60"/>
    <mergeCell ref="L60:M60"/>
    <mergeCell ref="F61:G61"/>
    <mergeCell ref="L61:M61"/>
    <mergeCell ref="F62:G62"/>
    <mergeCell ref="L62:M62"/>
    <mergeCell ref="F63:G63"/>
    <mergeCell ref="L63:M63"/>
    <mergeCell ref="F64:G64"/>
    <mergeCell ref="L64:M64"/>
    <mergeCell ref="F65:G65"/>
    <mergeCell ref="L65:M65"/>
    <mergeCell ref="F66:G66"/>
    <mergeCell ref="L66:M66"/>
    <mergeCell ref="F67:G67"/>
    <mergeCell ref="L67:M67"/>
    <mergeCell ref="F68:G68"/>
    <mergeCell ref="L68:M68"/>
    <mergeCell ref="F69:G69"/>
    <mergeCell ref="L69:M69"/>
    <mergeCell ref="F70:G70"/>
    <mergeCell ref="L70:M70"/>
    <mergeCell ref="F71:G71"/>
    <mergeCell ref="L71:M71"/>
    <mergeCell ref="F72:G72"/>
    <mergeCell ref="L72:M72"/>
    <mergeCell ref="F73:G73"/>
    <mergeCell ref="L73:M73"/>
    <mergeCell ref="F74:G74"/>
    <mergeCell ref="L74:M74"/>
    <mergeCell ref="F75:G75"/>
    <mergeCell ref="L75:M75"/>
    <mergeCell ref="F76:G76"/>
    <mergeCell ref="L76:M76"/>
    <mergeCell ref="F77:G77"/>
    <mergeCell ref="L77:M77"/>
    <mergeCell ref="F78:G78"/>
    <mergeCell ref="L78:M78"/>
    <mergeCell ref="F79:G79"/>
    <mergeCell ref="L79:M79"/>
    <mergeCell ref="F80:G80"/>
    <mergeCell ref="L80:M80"/>
    <mergeCell ref="F81:G81"/>
    <mergeCell ref="L81:M81"/>
    <mergeCell ref="F82:G82"/>
    <mergeCell ref="L82:M82"/>
    <mergeCell ref="F83:G83"/>
    <mergeCell ref="L83:M83"/>
    <mergeCell ref="F84:G84"/>
    <mergeCell ref="L84:M84"/>
    <mergeCell ref="F85:G85"/>
    <mergeCell ref="L85:M85"/>
    <mergeCell ref="F86:G86"/>
    <mergeCell ref="L86:M86"/>
    <mergeCell ref="F87:G87"/>
    <mergeCell ref="L87:M87"/>
    <mergeCell ref="F88:G88"/>
    <mergeCell ref="L88:M88"/>
    <mergeCell ref="F89:G89"/>
    <mergeCell ref="L89:M89"/>
    <mergeCell ref="F90:G90"/>
    <mergeCell ref="L90:M90"/>
    <mergeCell ref="F91:G91"/>
    <mergeCell ref="L91:M91"/>
    <mergeCell ref="F92:G92"/>
    <mergeCell ref="L92:M92"/>
    <mergeCell ref="F93:G93"/>
    <mergeCell ref="L93:M93"/>
    <mergeCell ref="F94:G94"/>
    <mergeCell ref="L94:M94"/>
    <mergeCell ref="F95:G95"/>
    <mergeCell ref="L95:M95"/>
    <mergeCell ref="F96:G96"/>
    <mergeCell ref="L96:M96"/>
    <mergeCell ref="F97:G97"/>
    <mergeCell ref="L97:M97"/>
    <mergeCell ref="F98:G98"/>
    <mergeCell ref="L98:M98"/>
    <mergeCell ref="F99:G99"/>
    <mergeCell ref="L99:M99"/>
    <mergeCell ref="F100:G100"/>
    <mergeCell ref="L100:M100"/>
    <mergeCell ref="F101:G101"/>
    <mergeCell ref="L101:M101"/>
    <mergeCell ref="F102:G102"/>
    <mergeCell ref="L102:M102"/>
    <mergeCell ref="F103:G103"/>
    <mergeCell ref="L103:M103"/>
    <mergeCell ref="F104:G104"/>
    <mergeCell ref="L104:M104"/>
    <mergeCell ref="F105:G105"/>
    <mergeCell ref="L105:M105"/>
    <mergeCell ref="F106:G106"/>
    <mergeCell ref="L106:M106"/>
    <mergeCell ref="F107:G107"/>
    <mergeCell ref="L107:M107"/>
    <mergeCell ref="F108:G108"/>
    <mergeCell ref="L108:M108"/>
    <mergeCell ref="F109:G109"/>
    <mergeCell ref="L109:M109"/>
    <mergeCell ref="F110:G110"/>
    <mergeCell ref="L110:M110"/>
    <mergeCell ref="F111:G111"/>
    <mergeCell ref="L111:M111"/>
    <mergeCell ref="F112:G112"/>
    <mergeCell ref="L112:M112"/>
    <mergeCell ref="F113:G113"/>
    <mergeCell ref="L113:M113"/>
    <mergeCell ref="F114:G114"/>
    <mergeCell ref="L114:M114"/>
    <mergeCell ref="F115:G115"/>
    <mergeCell ref="L115:M115"/>
    <mergeCell ref="F116:G116"/>
    <mergeCell ref="L116:M116"/>
    <mergeCell ref="F117:G117"/>
    <mergeCell ref="L117:M117"/>
    <mergeCell ref="F118:G118"/>
    <mergeCell ref="L118:M118"/>
    <mergeCell ref="F119:G119"/>
    <mergeCell ref="L119:M119"/>
    <mergeCell ref="F120:G120"/>
    <mergeCell ref="L120:M120"/>
    <mergeCell ref="F121:G121"/>
    <mergeCell ref="L121:M121"/>
    <mergeCell ref="F122:G122"/>
    <mergeCell ref="L122:M122"/>
    <mergeCell ref="F123:G123"/>
    <mergeCell ref="L123:M123"/>
    <mergeCell ref="F124:G124"/>
    <mergeCell ref="L124:M124"/>
    <mergeCell ref="F125:G125"/>
    <mergeCell ref="L125:M125"/>
    <mergeCell ref="F126:G126"/>
    <mergeCell ref="L126:M126"/>
    <mergeCell ref="F127:G127"/>
    <mergeCell ref="L127:M127"/>
    <mergeCell ref="F128:G128"/>
    <mergeCell ref="L128:M128"/>
    <mergeCell ref="F129:G129"/>
    <mergeCell ref="L129:M129"/>
    <mergeCell ref="F130:G130"/>
    <mergeCell ref="L130:M130"/>
    <mergeCell ref="F131:G131"/>
    <mergeCell ref="L131:M131"/>
    <mergeCell ref="A132:X132"/>
    <mergeCell ref="B133:X133"/>
    <mergeCell ref="B134:X1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6</v>
      </c>
      <c r="B1" s="2" t="s">
        <v>557</v>
      </c>
      <c r="C1" s="2" t="s">
        <v>558</v>
      </c>
      <c r="D1" s="2" t="s">
        <v>559</v>
      </c>
      <c r="E1" s="2" t="s">
        <v>476</v>
      </c>
      <c r="F1" s="2" t="s">
        <v>560</v>
      </c>
      <c r="G1" s="2" t="s">
        <v>561</v>
      </c>
      <c r="H1" s="2" t="s">
        <v>400</v>
      </c>
      <c r="I1" s="2" t="s">
        <v>2</v>
      </c>
      <c r="J1" s="2" t="s">
        <v>42</v>
      </c>
      <c r="K1" s="2" t="s">
        <v>562</v>
      </c>
    </row>
    <row r="2" spans="1:11">
      <c r="A2" s="3" t="s">
        <v>563</v>
      </c>
    </row>
    <row r="3" spans="1:11">
      <c r="A3" s="4" t="s">
        <v>564</v>
      </c>
      <c r="C3" s="7" t="n">
        <v>2000000</v>
      </c>
      <c r="G3" s="7" t="n">
        <v>25000000</v>
      </c>
    </row>
    <row r="4" spans="1:11">
      <c r="A4" s="4" t="s">
        <v>565</v>
      </c>
      <c r="E4" s="7" t="n">
        <v>1400000</v>
      </c>
    </row>
    <row r="5" spans="1:11">
      <c r="A5" s="4" t="s">
        <v>566</v>
      </c>
      <c r="D5" s="7" t="n">
        <v>25000000</v>
      </c>
      <c r="I5" s="7" t="n">
        <v>0</v>
      </c>
      <c r="J5" s="7" t="n">
        <v>25000000</v>
      </c>
    </row>
    <row r="6" spans="1:11">
      <c r="A6" s="4" t="s">
        <v>567</v>
      </c>
      <c r="D6" s="7" t="n">
        <v>22500000</v>
      </c>
    </row>
    <row r="7" spans="1:11">
      <c r="A7" s="4" t="s">
        <v>568</v>
      </c>
      <c r="H7" s="7" t="n">
        <v>14400000</v>
      </c>
      <c r="I7" s="6" t="n">
        <v>0</v>
      </c>
      <c r="J7" s="6" t="n">
        <v>14411000</v>
      </c>
    </row>
    <row r="8" spans="1:11">
      <c r="A8" s="4" t="s">
        <v>495</v>
      </c>
      <c r="E8" s="6" t="n">
        <v>4600000</v>
      </c>
      <c r="I8" s="6" t="n">
        <v>245572000</v>
      </c>
      <c r="J8" s="6" t="n">
        <v>262894000</v>
      </c>
    </row>
    <row r="9" spans="1:11">
      <c r="A9" s="4" t="s">
        <v>569</v>
      </c>
      <c r="H9" s="7" t="n">
        <v>8100000</v>
      </c>
      <c r="I9" s="6" t="n">
        <v>809000</v>
      </c>
      <c r="J9" s="6" t="n">
        <v>809000</v>
      </c>
    </row>
    <row r="10" spans="1:11">
      <c r="A10" s="4" t="s">
        <v>570</v>
      </c>
      <c r="K10" s="7" t="n">
        <v>1100000</v>
      </c>
    </row>
    <row r="11" spans="1:11">
      <c r="A11" s="4" t="s">
        <v>571</v>
      </c>
      <c r="K11" s="6" t="n">
        <v>512000</v>
      </c>
    </row>
    <row r="12" spans="1:11">
      <c r="A12" s="4" t="s">
        <v>572</v>
      </c>
      <c r="I12" s="7" t="n">
        <v>12791000</v>
      </c>
      <c r="J12" s="7" t="n">
        <v>2000000</v>
      </c>
    </row>
    <row r="13" spans="1:11">
      <c r="A13" s="4" t="s">
        <v>573</v>
      </c>
      <c r="B13" s="7" t="n">
        <v>12200000</v>
      </c>
    </row>
    <row r="14" spans="1:11">
      <c r="A14" s="4" t="s">
        <v>574</v>
      </c>
    </row>
    <row r="15" spans="1:11">
      <c r="A15" s="3" t="s">
        <v>563</v>
      </c>
    </row>
    <row r="16" spans="1:11">
      <c r="A16" s="4" t="s">
        <v>575</v>
      </c>
      <c r="F16" s="7" t="n">
        <v>206000</v>
      </c>
    </row>
    <row r="17" spans="1:11">
      <c r="A17" s="4" t="s">
        <v>576</v>
      </c>
      <c r="F17" s="6" t="n">
        <v>1600000</v>
      </c>
      <c r="K17" s="6" t="n">
        <v>2000000</v>
      </c>
    </row>
    <row r="18" spans="1:11">
      <c r="A18" s="4" t="s">
        <v>577</v>
      </c>
      <c r="F18" s="6" t="n">
        <v>47000</v>
      </c>
      <c r="K18" s="6" t="n">
        <v>91000</v>
      </c>
    </row>
    <row r="19" spans="1:11">
      <c r="A19" s="4" t="s">
        <v>578</v>
      </c>
      <c r="F19" s="6" t="n">
        <v>2000000</v>
      </c>
    </row>
    <row r="20" spans="1:11">
      <c r="A20" s="4" t="s">
        <v>579</v>
      </c>
      <c r="F20" s="7" t="n">
        <v>114000</v>
      </c>
    </row>
    <row r="21" spans="1:11">
      <c r="A21" s="4" t="s">
        <v>580</v>
      </c>
      <c r="K21" s="6" t="n">
        <v>206000</v>
      </c>
    </row>
    <row r="22" spans="1:11">
      <c r="A22" s="4" t="s">
        <v>581</v>
      </c>
      <c r="K22" s="7" t="n">
        <v>254000</v>
      </c>
    </row>
    <row r="23" spans="1:11">
      <c r="A23" s="4" t="s">
        <v>582</v>
      </c>
    </row>
    <row r="24" spans="1:11">
      <c r="A24" s="3" t="s">
        <v>563</v>
      </c>
    </row>
    <row r="25" spans="1:11">
      <c r="A25" s="4" t="s">
        <v>575</v>
      </c>
      <c r="E25" s="6" t="n">
        <v>22000</v>
      </c>
    </row>
    <row r="26" spans="1:11">
      <c r="A26" s="4" t="s">
        <v>578</v>
      </c>
      <c r="E26" s="6" t="n">
        <v>5000000</v>
      </c>
    </row>
    <row r="27" spans="1:11">
      <c r="A27" s="4" t="s">
        <v>579</v>
      </c>
      <c r="E27" s="6" t="n">
        <v>322000</v>
      </c>
    </row>
    <row r="28" spans="1:11">
      <c r="A28" s="4" t="s">
        <v>583</v>
      </c>
      <c r="E28" s="6" t="n">
        <v>1200000</v>
      </c>
    </row>
    <row r="29" spans="1:11">
      <c r="A29" s="4" t="s">
        <v>584</v>
      </c>
      <c r="E29" s="6" t="n">
        <v>2200000</v>
      </c>
    </row>
    <row r="30" spans="1:11">
      <c r="A30" s="4" t="s">
        <v>585</v>
      </c>
      <c r="E30" s="6" t="n">
        <v>263000</v>
      </c>
    </row>
    <row r="31" spans="1:11">
      <c r="A31" s="4" t="s">
        <v>495</v>
      </c>
      <c r="E31" s="7" t="n">
        <v>5000000</v>
      </c>
    </row>
    <row r="32" spans="1:11">
      <c r="A32" s="4" t="s">
        <v>586</v>
      </c>
    </row>
    <row r="33" spans="1:11">
      <c r="A33" s="3" t="s">
        <v>563</v>
      </c>
    </row>
    <row r="34" spans="1:11">
      <c r="A34" s="4" t="s">
        <v>572</v>
      </c>
      <c r="B34" s="7" t="n">
        <v>12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7</v>
      </c>
      <c r="B1" s="2" t="s">
        <v>1</v>
      </c>
    </row>
    <row r="2" spans="1:3">
      <c r="B2" s="2" t="s">
        <v>2</v>
      </c>
      <c r="C2" s="2" t="s">
        <v>42</v>
      </c>
    </row>
    <row r="3" spans="1:3">
      <c r="A3" s="3" t="s">
        <v>588</v>
      </c>
    </row>
    <row r="4" spans="1:3">
      <c r="A4" s="4" t="s">
        <v>589</v>
      </c>
      <c r="B4" s="7" t="n">
        <v>171682</v>
      </c>
      <c r="C4" s="7" t="n">
        <v>164897</v>
      </c>
    </row>
    <row r="5" spans="1:3">
      <c r="A5" s="4" t="s">
        <v>590</v>
      </c>
      <c r="B5" s="6" t="n">
        <v>-145594</v>
      </c>
      <c r="C5" s="6" t="n">
        <v>-139716</v>
      </c>
    </row>
    <row r="6" spans="1:3">
      <c r="A6" s="4" t="s">
        <v>591</v>
      </c>
      <c r="B6" s="6" t="n">
        <v>26088</v>
      </c>
      <c r="C6" s="6" t="n">
        <v>25181</v>
      </c>
    </row>
    <row r="7" spans="1:3">
      <c r="A7" s="4" t="s">
        <v>592</v>
      </c>
    </row>
    <row r="8" spans="1:3">
      <c r="A8" s="3" t="s">
        <v>588</v>
      </c>
    </row>
    <row r="9" spans="1:3">
      <c r="A9" s="4" t="s">
        <v>589</v>
      </c>
      <c r="B9" s="7" t="n">
        <v>3491</v>
      </c>
      <c r="C9" s="6" t="n">
        <v>2391</v>
      </c>
    </row>
    <row r="10" spans="1:3">
      <c r="A10" s="4" t="s">
        <v>593</v>
      </c>
      <c r="B10" s="4" t="s">
        <v>594</v>
      </c>
    </row>
    <row r="11" spans="1:3">
      <c r="A11" s="4" t="s">
        <v>595</v>
      </c>
    </row>
    <row r="12" spans="1:3">
      <c r="A12" s="3" t="s">
        <v>588</v>
      </c>
    </row>
    <row r="13" spans="1:3">
      <c r="A13" s="4" t="s">
        <v>589</v>
      </c>
      <c r="B13" s="7" t="n">
        <v>2754</v>
      </c>
      <c r="C13" s="6" t="n">
        <v>2660</v>
      </c>
    </row>
    <row r="14" spans="1:3">
      <c r="A14" s="4" t="s">
        <v>593</v>
      </c>
      <c r="B14" s="4" t="s">
        <v>596</v>
      </c>
    </row>
    <row r="15" spans="1:3">
      <c r="A15" s="4" t="s">
        <v>597</v>
      </c>
    </row>
    <row r="16" spans="1:3">
      <c r="A16" s="3" t="s">
        <v>588</v>
      </c>
    </row>
    <row r="17" spans="1:3">
      <c r="A17" s="4" t="s">
        <v>589</v>
      </c>
      <c r="B17" s="7" t="n">
        <v>41854</v>
      </c>
      <c r="C17" s="6" t="n">
        <v>40343</v>
      </c>
    </row>
    <row r="18" spans="1:3">
      <c r="A18" s="4" t="s">
        <v>598</v>
      </c>
    </row>
    <row r="19" spans="1:3">
      <c r="A19" s="3" t="s">
        <v>588</v>
      </c>
    </row>
    <row r="20" spans="1:3">
      <c r="A20" s="4" t="s">
        <v>593</v>
      </c>
      <c r="B20" s="4" t="s">
        <v>599</v>
      </c>
    </row>
    <row r="21" spans="1:3">
      <c r="A21" s="4" t="s">
        <v>600</v>
      </c>
    </row>
    <row r="22" spans="1:3">
      <c r="A22" s="3" t="s">
        <v>588</v>
      </c>
    </row>
    <row r="23" spans="1:3">
      <c r="A23" s="4" t="s">
        <v>593</v>
      </c>
      <c r="B23" s="4" t="s">
        <v>601</v>
      </c>
    </row>
    <row r="24" spans="1:3">
      <c r="A24" s="4" t="s">
        <v>602</v>
      </c>
    </row>
    <row r="25" spans="1:3">
      <c r="A25" s="3" t="s">
        <v>588</v>
      </c>
    </row>
    <row r="26" spans="1:3">
      <c r="A26" s="4" t="s">
        <v>589</v>
      </c>
      <c r="B26" s="7" t="n">
        <v>60872</v>
      </c>
      <c r="C26" s="6" t="n">
        <v>59024</v>
      </c>
    </row>
    <row r="27" spans="1:3">
      <c r="A27" s="4" t="s">
        <v>603</v>
      </c>
    </row>
    <row r="28" spans="1:3">
      <c r="A28" s="3" t="s">
        <v>588</v>
      </c>
    </row>
    <row r="29" spans="1:3">
      <c r="A29" s="4" t="s">
        <v>593</v>
      </c>
      <c r="B29" s="4" t="s">
        <v>601</v>
      </c>
    </row>
    <row r="30" spans="1:3">
      <c r="A30" s="4" t="s">
        <v>604</v>
      </c>
    </row>
    <row r="31" spans="1:3">
      <c r="A31" s="3" t="s">
        <v>588</v>
      </c>
    </row>
    <row r="32" spans="1:3">
      <c r="A32" s="4" t="s">
        <v>593</v>
      </c>
      <c r="B32" s="4" t="s">
        <v>605</v>
      </c>
    </row>
    <row r="33" spans="1:3">
      <c r="A33" s="4" t="s">
        <v>606</v>
      </c>
    </row>
    <row r="34" spans="1:3">
      <c r="A34" s="3" t="s">
        <v>588</v>
      </c>
    </row>
    <row r="35" spans="1:3">
      <c r="A35" s="4" t="s">
        <v>589</v>
      </c>
      <c r="B35" s="7" t="n">
        <v>9699</v>
      </c>
      <c r="C35" s="6" t="n">
        <v>10354</v>
      </c>
    </row>
    <row r="36" spans="1:3">
      <c r="A36" s="4" t="s">
        <v>593</v>
      </c>
      <c r="B36" s="4" t="s">
        <v>607</v>
      </c>
    </row>
    <row r="37" spans="1:3">
      <c r="A37" s="4" t="s">
        <v>608</v>
      </c>
    </row>
    <row r="38" spans="1:3">
      <c r="A38" s="3" t="s">
        <v>588</v>
      </c>
    </row>
    <row r="39" spans="1:3">
      <c r="A39" s="4" t="s">
        <v>589</v>
      </c>
      <c r="B39" s="7" t="n">
        <v>27330</v>
      </c>
      <c r="C39" s="6" t="n">
        <v>25398</v>
      </c>
    </row>
    <row r="40" spans="1:3">
      <c r="A40" s="4" t="s">
        <v>593</v>
      </c>
      <c r="B40" s="4" t="s">
        <v>605</v>
      </c>
    </row>
    <row r="41" spans="1:3">
      <c r="A41" s="4" t="s">
        <v>609</v>
      </c>
    </row>
    <row r="42" spans="1:3">
      <c r="A42" s="3" t="s">
        <v>588</v>
      </c>
    </row>
    <row r="43" spans="1:3">
      <c r="A43" s="4" t="s">
        <v>589</v>
      </c>
      <c r="B43" s="7" t="n">
        <v>25407</v>
      </c>
      <c r="C43" s="6" t="n">
        <v>24543</v>
      </c>
    </row>
    <row r="44" spans="1:3">
      <c r="A44" s="4" t="s">
        <v>593</v>
      </c>
      <c r="B44" s="4" t="s">
        <v>610</v>
      </c>
    </row>
    <row r="45" spans="1:3">
      <c r="A45" s="4" t="s">
        <v>611</v>
      </c>
    </row>
    <row r="46" spans="1:3">
      <c r="A46" s="3" t="s">
        <v>588</v>
      </c>
    </row>
    <row r="47" spans="1:3">
      <c r="A47" s="4" t="s">
        <v>589</v>
      </c>
      <c r="B47" s="7" t="n">
        <v>275</v>
      </c>
      <c r="C47" s="7" t="n">
        <v>184</v>
      </c>
    </row>
    <row r="48" spans="1:3">
      <c r="A48" s="4" t="s">
        <v>593</v>
      </c>
      <c r="B48" s="4" t="s">
        <v>5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s>
  <sheetData>
    <row r="1" spans="1:12">
      <c r="A1" s="1" t="s">
        <v>612</v>
      </c>
      <c r="C1" s="2" t="s">
        <v>2</v>
      </c>
      <c r="D1" s="2" t="s">
        <v>613</v>
      </c>
      <c r="E1" s="2" t="s">
        <v>397</v>
      </c>
      <c r="G1" s="2" t="s">
        <v>42</v>
      </c>
      <c r="H1" s="2" t="s">
        <v>614</v>
      </c>
      <c r="I1" s="2" t="s">
        <v>399</v>
      </c>
      <c r="J1" s="2" t="s">
        <v>398</v>
      </c>
      <c r="K1" s="2" t="s">
        <v>400</v>
      </c>
      <c r="L1" s="2" t="s">
        <v>398</v>
      </c>
    </row>
    <row r="2" spans="1:12">
      <c r="A2" s="3" t="s">
        <v>615</v>
      </c>
    </row>
    <row r="3" spans="1:12">
      <c r="A3" s="4" t="s">
        <v>616</v>
      </c>
      <c r="C3" s="5" t="n">
        <v>21.3</v>
      </c>
      <c r="G3" s="5" t="n">
        <v>29.1</v>
      </c>
    </row>
    <row r="4" spans="1:12">
      <c r="A4" s="4" t="s">
        <v>617</v>
      </c>
    </row>
    <row r="5" spans="1:12">
      <c r="A5" s="3" t="s">
        <v>615</v>
      </c>
    </row>
    <row r="6" spans="1:12">
      <c r="A6" s="4" t="s">
        <v>616</v>
      </c>
      <c r="D6" s="7" t="n">
        <v>0</v>
      </c>
      <c r="E6" s="5" t="n">
        <v>3.9</v>
      </c>
      <c r="F6" s="4" t="s">
        <v>395</v>
      </c>
      <c r="H6" s="7" t="n">
        <v>0</v>
      </c>
      <c r="I6" s="5" t="n">
        <v>16.4</v>
      </c>
      <c r="K6" s="5" t="n">
        <v>12.7</v>
      </c>
    </row>
    <row r="7" spans="1:12">
      <c r="A7" s="4" t="s">
        <v>618</v>
      </c>
      <c r="D7" s="4" t="s">
        <v>619</v>
      </c>
      <c r="E7" s="4" t="s">
        <v>146</v>
      </c>
      <c r="F7" s="4" t="s">
        <v>395</v>
      </c>
      <c r="H7" s="4" t="s">
        <v>619</v>
      </c>
      <c r="I7" s="4" t="s">
        <v>619</v>
      </c>
      <c r="K7" s="4" t="s">
        <v>619</v>
      </c>
    </row>
    <row r="8" spans="1:12">
      <c r="A8" s="4" t="s">
        <v>620</v>
      </c>
      <c r="B8" s="4" t="s">
        <v>395</v>
      </c>
      <c r="E8" s="4" t="s">
        <v>146</v>
      </c>
    </row>
    <row r="9" spans="1:12">
      <c r="A9" s="4" t="s">
        <v>621</v>
      </c>
      <c r="B9" s="4" t="s">
        <v>395</v>
      </c>
      <c r="E9" s="4" t="s">
        <v>146</v>
      </c>
    </row>
    <row r="10" spans="1:12">
      <c r="A10" s="4" t="s">
        <v>622</v>
      </c>
      <c r="B10" s="4" t="s">
        <v>395</v>
      </c>
      <c r="E10" s="4" t="s">
        <v>146</v>
      </c>
    </row>
    <row r="11" spans="1:12">
      <c r="A11" s="4" t="s">
        <v>623</v>
      </c>
      <c r="B11" s="4" t="s">
        <v>395</v>
      </c>
      <c r="E11" s="4" t="s">
        <v>146</v>
      </c>
    </row>
    <row r="12" spans="1:12">
      <c r="A12" s="4" t="s">
        <v>624</v>
      </c>
    </row>
    <row r="13" spans="1:12">
      <c r="A13" s="3" t="s">
        <v>615</v>
      </c>
    </row>
    <row r="14" spans="1:12">
      <c r="A14" s="4" t="s">
        <v>620</v>
      </c>
      <c r="D14" s="4" t="s">
        <v>625</v>
      </c>
      <c r="H14" s="4" t="s">
        <v>626</v>
      </c>
      <c r="I14" s="4" t="s">
        <v>627</v>
      </c>
      <c r="K14" s="4" t="s">
        <v>627</v>
      </c>
    </row>
    <row r="15" spans="1:12">
      <c r="A15" s="4" t="s">
        <v>621</v>
      </c>
      <c r="D15" s="4" t="s">
        <v>628</v>
      </c>
      <c r="H15" s="4" t="s">
        <v>629</v>
      </c>
      <c r="I15" s="4" t="s">
        <v>629</v>
      </c>
      <c r="K15" s="4" t="s">
        <v>629</v>
      </c>
    </row>
    <row r="16" spans="1:12">
      <c r="A16" s="4" t="s">
        <v>622</v>
      </c>
      <c r="D16" s="4" t="s">
        <v>630</v>
      </c>
      <c r="H16" s="4" t="s">
        <v>631</v>
      </c>
      <c r="I16" s="4" t="s">
        <v>632</v>
      </c>
      <c r="K16" s="4" t="s">
        <v>633</v>
      </c>
    </row>
    <row r="17" spans="1:12">
      <c r="A17" s="4" t="s">
        <v>623</v>
      </c>
      <c r="D17" s="4" t="s">
        <v>634</v>
      </c>
      <c r="H17" s="4" t="s">
        <v>635</v>
      </c>
      <c r="I17" s="4" t="s">
        <v>636</v>
      </c>
      <c r="K17" s="4" t="s">
        <v>636</v>
      </c>
    </row>
    <row r="18" spans="1:12">
      <c r="A18" s="4" t="s">
        <v>637</v>
      </c>
    </row>
    <row r="19" spans="1:12">
      <c r="A19" s="3" t="s">
        <v>615</v>
      </c>
    </row>
    <row r="20" spans="1:12">
      <c r="A20" s="4" t="s">
        <v>620</v>
      </c>
      <c r="D20" s="4" t="s">
        <v>638</v>
      </c>
      <c r="H20" s="4" t="s">
        <v>639</v>
      </c>
      <c r="I20" s="4" t="s">
        <v>639</v>
      </c>
      <c r="K20" s="4" t="s">
        <v>470</v>
      </c>
    </row>
    <row r="21" spans="1:12">
      <c r="A21" s="4" t="s">
        <v>621</v>
      </c>
      <c r="D21" s="4" t="s">
        <v>640</v>
      </c>
      <c r="H21" s="4" t="s">
        <v>641</v>
      </c>
      <c r="I21" s="4" t="s">
        <v>641</v>
      </c>
      <c r="K21" s="4" t="s">
        <v>641</v>
      </c>
    </row>
    <row r="22" spans="1:12">
      <c r="A22" s="4" t="s">
        <v>622</v>
      </c>
      <c r="D22" s="4" t="s">
        <v>642</v>
      </c>
      <c r="H22" s="4" t="s">
        <v>643</v>
      </c>
      <c r="I22" s="4" t="s">
        <v>644</v>
      </c>
      <c r="K22" s="4" t="s">
        <v>644</v>
      </c>
    </row>
    <row r="23" spans="1:12">
      <c r="A23" s="4" t="s">
        <v>623</v>
      </c>
      <c r="D23" s="4" t="s">
        <v>645</v>
      </c>
      <c r="H23" s="4" t="s">
        <v>646</v>
      </c>
      <c r="I23" s="4" t="s">
        <v>647</v>
      </c>
      <c r="K23" s="4" t="s">
        <v>648</v>
      </c>
    </row>
    <row r="24" spans="1:12"/>
    <row r="25" spans="1:12">
      <c r="A25" s="4" t="s">
        <v>395</v>
      </c>
      <c r="B25" s="4" t="s">
        <v>649</v>
      </c>
    </row>
    <row r="26" spans="1:12">
      <c r="A26" s="4" t="s">
        <v>398</v>
      </c>
      <c r="B26" s="4" t="s">
        <v>650</v>
      </c>
    </row>
  </sheetData>
  <mergeCells count="49">
    <mergeCell ref="A1:B1"/>
    <mergeCell ref="E1:F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A24:K24"/>
    <mergeCell ref="B25:K25"/>
    <mergeCell ref="B26:K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4</v>
      </c>
      <c r="B1" s="2" t="s">
        <v>1</v>
      </c>
    </row>
    <row r="2" spans="1:3">
      <c r="B2" s="2" t="s">
        <v>2</v>
      </c>
      <c r="C2" s="2" t="s">
        <v>42</v>
      </c>
    </row>
    <row r="3" spans="1:3">
      <c r="A3" s="4" t="s">
        <v>115</v>
      </c>
    </row>
    <row r="4" spans="1:3">
      <c r="A4" s="4" t="s">
        <v>116</v>
      </c>
      <c r="B4" s="7" t="n">
        <v>48</v>
      </c>
      <c r="C4" s="7" t="n">
        <v>0</v>
      </c>
    </row>
    <row r="5" spans="1:3">
      <c r="A5" s="4" t="s">
        <v>117</v>
      </c>
    </row>
    <row r="6" spans="1:3">
      <c r="A6" s="4" t="s">
        <v>116</v>
      </c>
      <c r="B6" s="6" t="n">
        <v>743</v>
      </c>
      <c r="C6" s="6" t="n">
        <v>802</v>
      </c>
    </row>
    <row r="7" spans="1:3">
      <c r="A7" s="4" t="s">
        <v>118</v>
      </c>
    </row>
    <row r="8" spans="1:3">
      <c r="A8" s="4" t="s">
        <v>116</v>
      </c>
      <c r="B8" s="7" t="n">
        <v>3920</v>
      </c>
      <c r="C8" s="7" t="n">
        <v>38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s>
  <sheetData>
    <row r="1" spans="1:4">
      <c r="A1" s="1" t="s">
        <v>651</v>
      </c>
      <c r="C1" s="2" t="s">
        <v>1</v>
      </c>
    </row>
    <row r="2" spans="1:4">
      <c r="C2" s="2" t="s">
        <v>2</v>
      </c>
      <c r="D2" s="2" t="s">
        <v>42</v>
      </c>
    </row>
    <row r="3" spans="1:4">
      <c r="A3" s="3" t="s">
        <v>615</v>
      </c>
    </row>
    <row r="4" spans="1:4">
      <c r="A4" s="4" t="s">
        <v>652</v>
      </c>
      <c r="C4" s="7" t="n">
        <v>600134</v>
      </c>
      <c r="D4" s="7" t="n">
        <v>614535</v>
      </c>
    </row>
    <row r="5" spans="1:4">
      <c r="A5" s="4" t="s">
        <v>653</v>
      </c>
      <c r="B5" s="4" t="s">
        <v>395</v>
      </c>
      <c r="C5" s="6" t="n">
        <v>-14401</v>
      </c>
    </row>
    <row r="6" spans="1:4">
      <c r="A6" s="4" t="s">
        <v>654</v>
      </c>
    </row>
    <row r="7" spans="1:4">
      <c r="A7" s="3" t="s">
        <v>615</v>
      </c>
    </row>
    <row r="8" spans="1:4">
      <c r="A8" s="4" t="s">
        <v>652</v>
      </c>
      <c r="C8" s="6" t="n">
        <v>3086</v>
      </c>
      <c r="D8" s="6" t="n">
        <v>3086</v>
      </c>
    </row>
    <row r="9" spans="1:4">
      <c r="A9" s="4" t="s">
        <v>653</v>
      </c>
      <c r="C9" s="6" t="n">
        <v>0</v>
      </c>
    </row>
    <row r="10" spans="1:4">
      <c r="A10" s="4" t="s">
        <v>655</v>
      </c>
    </row>
    <row r="11" spans="1:4">
      <c r="A11" s="3" t="s">
        <v>615</v>
      </c>
    </row>
    <row r="12" spans="1:4">
      <c r="A12" s="4" t="s">
        <v>652</v>
      </c>
      <c r="C12" s="6" t="n">
        <v>14748</v>
      </c>
      <c r="D12" s="6" t="n">
        <v>14748</v>
      </c>
    </row>
    <row r="13" spans="1:4">
      <c r="A13" s="4" t="s">
        <v>653</v>
      </c>
      <c r="C13" s="6" t="n">
        <v>0</v>
      </c>
    </row>
    <row r="14" spans="1:4">
      <c r="A14" s="4" t="s">
        <v>656</v>
      </c>
    </row>
    <row r="15" spans="1:4">
      <c r="A15" s="3" t="s">
        <v>615</v>
      </c>
    </row>
    <row r="16" spans="1:4">
      <c r="A16" s="4" t="s">
        <v>652</v>
      </c>
      <c r="C16" s="6" t="n">
        <v>16100</v>
      </c>
      <c r="D16" s="6" t="n">
        <v>16100</v>
      </c>
    </row>
    <row r="17" spans="1:4">
      <c r="A17" s="4" t="s">
        <v>653</v>
      </c>
      <c r="C17" s="6" t="n">
        <v>0</v>
      </c>
    </row>
    <row r="18" spans="1:4">
      <c r="A18" s="4" t="s">
        <v>657</v>
      </c>
    </row>
    <row r="19" spans="1:4">
      <c r="A19" s="3" t="s">
        <v>615</v>
      </c>
    </row>
    <row r="20" spans="1:4">
      <c r="A20" s="4" t="s">
        <v>652</v>
      </c>
      <c r="C20" s="6" t="n">
        <v>16142</v>
      </c>
      <c r="D20" s="6" t="n">
        <v>16142</v>
      </c>
    </row>
    <row r="21" spans="1:4">
      <c r="A21" s="4" t="s">
        <v>653</v>
      </c>
      <c r="C21" s="6" t="n">
        <v>0</v>
      </c>
    </row>
    <row r="22" spans="1:4">
      <c r="A22" s="4" t="s">
        <v>658</v>
      </c>
    </row>
    <row r="23" spans="1:4">
      <c r="A23" s="3" t="s">
        <v>615</v>
      </c>
    </row>
    <row r="24" spans="1:4">
      <c r="A24" s="4" t="s">
        <v>652</v>
      </c>
      <c r="C24" s="6" t="n">
        <v>16437</v>
      </c>
      <c r="D24" s="6" t="n">
        <v>32875</v>
      </c>
    </row>
    <row r="25" spans="1:4">
      <c r="A25" s="4" t="s">
        <v>653</v>
      </c>
      <c r="C25" s="6" t="n">
        <v>-16438</v>
      </c>
    </row>
    <row r="26" spans="1:4">
      <c r="A26" s="4" t="s">
        <v>659</v>
      </c>
    </row>
    <row r="27" spans="1:4">
      <c r="A27" s="3" t="s">
        <v>615</v>
      </c>
    </row>
    <row r="28" spans="1:4">
      <c r="A28" s="4" t="s">
        <v>652</v>
      </c>
      <c r="C28" s="6" t="n">
        <v>20736</v>
      </c>
      <c r="D28" s="6" t="n">
        <v>20736</v>
      </c>
    </row>
    <row r="29" spans="1:4">
      <c r="A29" s="4" t="s">
        <v>653</v>
      </c>
      <c r="C29" s="6" t="n">
        <v>0</v>
      </c>
    </row>
    <row r="30" spans="1:4">
      <c r="A30" s="4" t="s">
        <v>660</v>
      </c>
    </row>
    <row r="31" spans="1:4">
      <c r="A31" s="3" t="s">
        <v>615</v>
      </c>
    </row>
    <row r="32" spans="1:4">
      <c r="A32" s="4" t="s">
        <v>652</v>
      </c>
      <c r="C32" s="6" t="n">
        <v>20770</v>
      </c>
      <c r="D32" s="6" t="n">
        <v>20770</v>
      </c>
    </row>
    <row r="33" spans="1:4">
      <c r="A33" s="4" t="s">
        <v>653</v>
      </c>
      <c r="C33" s="6" t="n">
        <v>0</v>
      </c>
    </row>
    <row r="34" spans="1:4">
      <c r="A34" s="4" t="s">
        <v>661</v>
      </c>
    </row>
    <row r="35" spans="1:4">
      <c r="A35" s="3" t="s">
        <v>615</v>
      </c>
    </row>
    <row r="36" spans="1:4">
      <c r="A36" s="4" t="s">
        <v>652</v>
      </c>
      <c r="C36" s="6" t="n">
        <v>21135</v>
      </c>
      <c r="D36" s="6" t="n">
        <v>21135</v>
      </c>
    </row>
    <row r="37" spans="1:4">
      <c r="A37" s="4" t="s">
        <v>653</v>
      </c>
      <c r="C37" s="6" t="n">
        <v>0</v>
      </c>
    </row>
    <row r="38" spans="1:4">
      <c r="A38" s="4" t="s">
        <v>662</v>
      </c>
    </row>
    <row r="39" spans="1:4">
      <c r="A39" s="3" t="s">
        <v>615</v>
      </c>
    </row>
    <row r="40" spans="1:4">
      <c r="A40" s="4" t="s">
        <v>652</v>
      </c>
      <c r="C40" s="6" t="n">
        <v>22642</v>
      </c>
      <c r="D40" s="6" t="n">
        <v>22642</v>
      </c>
    </row>
    <row r="41" spans="1:4">
      <c r="A41" s="4" t="s">
        <v>653</v>
      </c>
      <c r="C41" s="6" t="n">
        <v>0</v>
      </c>
    </row>
    <row r="42" spans="1:4">
      <c r="A42" s="4" t="s">
        <v>663</v>
      </c>
    </row>
    <row r="43" spans="1:4">
      <c r="A43" s="3" t="s">
        <v>615</v>
      </c>
    </row>
    <row r="44" spans="1:4">
      <c r="A44" s="4" t="s">
        <v>652</v>
      </c>
      <c r="C44" s="6" t="n">
        <v>47846</v>
      </c>
      <c r="D44" s="6" t="n">
        <v>47846</v>
      </c>
    </row>
    <row r="45" spans="1:4">
      <c r="A45" s="4" t="s">
        <v>653</v>
      </c>
      <c r="C45" s="6" t="n">
        <v>0</v>
      </c>
    </row>
    <row r="46" spans="1:4">
      <c r="A46" s="4" t="s">
        <v>664</v>
      </c>
    </row>
    <row r="47" spans="1:4">
      <c r="A47" s="3" t="s">
        <v>615</v>
      </c>
    </row>
    <row r="48" spans="1:4">
      <c r="A48" s="4" t="s">
        <v>652</v>
      </c>
      <c r="C48" s="6" t="n">
        <v>49663</v>
      </c>
      <c r="D48" s="6" t="n">
        <v>49663</v>
      </c>
    </row>
    <row r="49" spans="1:4">
      <c r="A49" s="4" t="s">
        <v>653</v>
      </c>
      <c r="C49" s="6" t="n">
        <v>0</v>
      </c>
    </row>
    <row r="50" spans="1:4">
      <c r="A50" s="4" t="s">
        <v>665</v>
      </c>
    </row>
    <row r="51" spans="1:4">
      <c r="A51" s="3" t="s">
        <v>615</v>
      </c>
    </row>
    <row r="52" spans="1:4">
      <c r="A52" s="4" t="s">
        <v>652</v>
      </c>
      <c r="C52" s="6" t="n">
        <v>56295</v>
      </c>
      <c r="D52" s="6" t="n">
        <v>54258</v>
      </c>
    </row>
    <row r="53" spans="1:4">
      <c r="A53" s="4" t="s">
        <v>653</v>
      </c>
      <c r="C53" s="6" t="n">
        <v>2037</v>
      </c>
    </row>
    <row r="54" spans="1:4">
      <c r="A54" s="4" t="s">
        <v>666</v>
      </c>
    </row>
    <row r="55" spans="1:4">
      <c r="A55" s="3" t="s">
        <v>615</v>
      </c>
    </row>
    <row r="56" spans="1:4">
      <c r="A56" s="4" t="s">
        <v>652</v>
      </c>
      <c r="C56" s="6" t="n">
        <v>62015</v>
      </c>
      <c r="D56" s="6" t="n">
        <v>62015</v>
      </c>
    </row>
    <row r="57" spans="1:4">
      <c r="A57" s="4" t="s">
        <v>653</v>
      </c>
      <c r="C57" s="6" t="n">
        <v>0</v>
      </c>
    </row>
    <row r="58" spans="1:4">
      <c r="A58" s="4" t="s">
        <v>667</v>
      </c>
    </row>
    <row r="59" spans="1:4">
      <c r="A59" s="3" t="s">
        <v>615</v>
      </c>
    </row>
    <row r="60" spans="1:4">
      <c r="A60" s="4" t="s">
        <v>652</v>
      </c>
      <c r="C60" s="6" t="n">
        <v>93394</v>
      </c>
      <c r="D60" s="6" t="n">
        <v>93394</v>
      </c>
    </row>
    <row r="61" spans="1:4">
      <c r="A61" s="4" t="s">
        <v>653</v>
      </c>
      <c r="C61" s="6" t="n">
        <v>0</v>
      </c>
    </row>
    <row r="62" spans="1:4">
      <c r="A62" s="4" t="s">
        <v>668</v>
      </c>
    </row>
    <row r="63" spans="1:4">
      <c r="A63" s="3" t="s">
        <v>615</v>
      </c>
    </row>
    <row r="64" spans="1:4">
      <c r="A64" s="4" t="s">
        <v>652</v>
      </c>
      <c r="C64" s="6" t="n">
        <v>139125</v>
      </c>
      <c r="D64" s="7" t="n">
        <v>139125</v>
      </c>
    </row>
    <row r="65" spans="1:4">
      <c r="A65" s="4" t="s">
        <v>653</v>
      </c>
      <c r="C65" s="7" t="n">
        <v>0</v>
      </c>
    </row>
    <row r="66" spans="1:4"/>
    <row r="67" spans="1:4">
      <c r="A67" s="4" t="s">
        <v>395</v>
      </c>
      <c r="B67" s="4" t="s">
        <v>669</v>
      </c>
    </row>
  </sheetData>
  <mergeCells count="3">
    <mergeCell ref="A1:B2"/>
    <mergeCell ref="A66:C66"/>
    <mergeCell ref="B67:C6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670</v>
      </c>
      <c r="C1" s="2" t="s">
        <v>2</v>
      </c>
      <c r="D1" s="2" t="s">
        <v>613</v>
      </c>
      <c r="F1" s="2" t="s">
        <v>397</v>
      </c>
      <c r="H1" s="2" t="s">
        <v>42</v>
      </c>
      <c r="I1" s="2" t="s">
        <v>614</v>
      </c>
    </row>
    <row r="2" spans="1:10">
      <c r="A2" s="3" t="s">
        <v>615</v>
      </c>
    </row>
    <row r="3" spans="1:10">
      <c r="A3" s="4" t="s">
        <v>616</v>
      </c>
      <c r="C3" s="5" t="n">
        <v>21.3</v>
      </c>
      <c r="H3" s="5" t="n">
        <v>29.1</v>
      </c>
    </row>
    <row r="4" spans="1:10">
      <c r="A4" s="4" t="s">
        <v>671</v>
      </c>
    </row>
    <row r="5" spans="1:10">
      <c r="A5" s="3" t="s">
        <v>615</v>
      </c>
    </row>
    <row r="6" spans="1:10">
      <c r="A6" s="4" t="s">
        <v>616</v>
      </c>
      <c r="D6" s="5" t="n">
        <v>14.7</v>
      </c>
      <c r="E6" s="4" t="s">
        <v>395</v>
      </c>
      <c r="F6" s="5" t="n">
        <v>2.7</v>
      </c>
      <c r="G6" s="4" t="s">
        <v>398</v>
      </c>
      <c r="I6" s="7" t="n">
        <v>0</v>
      </c>
      <c r="J6" s="4" t="s">
        <v>395</v>
      </c>
    </row>
    <row r="7" spans="1:10">
      <c r="A7" s="4" t="s">
        <v>618</v>
      </c>
      <c r="D7" s="4" t="s">
        <v>619</v>
      </c>
      <c r="E7" s="4" t="s">
        <v>395</v>
      </c>
      <c r="F7" s="4" t="s">
        <v>146</v>
      </c>
      <c r="G7" s="4" t="s">
        <v>398</v>
      </c>
      <c r="I7" s="4" t="s">
        <v>619</v>
      </c>
      <c r="J7" s="4" t="s">
        <v>395</v>
      </c>
    </row>
    <row r="8" spans="1:10">
      <c r="A8" s="4" t="s">
        <v>620</v>
      </c>
      <c r="B8" s="4" t="s">
        <v>398</v>
      </c>
      <c r="F8" s="4" t="s">
        <v>146</v>
      </c>
    </row>
    <row r="9" spans="1:10">
      <c r="A9" s="4" t="s">
        <v>621</v>
      </c>
      <c r="B9" s="4" t="s">
        <v>398</v>
      </c>
      <c r="F9" s="4" t="s">
        <v>146</v>
      </c>
    </row>
    <row r="10" spans="1:10">
      <c r="A10" s="4" t="s">
        <v>622</v>
      </c>
      <c r="B10" s="4" t="s">
        <v>398</v>
      </c>
      <c r="F10" s="4" t="s">
        <v>146</v>
      </c>
    </row>
    <row r="11" spans="1:10">
      <c r="A11" s="4" t="s">
        <v>623</v>
      </c>
      <c r="B11" s="4" t="s">
        <v>398</v>
      </c>
      <c r="F11" s="4" t="s">
        <v>146</v>
      </c>
    </row>
    <row r="12" spans="1:10">
      <c r="A12" s="4" t="s">
        <v>672</v>
      </c>
    </row>
    <row r="13" spans="1:10">
      <c r="A13" s="3" t="s">
        <v>615</v>
      </c>
    </row>
    <row r="14" spans="1:10">
      <c r="A14" s="4" t="s">
        <v>620</v>
      </c>
      <c r="D14" s="4" t="s">
        <v>673</v>
      </c>
      <c r="I14" s="4" t="s">
        <v>674</v>
      </c>
      <c r="J14" s="4" t="s">
        <v>395</v>
      </c>
    </row>
    <row r="15" spans="1:10">
      <c r="A15" s="4" t="s">
        <v>621</v>
      </c>
      <c r="B15" s="4" t="s">
        <v>395</v>
      </c>
      <c r="D15" s="4" t="s">
        <v>640</v>
      </c>
      <c r="I15" s="4" t="s">
        <v>641</v>
      </c>
    </row>
    <row r="16" spans="1:10">
      <c r="A16" s="4" t="s">
        <v>622</v>
      </c>
      <c r="B16" s="4" t="s">
        <v>395</v>
      </c>
      <c r="D16" s="4" t="s">
        <v>675</v>
      </c>
      <c r="I16" s="4" t="s">
        <v>676</v>
      </c>
    </row>
    <row r="17" spans="1:10">
      <c r="A17" s="4" t="s">
        <v>623</v>
      </c>
      <c r="B17" s="4" t="s">
        <v>395</v>
      </c>
      <c r="D17" s="4" t="s">
        <v>677</v>
      </c>
      <c r="I17" s="4" t="s">
        <v>678</v>
      </c>
    </row>
    <row r="18" spans="1:10">
      <c r="A18" s="4" t="s">
        <v>679</v>
      </c>
    </row>
    <row r="19" spans="1:10">
      <c r="A19" s="3" t="s">
        <v>615</v>
      </c>
    </row>
    <row r="20" spans="1:10">
      <c r="A20" s="4" t="s">
        <v>620</v>
      </c>
      <c r="D20" s="4" t="s">
        <v>680</v>
      </c>
      <c r="I20" s="4" t="s">
        <v>681</v>
      </c>
      <c r="J20" s="4" t="s">
        <v>395</v>
      </c>
    </row>
    <row r="21" spans="1:10">
      <c r="A21" s="4" t="s">
        <v>621</v>
      </c>
      <c r="B21" s="4" t="s">
        <v>395</v>
      </c>
      <c r="D21" s="4" t="s">
        <v>628</v>
      </c>
      <c r="I21" s="4" t="s">
        <v>629</v>
      </c>
    </row>
    <row r="22" spans="1:10">
      <c r="A22" s="4" t="s">
        <v>622</v>
      </c>
      <c r="B22" s="4" t="s">
        <v>395</v>
      </c>
      <c r="D22" s="4" t="s">
        <v>682</v>
      </c>
      <c r="I22" s="4" t="s">
        <v>683</v>
      </c>
    </row>
    <row r="23" spans="1:10">
      <c r="A23" s="4" t="s">
        <v>623</v>
      </c>
      <c r="B23" s="4" t="s">
        <v>395</v>
      </c>
      <c r="D23" s="4" t="s">
        <v>635</v>
      </c>
      <c r="I23" s="4" t="s">
        <v>684</v>
      </c>
    </row>
    <row r="24" spans="1:10"/>
    <row r="25" spans="1:10">
      <c r="A25" s="4" t="s">
        <v>395</v>
      </c>
      <c r="B25" s="4" t="s">
        <v>650</v>
      </c>
    </row>
    <row r="26" spans="1:10">
      <c r="A26" s="4" t="s">
        <v>398</v>
      </c>
      <c r="B26" s="4" t="s">
        <v>685</v>
      </c>
    </row>
  </sheetData>
  <mergeCells count="7">
    <mergeCell ref="A1:B1"/>
    <mergeCell ref="D1:E1"/>
    <mergeCell ref="F1:G1"/>
    <mergeCell ref="I1:J1"/>
    <mergeCell ref="A24:I24"/>
    <mergeCell ref="B25:I25"/>
    <mergeCell ref="B26:I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613</v>
      </c>
      <c r="D1" s="2" t="s">
        <v>42</v>
      </c>
      <c r="E1" s="2" t="s">
        <v>614</v>
      </c>
    </row>
    <row r="2" spans="1:5">
      <c r="A2" s="3" t="s">
        <v>615</v>
      </c>
    </row>
    <row r="3" spans="1:5">
      <c r="A3" s="4" t="s">
        <v>616</v>
      </c>
      <c r="B3" s="5" t="n">
        <v>21.3</v>
      </c>
      <c r="D3" s="5" t="n">
        <v>29.1</v>
      </c>
    </row>
    <row r="4" spans="1:5">
      <c r="A4" s="4" t="s">
        <v>687</v>
      </c>
    </row>
    <row r="5" spans="1:5">
      <c r="A5" s="3" t="s">
        <v>615</v>
      </c>
    </row>
    <row r="6" spans="1:5">
      <c r="A6" s="4" t="s">
        <v>616</v>
      </c>
      <c r="C6" s="7" t="n">
        <v>0</v>
      </c>
      <c r="E6" s="7" t="n">
        <v>0</v>
      </c>
    </row>
    <row r="7" spans="1:5">
      <c r="A7" s="4" t="s">
        <v>618</v>
      </c>
      <c r="C7" s="4" t="s">
        <v>468</v>
      </c>
      <c r="E7" s="4" t="s">
        <v>468</v>
      </c>
    </row>
    <row r="8" spans="1:5">
      <c r="A8" s="4" t="s">
        <v>688</v>
      </c>
      <c r="C8" s="4" t="s">
        <v>689</v>
      </c>
      <c r="E8" s="4" t="s">
        <v>690</v>
      </c>
    </row>
    <row r="9" spans="1:5">
      <c r="A9" s="4" t="s">
        <v>691</v>
      </c>
      <c r="C9" s="4" t="s">
        <v>470</v>
      </c>
      <c r="E9" s="4" t="s">
        <v>470</v>
      </c>
    </row>
    <row r="10" spans="1:5">
      <c r="A10" s="4" t="s">
        <v>692</v>
      </c>
    </row>
    <row r="11" spans="1:5">
      <c r="A11" s="3" t="s">
        <v>615</v>
      </c>
    </row>
    <row r="12" spans="1:5">
      <c r="A12" s="4" t="s">
        <v>693</v>
      </c>
      <c r="C12" s="4" t="s">
        <v>694</v>
      </c>
      <c r="E12" s="4" t="s">
        <v>695</v>
      </c>
    </row>
    <row r="13" spans="1:5">
      <c r="A13" s="4" t="s">
        <v>696</v>
      </c>
    </row>
    <row r="14" spans="1:5">
      <c r="A14" s="3" t="s">
        <v>615</v>
      </c>
    </row>
    <row r="15" spans="1:5">
      <c r="A15" s="4" t="s">
        <v>693</v>
      </c>
      <c r="C15" s="4" t="s">
        <v>697</v>
      </c>
      <c r="E15" s="4" t="s">
        <v>6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2</v>
      </c>
      <c r="C1" s="2" t="s">
        <v>613</v>
      </c>
      <c r="D1" s="2" t="s">
        <v>42</v>
      </c>
      <c r="E1" s="2" t="s">
        <v>614</v>
      </c>
    </row>
    <row r="2" spans="1:5">
      <c r="A2" s="3" t="s">
        <v>615</v>
      </c>
    </row>
    <row r="3" spans="1:5">
      <c r="A3" s="4" t="s">
        <v>616</v>
      </c>
      <c r="B3" s="5" t="n">
        <v>21.3</v>
      </c>
      <c r="D3" s="5" t="n">
        <v>29.1</v>
      </c>
    </row>
    <row r="4" spans="1:5">
      <c r="A4" s="4" t="s">
        <v>700</v>
      </c>
    </row>
    <row r="5" spans="1:5">
      <c r="A5" s="3" t="s">
        <v>615</v>
      </c>
    </row>
    <row r="6" spans="1:5">
      <c r="A6" s="4" t="s">
        <v>616</v>
      </c>
      <c r="C6" s="7" t="n">
        <v>0</v>
      </c>
      <c r="E6" s="7" t="n">
        <v>0</v>
      </c>
    </row>
    <row r="7" spans="1:5">
      <c r="A7" s="4" t="s">
        <v>618</v>
      </c>
      <c r="C7" s="4" t="s">
        <v>695</v>
      </c>
      <c r="E7" s="4" t="s">
        <v>701</v>
      </c>
    </row>
    <row r="8" spans="1:5">
      <c r="A8" s="4" t="s">
        <v>688</v>
      </c>
      <c r="C8" s="4" t="s">
        <v>702</v>
      </c>
      <c r="E8" s="4" t="s">
        <v>703</v>
      </c>
    </row>
    <row r="9" spans="1:5">
      <c r="A9" s="4" t="s">
        <v>704</v>
      </c>
    </row>
    <row r="10" spans="1:5">
      <c r="A10" s="3" t="s">
        <v>615</v>
      </c>
    </row>
    <row r="11" spans="1:5">
      <c r="A11" s="4" t="s">
        <v>705</v>
      </c>
      <c r="C11" s="4" t="s">
        <v>706</v>
      </c>
      <c r="E11" s="4" t="s">
        <v>707</v>
      </c>
    </row>
    <row r="12" spans="1:5">
      <c r="A12" s="4" t="s">
        <v>693</v>
      </c>
      <c r="C12" s="4" t="s">
        <v>708</v>
      </c>
      <c r="E12" s="4" t="s">
        <v>709</v>
      </c>
    </row>
    <row r="13" spans="1:5">
      <c r="A13" s="4" t="s">
        <v>710</v>
      </c>
    </row>
    <row r="14" spans="1:5">
      <c r="A14" s="3" t="s">
        <v>615</v>
      </c>
    </row>
    <row r="15" spans="1:5">
      <c r="A15" s="4" t="s">
        <v>705</v>
      </c>
      <c r="C15" s="4" t="s">
        <v>711</v>
      </c>
      <c r="E15" s="4" t="s">
        <v>712</v>
      </c>
    </row>
    <row r="16" spans="1:5">
      <c r="A16" s="4" t="s">
        <v>693</v>
      </c>
      <c r="C16" s="4" t="s">
        <v>713</v>
      </c>
      <c r="E16" s="4" t="s">
        <v>7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2</v>
      </c>
      <c r="C1" s="2" t="s">
        <v>613</v>
      </c>
      <c r="D1" s="2" t="s">
        <v>42</v>
      </c>
      <c r="E1" s="2" t="s">
        <v>614</v>
      </c>
    </row>
    <row r="2" spans="1:5">
      <c r="A2" s="3" t="s">
        <v>615</v>
      </c>
    </row>
    <row r="3" spans="1:5">
      <c r="A3" s="4" t="s">
        <v>616</v>
      </c>
      <c r="B3" s="5" t="n">
        <v>21.3</v>
      </c>
      <c r="D3" s="5" t="n">
        <v>29.1</v>
      </c>
    </row>
    <row r="4" spans="1:5">
      <c r="A4" s="4" t="s">
        <v>716</v>
      </c>
    </row>
    <row r="5" spans="1:5">
      <c r="A5" s="3" t="s">
        <v>615</v>
      </c>
    </row>
    <row r="6" spans="1:5">
      <c r="A6" s="4" t="s">
        <v>616</v>
      </c>
      <c r="C6" s="7" t="n">
        <v>0</v>
      </c>
      <c r="E6" s="7" t="n">
        <v>0</v>
      </c>
    </row>
    <row r="7" spans="1:5">
      <c r="A7" s="4" t="s">
        <v>618</v>
      </c>
      <c r="C7" s="4" t="s">
        <v>464</v>
      </c>
      <c r="E7" s="4" t="s">
        <v>464</v>
      </c>
    </row>
    <row r="8" spans="1:5">
      <c r="A8" s="4" t="s">
        <v>688</v>
      </c>
      <c r="C8" s="4" t="s">
        <v>717</v>
      </c>
      <c r="E8" s="4" t="s">
        <v>718</v>
      </c>
    </row>
    <row r="9" spans="1:5">
      <c r="A9" s="4" t="s">
        <v>719</v>
      </c>
    </row>
    <row r="10" spans="1:5">
      <c r="A10" s="3" t="s">
        <v>615</v>
      </c>
    </row>
    <row r="11" spans="1:5">
      <c r="A11" s="4" t="s">
        <v>720</v>
      </c>
      <c r="C11" s="4" t="s">
        <v>721</v>
      </c>
      <c r="E11" s="4" t="s">
        <v>722</v>
      </c>
    </row>
    <row r="12" spans="1:5">
      <c r="A12" s="4" t="s">
        <v>693</v>
      </c>
      <c r="C12" s="4" t="s">
        <v>723</v>
      </c>
      <c r="E12" s="4" t="s">
        <v>724</v>
      </c>
    </row>
    <row r="13" spans="1:5">
      <c r="A13" s="4" t="s">
        <v>725</v>
      </c>
    </row>
    <row r="14" spans="1:5">
      <c r="A14" s="3" t="s">
        <v>615</v>
      </c>
    </row>
    <row r="15" spans="1:5">
      <c r="A15" s="4" t="s">
        <v>720</v>
      </c>
      <c r="C15" s="4" t="s">
        <v>627</v>
      </c>
      <c r="E15" s="4" t="s">
        <v>689</v>
      </c>
    </row>
    <row r="16" spans="1:5">
      <c r="A16" s="4" t="s">
        <v>693</v>
      </c>
      <c r="C16" s="4" t="s">
        <v>459</v>
      </c>
      <c r="E16" s="4" t="s">
        <v>7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42</v>
      </c>
      <c r="D2" s="2" t="s">
        <v>476</v>
      </c>
    </row>
    <row r="3" spans="1:4">
      <c r="A3" s="3" t="s">
        <v>615</v>
      </c>
    </row>
    <row r="4" spans="1:4">
      <c r="A4" s="4" t="s">
        <v>728</v>
      </c>
      <c r="B4" s="7" t="n">
        <v>377989</v>
      </c>
      <c r="C4" s="7" t="n">
        <v>373379</v>
      </c>
    </row>
    <row r="5" spans="1:4">
      <c r="A5" s="4" t="s">
        <v>729</v>
      </c>
      <c r="B5" s="6" t="n">
        <v>-115095</v>
      </c>
      <c r="C5" s="6" t="n">
        <v>-115095</v>
      </c>
    </row>
    <row r="6" spans="1:4">
      <c r="A6" s="4" t="s">
        <v>730</v>
      </c>
      <c r="B6" s="6" t="n">
        <v>90</v>
      </c>
      <c r="C6" s="6" t="n">
        <v>4610</v>
      </c>
    </row>
    <row r="7" spans="1:4">
      <c r="A7" s="4" t="s">
        <v>731</v>
      </c>
      <c r="B7" s="6" t="n">
        <v>-17412</v>
      </c>
      <c r="C7" s="6" t="n">
        <v>0</v>
      </c>
    </row>
    <row r="8" spans="1:4">
      <c r="A8" s="4" t="s">
        <v>732</v>
      </c>
      <c r="B8" s="6" t="n">
        <v>245572</v>
      </c>
      <c r="C8" s="6" t="n">
        <v>262894</v>
      </c>
      <c r="D8" s="7" t="n">
        <v>4600</v>
      </c>
    </row>
    <row r="9" spans="1:4">
      <c r="A9" s="4" t="s">
        <v>733</v>
      </c>
    </row>
    <row r="10" spans="1:4">
      <c r="A10" s="3" t="s">
        <v>615</v>
      </c>
    </row>
    <row r="11" spans="1:4">
      <c r="A11" s="4" t="s">
        <v>728</v>
      </c>
      <c r="B11" s="6" t="n">
        <v>154910</v>
      </c>
      <c r="C11" s="6" t="n">
        <v>154863</v>
      </c>
    </row>
    <row r="12" spans="1:4">
      <c r="A12" s="4" t="s">
        <v>729</v>
      </c>
      <c r="B12" s="6" t="n">
        <v>-84436</v>
      </c>
      <c r="C12" s="6" t="n">
        <v>-84436</v>
      </c>
    </row>
    <row r="13" spans="1:4">
      <c r="A13" s="4" t="s">
        <v>730</v>
      </c>
      <c r="B13" s="6" t="n">
        <v>90</v>
      </c>
      <c r="C13" s="6" t="n">
        <v>47</v>
      </c>
    </row>
    <row r="14" spans="1:4">
      <c r="A14" s="4" t="s">
        <v>731</v>
      </c>
      <c r="B14" s="6" t="n">
        <v>-17412</v>
      </c>
      <c r="C14" s="6" t="n">
        <v>0</v>
      </c>
    </row>
    <row r="15" spans="1:4">
      <c r="A15" s="4" t="s">
        <v>732</v>
      </c>
      <c r="B15" s="6" t="n">
        <v>53152</v>
      </c>
      <c r="C15" s="6" t="n">
        <v>70474</v>
      </c>
    </row>
    <row r="16" spans="1:4">
      <c r="A16" s="4" t="s">
        <v>734</v>
      </c>
    </row>
    <row r="17" spans="1:4">
      <c r="A17" s="3" t="s">
        <v>615</v>
      </c>
    </row>
    <row r="18" spans="1:4">
      <c r="A18" s="4" t="s">
        <v>728</v>
      </c>
      <c r="B18" s="6" t="n">
        <v>30468</v>
      </c>
      <c r="C18" s="6" t="n">
        <v>30468</v>
      </c>
    </row>
    <row r="19" spans="1:4">
      <c r="A19" s="4" t="s">
        <v>729</v>
      </c>
      <c r="B19" s="6" t="n">
        <v>-16114</v>
      </c>
      <c r="C19" s="6" t="n">
        <v>-16114</v>
      </c>
    </row>
    <row r="20" spans="1:4">
      <c r="A20" s="4" t="s">
        <v>730</v>
      </c>
      <c r="B20" s="6" t="n">
        <v>0</v>
      </c>
      <c r="C20" s="6" t="n">
        <v>0</v>
      </c>
    </row>
    <row r="21" spans="1:4">
      <c r="A21" s="4" t="s">
        <v>731</v>
      </c>
      <c r="B21" s="6" t="n">
        <v>0</v>
      </c>
      <c r="C21" s="6" t="n">
        <v>0</v>
      </c>
    </row>
    <row r="22" spans="1:4">
      <c r="A22" s="4" t="s">
        <v>732</v>
      </c>
      <c r="B22" s="6" t="n">
        <v>14354</v>
      </c>
      <c r="C22" s="6" t="n">
        <v>14354</v>
      </c>
    </row>
    <row r="23" spans="1:4">
      <c r="A23" s="4" t="s">
        <v>700</v>
      </c>
    </row>
    <row r="24" spans="1:4">
      <c r="A24" s="3" t="s">
        <v>615</v>
      </c>
    </row>
    <row r="25" spans="1:4">
      <c r="A25" s="4" t="s">
        <v>728</v>
      </c>
      <c r="B25" s="6" t="n">
        <v>27567</v>
      </c>
      <c r="C25" s="6" t="n">
        <v>23004</v>
      </c>
    </row>
    <row r="26" spans="1:4">
      <c r="A26" s="4" t="s">
        <v>729</v>
      </c>
      <c r="B26" s="6" t="n">
        <v>-14545</v>
      </c>
      <c r="C26" s="6" t="n">
        <v>-14545</v>
      </c>
    </row>
    <row r="27" spans="1:4">
      <c r="A27" s="4" t="s">
        <v>730</v>
      </c>
      <c r="B27" s="6" t="n">
        <v>0</v>
      </c>
      <c r="C27" s="6" t="n">
        <v>4563</v>
      </c>
    </row>
    <row r="28" spans="1:4">
      <c r="A28" s="4" t="s">
        <v>731</v>
      </c>
      <c r="B28" s="6" t="n">
        <v>0</v>
      </c>
      <c r="C28" s="6" t="n">
        <v>0</v>
      </c>
    </row>
    <row r="29" spans="1:4">
      <c r="A29" s="4" t="s">
        <v>732</v>
      </c>
      <c r="B29" s="6" t="n">
        <v>13022</v>
      </c>
      <c r="C29" s="6" t="n">
        <v>13022</v>
      </c>
    </row>
    <row r="30" spans="1:4">
      <c r="A30" s="4" t="s">
        <v>735</v>
      </c>
    </row>
    <row r="31" spans="1:4">
      <c r="A31" s="3" t="s">
        <v>615</v>
      </c>
    </row>
    <row r="32" spans="1:4">
      <c r="A32" s="4" t="s">
        <v>728</v>
      </c>
      <c r="B32" s="6" t="n">
        <v>165044</v>
      </c>
      <c r="C32" s="6" t="n">
        <v>165044</v>
      </c>
    </row>
    <row r="33" spans="1:4">
      <c r="A33" s="4" t="s">
        <v>729</v>
      </c>
      <c r="B33" s="6" t="n">
        <v>0</v>
      </c>
      <c r="C33" s="6" t="n">
        <v>0</v>
      </c>
    </row>
    <row r="34" spans="1:4">
      <c r="A34" s="4" t="s">
        <v>730</v>
      </c>
      <c r="B34" s="6" t="n">
        <v>0</v>
      </c>
      <c r="C34" s="6" t="n">
        <v>0</v>
      </c>
    </row>
    <row r="35" spans="1:4">
      <c r="A35" s="4" t="s">
        <v>731</v>
      </c>
      <c r="B35" s="6" t="n">
        <v>0</v>
      </c>
      <c r="C35" s="6" t="n">
        <v>0</v>
      </c>
    </row>
    <row r="36" spans="1:4">
      <c r="A36" s="4" t="s">
        <v>732</v>
      </c>
      <c r="B36" s="7" t="n">
        <v>165044</v>
      </c>
      <c r="C36" s="7" t="n">
        <v>1650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36</v>
      </c>
      <c r="B1" s="2" t="s">
        <v>1</v>
      </c>
    </row>
    <row r="2" spans="1:3">
      <c r="B2" s="2" t="s">
        <v>2</v>
      </c>
      <c r="C2" s="2" t="s">
        <v>42</v>
      </c>
    </row>
    <row r="3" spans="1:3">
      <c r="A3" s="3" t="s">
        <v>615</v>
      </c>
    </row>
    <row r="4" spans="1:3">
      <c r="A4" s="4" t="s">
        <v>737</v>
      </c>
      <c r="B4" s="7" t="n">
        <v>306404</v>
      </c>
      <c r="C4" s="7" t="n">
        <v>303133</v>
      </c>
    </row>
    <row r="5" spans="1:3">
      <c r="A5" s="4" t="s">
        <v>419</v>
      </c>
      <c r="B5" s="6" t="n">
        <v>-236313</v>
      </c>
      <c r="C5" s="6" t="n">
        <v>-209078</v>
      </c>
    </row>
    <row r="6" spans="1:3">
      <c r="A6" s="4" t="s">
        <v>738</v>
      </c>
      <c r="B6" s="7" t="n">
        <v>70091</v>
      </c>
      <c r="C6" s="6" t="n">
        <v>94055</v>
      </c>
    </row>
    <row r="7" spans="1:3">
      <c r="A7" s="4" t="s">
        <v>739</v>
      </c>
      <c r="B7" s="4" t="s">
        <v>740</v>
      </c>
    </row>
    <row r="8" spans="1:3">
      <c r="A8" s="4" t="s">
        <v>741</v>
      </c>
    </row>
    <row r="9" spans="1:3">
      <c r="A9" s="3" t="s">
        <v>615</v>
      </c>
    </row>
    <row r="10" spans="1:3">
      <c r="A10" s="4" t="s">
        <v>737</v>
      </c>
      <c r="B10" s="7" t="n">
        <v>17391</v>
      </c>
      <c r="C10" s="6" t="n">
        <v>17378</v>
      </c>
    </row>
    <row r="11" spans="1:3">
      <c r="A11" s="4" t="s">
        <v>739</v>
      </c>
      <c r="B11" s="4" t="s">
        <v>742</v>
      </c>
    </row>
    <row r="12" spans="1:3">
      <c r="A12" s="4" t="s">
        <v>743</v>
      </c>
    </row>
    <row r="13" spans="1:3">
      <c r="A13" s="3" t="s">
        <v>615</v>
      </c>
    </row>
    <row r="14" spans="1:3">
      <c r="A14" s="4" t="s">
        <v>744</v>
      </c>
      <c r="B14" s="4" t="s">
        <v>745</v>
      </c>
    </row>
    <row r="15" spans="1:3">
      <c r="A15" s="4" t="s">
        <v>746</v>
      </c>
    </row>
    <row r="16" spans="1:3">
      <c r="A16" s="3" t="s">
        <v>615</v>
      </c>
    </row>
    <row r="17" spans="1:3">
      <c r="A17" s="4" t="s">
        <v>744</v>
      </c>
      <c r="B17" s="4" t="s">
        <v>747</v>
      </c>
    </row>
    <row r="18" spans="1:3">
      <c r="A18" s="4" t="s">
        <v>748</v>
      </c>
    </row>
    <row r="19" spans="1:3">
      <c r="A19" s="3" t="s">
        <v>615</v>
      </c>
    </row>
    <row r="20" spans="1:3">
      <c r="A20" s="4" t="s">
        <v>737</v>
      </c>
      <c r="B20" s="7" t="n">
        <v>9531</v>
      </c>
      <c r="C20" s="6" t="n">
        <v>9531</v>
      </c>
    </row>
    <row r="21" spans="1:3">
      <c r="A21" s="4" t="s">
        <v>739</v>
      </c>
      <c r="B21" s="4" t="s">
        <v>594</v>
      </c>
    </row>
    <row r="22" spans="1:3">
      <c r="A22" s="4" t="s">
        <v>749</v>
      </c>
    </row>
    <row r="23" spans="1:3">
      <c r="A23" s="3" t="s">
        <v>615</v>
      </c>
    </row>
    <row r="24" spans="1:3">
      <c r="A24" s="4" t="s">
        <v>744</v>
      </c>
      <c r="B24" s="4" t="s">
        <v>750</v>
      </c>
    </row>
    <row r="25" spans="1:3">
      <c r="A25" s="4" t="s">
        <v>751</v>
      </c>
    </row>
    <row r="26" spans="1:3">
      <c r="A26" s="3" t="s">
        <v>615</v>
      </c>
    </row>
    <row r="27" spans="1:3">
      <c r="A27" s="4" t="s">
        <v>744</v>
      </c>
      <c r="B27" s="4" t="s">
        <v>752</v>
      </c>
    </row>
    <row r="28" spans="1:3">
      <c r="A28" s="4" t="s">
        <v>753</v>
      </c>
    </row>
    <row r="29" spans="1:3">
      <c r="A29" s="3" t="s">
        <v>615</v>
      </c>
    </row>
    <row r="30" spans="1:3">
      <c r="A30" s="4" t="s">
        <v>737</v>
      </c>
      <c r="B30" s="7" t="n">
        <v>178986</v>
      </c>
      <c r="C30" s="6" t="n">
        <v>178986</v>
      </c>
    </row>
    <row r="31" spans="1:3">
      <c r="A31" s="4" t="s">
        <v>744</v>
      </c>
      <c r="B31" s="4" t="s">
        <v>754</v>
      </c>
    </row>
    <row r="32" spans="1:3">
      <c r="A32" s="4" t="s">
        <v>739</v>
      </c>
      <c r="B32" s="4" t="s">
        <v>755</v>
      </c>
    </row>
    <row r="33" spans="1:3">
      <c r="A33" s="4" t="s">
        <v>756</v>
      </c>
    </row>
    <row r="34" spans="1:3">
      <c r="A34" s="3" t="s">
        <v>615</v>
      </c>
    </row>
    <row r="35" spans="1:3">
      <c r="A35" s="4" t="s">
        <v>737</v>
      </c>
      <c r="B35" s="7" t="n">
        <v>127</v>
      </c>
      <c r="C35" s="6" t="n">
        <v>127</v>
      </c>
    </row>
    <row r="36" spans="1:3">
      <c r="A36" s="4" t="s">
        <v>739</v>
      </c>
      <c r="B36" s="4" t="s">
        <v>757</v>
      </c>
    </row>
    <row r="37" spans="1:3">
      <c r="A37" s="4" t="s">
        <v>758</v>
      </c>
    </row>
    <row r="38" spans="1:3">
      <c r="A38" s="3" t="s">
        <v>615</v>
      </c>
    </row>
    <row r="39" spans="1:3">
      <c r="A39" s="4" t="s">
        <v>744</v>
      </c>
      <c r="B39" s="4" t="s">
        <v>759</v>
      </c>
    </row>
    <row r="40" spans="1:3">
      <c r="A40" s="4" t="s">
        <v>760</v>
      </c>
    </row>
    <row r="41" spans="1:3">
      <c r="A41" s="3" t="s">
        <v>615</v>
      </c>
    </row>
    <row r="42" spans="1:3">
      <c r="A42" s="4" t="s">
        <v>744</v>
      </c>
      <c r="B42" s="4" t="s">
        <v>761</v>
      </c>
    </row>
    <row r="43" spans="1:3">
      <c r="A43" s="4" t="s">
        <v>762</v>
      </c>
    </row>
    <row r="44" spans="1:3">
      <c r="A44" s="3" t="s">
        <v>615</v>
      </c>
    </row>
    <row r="45" spans="1:3">
      <c r="A45" s="4" t="s">
        <v>737</v>
      </c>
      <c r="B45" s="7" t="n">
        <v>46789</v>
      </c>
      <c r="C45" s="6" t="n">
        <v>46583</v>
      </c>
    </row>
    <row r="46" spans="1:3">
      <c r="A46" s="4" t="s">
        <v>739</v>
      </c>
      <c r="B46" s="4" t="s">
        <v>763</v>
      </c>
    </row>
    <row r="47" spans="1:3">
      <c r="A47" s="4" t="s">
        <v>764</v>
      </c>
    </row>
    <row r="48" spans="1:3">
      <c r="A48" s="3" t="s">
        <v>615</v>
      </c>
    </row>
    <row r="49" spans="1:3">
      <c r="A49" s="4" t="s">
        <v>744</v>
      </c>
      <c r="B49" s="4" t="s">
        <v>765</v>
      </c>
    </row>
    <row r="50" spans="1:3">
      <c r="A50" s="4" t="s">
        <v>766</v>
      </c>
    </row>
    <row r="51" spans="1:3">
      <c r="A51" s="3" t="s">
        <v>615</v>
      </c>
    </row>
    <row r="52" spans="1:3">
      <c r="A52" s="4" t="s">
        <v>744</v>
      </c>
      <c r="B52" s="4" t="s">
        <v>747</v>
      </c>
    </row>
    <row r="53" spans="1:3">
      <c r="A53" s="4" t="s">
        <v>767</v>
      </c>
    </row>
    <row r="54" spans="1:3">
      <c r="A54" s="3" t="s">
        <v>615</v>
      </c>
    </row>
    <row r="55" spans="1:3">
      <c r="A55" s="4" t="s">
        <v>737</v>
      </c>
      <c r="B55" s="7" t="n">
        <v>2097</v>
      </c>
      <c r="C55" s="6" t="n">
        <v>2097</v>
      </c>
    </row>
    <row r="56" spans="1:3">
      <c r="A56" s="4" t="s">
        <v>739</v>
      </c>
      <c r="B56" s="4" t="s">
        <v>768</v>
      </c>
    </row>
    <row r="57" spans="1:3">
      <c r="A57" s="4" t="s">
        <v>769</v>
      </c>
    </row>
    <row r="58" spans="1:3">
      <c r="A58" s="3" t="s">
        <v>615</v>
      </c>
    </row>
    <row r="59" spans="1:3">
      <c r="A59" s="4" t="s">
        <v>744</v>
      </c>
      <c r="B59" s="4" t="s">
        <v>770</v>
      </c>
    </row>
    <row r="60" spans="1:3">
      <c r="A60" s="4" t="s">
        <v>771</v>
      </c>
    </row>
    <row r="61" spans="1:3">
      <c r="A61" s="3" t="s">
        <v>615</v>
      </c>
    </row>
    <row r="62" spans="1:3">
      <c r="A62" s="4" t="s">
        <v>744</v>
      </c>
      <c r="B62" s="4" t="s">
        <v>772</v>
      </c>
    </row>
    <row r="63" spans="1:3">
      <c r="A63" s="4" t="s">
        <v>773</v>
      </c>
    </row>
    <row r="64" spans="1:3">
      <c r="A64" s="3" t="s">
        <v>615</v>
      </c>
    </row>
    <row r="65" spans="1:3">
      <c r="A65" s="4" t="s">
        <v>737</v>
      </c>
      <c r="B65" s="7" t="n">
        <v>4413</v>
      </c>
      <c r="C65" s="6" t="n">
        <v>4013</v>
      </c>
    </row>
    <row r="66" spans="1:3">
      <c r="A66" s="4" t="s">
        <v>744</v>
      </c>
      <c r="B66" s="4" t="s">
        <v>750</v>
      </c>
    </row>
    <row r="67" spans="1:3">
      <c r="A67" s="4" t="s">
        <v>739</v>
      </c>
      <c r="B67" s="4" t="s">
        <v>774</v>
      </c>
    </row>
    <row r="68" spans="1:3">
      <c r="A68" s="4" t="s">
        <v>775</v>
      </c>
    </row>
    <row r="69" spans="1:3">
      <c r="A69" s="3" t="s">
        <v>615</v>
      </c>
    </row>
    <row r="70" spans="1:3">
      <c r="A70" s="4" t="s">
        <v>737</v>
      </c>
      <c r="B70" s="7" t="n">
        <v>39690</v>
      </c>
      <c r="C70" s="6" t="n">
        <v>39690</v>
      </c>
    </row>
    <row r="71" spans="1:3">
      <c r="A71" s="4" t="s">
        <v>744</v>
      </c>
      <c r="B71" s="4" t="s">
        <v>776</v>
      </c>
    </row>
    <row r="72" spans="1:3">
      <c r="A72" s="4" t="s">
        <v>739</v>
      </c>
      <c r="B72" s="4" t="s">
        <v>594</v>
      </c>
    </row>
    <row r="73" spans="1:3">
      <c r="A73" s="4" t="s">
        <v>777</v>
      </c>
    </row>
    <row r="74" spans="1:3">
      <c r="A74" s="3" t="s">
        <v>615</v>
      </c>
    </row>
    <row r="75" spans="1:3">
      <c r="A75" s="4" t="s">
        <v>737</v>
      </c>
      <c r="B75" s="7" t="n">
        <v>421</v>
      </c>
      <c r="C75" s="6" t="n">
        <v>421</v>
      </c>
    </row>
    <row r="76" spans="1:3">
      <c r="A76" s="4" t="s">
        <v>744</v>
      </c>
      <c r="B76" s="4" t="s">
        <v>778</v>
      </c>
    </row>
    <row r="77" spans="1:3">
      <c r="A77" s="4" t="s">
        <v>739</v>
      </c>
      <c r="B77" s="4" t="s">
        <v>742</v>
      </c>
    </row>
    <row r="78" spans="1:3">
      <c r="A78" s="4" t="s">
        <v>779</v>
      </c>
    </row>
    <row r="79" spans="1:3">
      <c r="A79" s="3" t="s">
        <v>615</v>
      </c>
    </row>
    <row r="80" spans="1:3">
      <c r="A80" s="4" t="s">
        <v>737</v>
      </c>
      <c r="B80" s="7" t="n">
        <v>6284</v>
      </c>
      <c r="C80" s="6" t="n">
        <v>3632</v>
      </c>
    </row>
    <row r="81" spans="1:3">
      <c r="A81" s="4" t="s">
        <v>744</v>
      </c>
      <c r="B81" s="4" t="s">
        <v>780</v>
      </c>
    </row>
    <row r="82" spans="1:3">
      <c r="A82" s="4" t="s">
        <v>739</v>
      </c>
      <c r="B82" s="4" t="s">
        <v>531</v>
      </c>
    </row>
    <row r="83" spans="1:3">
      <c r="A83" s="4" t="s">
        <v>781</v>
      </c>
    </row>
    <row r="84" spans="1:3">
      <c r="A84" s="3" t="s">
        <v>615</v>
      </c>
    </row>
    <row r="85" spans="1:3">
      <c r="A85" s="4" t="s">
        <v>737</v>
      </c>
      <c r="B85" s="7" t="n">
        <v>675</v>
      </c>
      <c r="C85" s="7" t="n">
        <v>675</v>
      </c>
    </row>
    <row r="86" spans="1:3">
      <c r="A86" s="4" t="s">
        <v>739</v>
      </c>
      <c r="B86" s="4" t="s">
        <v>782</v>
      </c>
    </row>
    <row r="87" spans="1:3">
      <c r="A87" s="4" t="s">
        <v>783</v>
      </c>
    </row>
    <row r="88" spans="1:3">
      <c r="A88" s="3" t="s">
        <v>615</v>
      </c>
    </row>
    <row r="89" spans="1:3">
      <c r="A89" s="4" t="s">
        <v>744</v>
      </c>
      <c r="B89" s="4" t="s">
        <v>784</v>
      </c>
    </row>
    <row r="90" spans="1:3">
      <c r="A90" s="4" t="s">
        <v>785</v>
      </c>
    </row>
    <row r="91" spans="1:3">
      <c r="A91" s="3" t="s">
        <v>615</v>
      </c>
    </row>
    <row r="92" spans="1:3">
      <c r="A92" s="4" t="s">
        <v>744</v>
      </c>
      <c r="B92" s="4" t="s">
        <v>7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22</v>
      </c>
    </row>
    <row r="2" spans="1:2">
      <c r="A2" s="3" t="s">
        <v>615</v>
      </c>
    </row>
    <row r="3" spans="1:2">
      <c r="A3" s="4" t="s">
        <v>423</v>
      </c>
      <c r="B3" s="7" t="n">
        <v>11575</v>
      </c>
    </row>
    <row r="4" spans="1:2">
      <c r="A4" s="4" t="s">
        <v>424</v>
      </c>
      <c r="B4" s="6" t="n">
        <v>4588</v>
      </c>
    </row>
    <row r="5" spans="1:2">
      <c r="A5" s="4" t="s">
        <v>425</v>
      </c>
      <c r="B5" s="6" t="n">
        <v>4349</v>
      </c>
    </row>
    <row r="6" spans="1:2">
      <c r="A6" s="4" t="s">
        <v>426</v>
      </c>
      <c r="B6" s="6" t="n">
        <v>4332</v>
      </c>
    </row>
    <row r="7" spans="1:2">
      <c r="A7" s="4" t="s">
        <v>427</v>
      </c>
      <c r="B7" s="7" t="n">
        <v>1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787</v>
      </c>
      <c r="B1" s="2" t="s">
        <v>394</v>
      </c>
      <c r="C1" s="2" t="s">
        <v>472</v>
      </c>
      <c r="E1" s="2" t="s">
        <v>473</v>
      </c>
      <c r="G1" s="2" t="s">
        <v>1</v>
      </c>
    </row>
    <row r="2" spans="1:9">
      <c r="B2" s="2" t="s">
        <v>397</v>
      </c>
      <c r="C2" s="2" t="s">
        <v>4</v>
      </c>
      <c r="D2" s="2" t="s">
        <v>400</v>
      </c>
      <c r="E2" s="2" t="s">
        <v>396</v>
      </c>
      <c r="F2" s="2" t="s">
        <v>399</v>
      </c>
      <c r="G2" s="2" t="s">
        <v>2</v>
      </c>
      <c r="H2" s="2" t="s">
        <v>42</v>
      </c>
      <c r="I2" s="2" t="s">
        <v>613</v>
      </c>
    </row>
    <row r="3" spans="1:9">
      <c r="A3" s="3" t="s">
        <v>615</v>
      </c>
    </row>
    <row r="4" spans="1:9">
      <c r="A4" s="4" t="s">
        <v>788</v>
      </c>
      <c r="G4" s="7" t="n">
        <v>17412</v>
      </c>
      <c r="H4" s="7" t="n">
        <v>0</v>
      </c>
    </row>
    <row r="5" spans="1:9">
      <c r="A5" s="4" t="s">
        <v>789</v>
      </c>
      <c r="G5" s="6" t="n">
        <v>21300</v>
      </c>
      <c r="H5" s="6" t="n">
        <v>29100</v>
      </c>
    </row>
    <row r="6" spans="1:9">
      <c r="A6" s="4" t="s">
        <v>497</v>
      </c>
      <c r="C6" s="7" t="n">
        <v>12700</v>
      </c>
      <c r="E6" s="7" t="n">
        <v>16400</v>
      </c>
      <c r="G6" s="6" t="n">
        <v>3900</v>
      </c>
    </row>
    <row r="7" spans="1:9">
      <c r="A7" s="4" t="s">
        <v>496</v>
      </c>
      <c r="G7" s="6" t="n">
        <v>600134</v>
      </c>
      <c r="H7" s="6" t="n">
        <v>614535</v>
      </c>
    </row>
    <row r="8" spans="1:9">
      <c r="A8" s="4" t="s">
        <v>485</v>
      </c>
      <c r="G8" s="6" t="n">
        <v>26700</v>
      </c>
      <c r="H8" s="7" t="n">
        <v>26900</v>
      </c>
    </row>
    <row r="9" spans="1:9">
      <c r="A9" s="4" t="s">
        <v>790</v>
      </c>
    </row>
    <row r="10" spans="1:9">
      <c r="A10" s="3" t="s">
        <v>615</v>
      </c>
    </row>
    <row r="11" spans="1:9">
      <c r="A11" s="4" t="s">
        <v>788</v>
      </c>
      <c r="G11" s="7" t="n">
        <v>14700</v>
      </c>
    </row>
    <row r="12" spans="1:9">
      <c r="A12" s="4" t="s">
        <v>791</v>
      </c>
    </row>
    <row r="13" spans="1:9">
      <c r="A13" s="3" t="s">
        <v>615</v>
      </c>
    </row>
    <row r="14" spans="1:9">
      <c r="A14" s="4" t="s">
        <v>788</v>
      </c>
      <c r="B14" s="7" t="n">
        <v>2700</v>
      </c>
    </row>
    <row r="15" spans="1:9">
      <c r="A15" s="4" t="s">
        <v>792</v>
      </c>
    </row>
    <row r="16" spans="1:9">
      <c r="A16" s="3" t="s">
        <v>615</v>
      </c>
    </row>
    <row r="17" spans="1:9">
      <c r="A17" s="4" t="s">
        <v>789</v>
      </c>
      <c r="I17" s="7" t="n">
        <v>14700</v>
      </c>
    </row>
    <row r="18" spans="1:9">
      <c r="A18" s="4" t="s">
        <v>497</v>
      </c>
      <c r="D18" s="7" t="n">
        <v>12700</v>
      </c>
      <c r="F18" s="7" t="n">
        <v>16400</v>
      </c>
    </row>
    <row r="19" spans="1:9">
      <c r="A19" s="4" t="s">
        <v>793</v>
      </c>
    </row>
    <row r="20" spans="1:9">
      <c r="A20" s="3" t="s">
        <v>615</v>
      </c>
    </row>
    <row r="21" spans="1:9">
      <c r="A21" s="4" t="s">
        <v>497</v>
      </c>
      <c r="B21" s="7" t="n">
        <v>3900</v>
      </c>
    </row>
  </sheetData>
  <mergeCells count="4">
    <mergeCell ref="A1:A2"/>
    <mergeCell ref="C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794</v>
      </c>
      <c r="B1" s="2" t="s">
        <v>1</v>
      </c>
    </row>
    <row r="2" spans="1:3">
      <c r="B2" s="2" t="s">
        <v>2</v>
      </c>
      <c r="C2" s="2" t="s">
        <v>42</v>
      </c>
    </row>
    <row r="3" spans="1:3">
      <c r="A3" s="3" t="s">
        <v>795</v>
      </c>
    </row>
    <row r="4" spans="1:3">
      <c r="A4" s="4" t="s">
        <v>796</v>
      </c>
      <c r="B4" s="4" t="s">
        <v>740</v>
      </c>
    </row>
    <row r="5" spans="1:3">
      <c r="A5" s="3" t="s">
        <v>797</v>
      </c>
    </row>
    <row r="6" spans="1:3">
      <c r="A6" s="4" t="s">
        <v>798</v>
      </c>
      <c r="B6" s="7" t="n">
        <v>318234</v>
      </c>
      <c r="C6" s="7" t="n">
        <v>283956</v>
      </c>
    </row>
    <row r="7" spans="1:3">
      <c r="A7" s="4" t="s">
        <v>799</v>
      </c>
      <c r="B7" s="6" t="n">
        <v>13578</v>
      </c>
      <c r="C7" s="6" t="n">
        <v>14703</v>
      </c>
    </row>
    <row r="8" spans="1:3">
      <c r="A8" s="3" t="s">
        <v>800</v>
      </c>
    </row>
    <row r="9" spans="1:3">
      <c r="A9" s="4" t="s">
        <v>801</v>
      </c>
      <c r="B9" s="6" t="n">
        <v>35866</v>
      </c>
      <c r="C9" s="6" t="n">
        <v>25946</v>
      </c>
    </row>
    <row r="10" spans="1:3">
      <c r="A10" s="4" t="s">
        <v>802</v>
      </c>
      <c r="B10" s="6" t="n">
        <v>367678</v>
      </c>
      <c r="C10" s="6" t="n">
        <v>324605</v>
      </c>
    </row>
    <row r="11" spans="1:3">
      <c r="A11" s="4" t="s">
        <v>419</v>
      </c>
      <c r="B11" s="6" t="n">
        <v>-256461</v>
      </c>
      <c r="C11" s="6" t="n">
        <v>-212548</v>
      </c>
    </row>
    <row r="12" spans="1:3">
      <c r="A12" s="4" t="s">
        <v>803</v>
      </c>
      <c r="B12" s="6" t="n">
        <v>111217</v>
      </c>
      <c r="C12" s="6" t="n">
        <v>112057</v>
      </c>
    </row>
    <row r="13" spans="1:3">
      <c r="A13" s="4" t="s">
        <v>804</v>
      </c>
      <c r="B13" s="6" t="n">
        <v>-33951</v>
      </c>
      <c r="C13" s="6" t="n">
        <v>-37549</v>
      </c>
    </row>
    <row r="14" spans="1:3">
      <c r="A14" s="4" t="s">
        <v>805</v>
      </c>
      <c r="B14" s="7" t="n">
        <v>77266</v>
      </c>
      <c r="C14" s="7" t="n">
        <v>74508</v>
      </c>
    </row>
    <row r="15" spans="1:3">
      <c r="A15" s="4" t="s">
        <v>806</v>
      </c>
    </row>
    <row r="16" spans="1:3">
      <c r="A16" s="3" t="s">
        <v>795</v>
      </c>
    </row>
    <row r="17" spans="1:3">
      <c r="A17" s="4" t="s">
        <v>796</v>
      </c>
      <c r="B17" s="4" t="s">
        <v>807</v>
      </c>
    </row>
    <row r="18" spans="1:3">
      <c r="A18" s="4" t="s">
        <v>808</v>
      </c>
    </row>
    <row r="19" spans="1:3">
      <c r="A19" s="3" t="s">
        <v>795</v>
      </c>
    </row>
    <row r="20" spans="1:3">
      <c r="A20" s="4" t="s">
        <v>796</v>
      </c>
      <c r="B20" s="4" t="s">
        <v>8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9</v>
      </c>
      <c r="B1" s="2" t="s">
        <v>1</v>
      </c>
    </row>
    <row r="2" spans="1:3">
      <c r="B2" s="2" t="s">
        <v>2</v>
      </c>
      <c r="C2" s="2" t="s">
        <v>42</v>
      </c>
    </row>
    <row r="3" spans="1:3">
      <c r="A3" s="4" t="s">
        <v>120</v>
      </c>
      <c r="B3" s="7" t="n">
        <v>142164</v>
      </c>
      <c r="C3" s="7" t="n">
        <v>112462</v>
      </c>
    </row>
    <row r="4" spans="1:3">
      <c r="A4" s="4" t="s">
        <v>121</v>
      </c>
      <c r="B4" s="6" t="n">
        <v>1163</v>
      </c>
      <c r="C4" s="6" t="n">
        <v>575</v>
      </c>
    </row>
    <row r="5" spans="1:3">
      <c r="A5" s="4" t="s">
        <v>122</v>
      </c>
      <c r="B5" s="7" t="n">
        <v>141001</v>
      </c>
      <c r="C5" s="7" t="n">
        <v>1118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10</v>
      </c>
      <c r="B1" s="2" t="s">
        <v>422</v>
      </c>
    </row>
    <row r="2" spans="1:2">
      <c r="A2" s="3" t="s">
        <v>795</v>
      </c>
    </row>
    <row r="3" spans="1:2">
      <c r="A3" s="4" t="s">
        <v>423</v>
      </c>
      <c r="B3" s="7" t="n">
        <v>33951</v>
      </c>
    </row>
    <row r="4" spans="1:2">
      <c r="A4" s="4" t="s">
        <v>424</v>
      </c>
      <c r="B4" s="6" t="n">
        <v>25672</v>
      </c>
    </row>
    <row r="5" spans="1:2">
      <c r="A5" s="4" t="s">
        <v>425</v>
      </c>
      <c r="B5" s="6" t="n">
        <v>19929</v>
      </c>
    </row>
    <row r="6" spans="1:2">
      <c r="A6" s="4" t="s">
        <v>426</v>
      </c>
      <c r="B6" s="6" t="n">
        <v>11071</v>
      </c>
    </row>
    <row r="7" spans="1:2">
      <c r="A7" s="4" t="s">
        <v>427</v>
      </c>
      <c r="B7" s="7" t="n">
        <v>7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11</v>
      </c>
      <c r="B1" s="2" t="s">
        <v>422</v>
      </c>
    </row>
    <row r="2" spans="1:2">
      <c r="A2" s="3" t="s">
        <v>795</v>
      </c>
    </row>
    <row r="3" spans="1:2">
      <c r="A3" s="4" t="s">
        <v>423</v>
      </c>
      <c r="B3" s="7" t="n">
        <v>18870</v>
      </c>
    </row>
    <row r="4" spans="1:2">
      <c r="A4" s="4" t="s">
        <v>424</v>
      </c>
      <c r="B4" s="6" t="n">
        <v>8597</v>
      </c>
    </row>
    <row r="5" spans="1:2">
      <c r="A5" s="4" t="s">
        <v>425</v>
      </c>
      <c r="B5" s="6" t="n">
        <v>6145</v>
      </c>
    </row>
    <row r="6" spans="1:2">
      <c r="A6" s="4" t="s">
        <v>426</v>
      </c>
      <c r="B6" s="6" t="n">
        <v>3479</v>
      </c>
    </row>
    <row r="7" spans="1:2">
      <c r="A7" s="4" t="s">
        <v>427</v>
      </c>
      <c r="B7" s="7" t="n">
        <v>1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812</v>
      </c>
      <c r="B1" s="2" t="s">
        <v>422</v>
      </c>
    </row>
    <row r="2" spans="1:2">
      <c r="A2" s="4" t="s">
        <v>813</v>
      </c>
      <c r="B2" s="4" t="s">
        <v>552</v>
      </c>
    </row>
    <row r="3" spans="1:2">
      <c r="A3" s="4" t="s">
        <v>814</v>
      </c>
      <c r="B3" s="5" t="n">
        <v>16.7</v>
      </c>
    </row>
    <row r="4" spans="1:2">
      <c r="A4" s="4" t="s">
        <v>815</v>
      </c>
      <c r="B4" s="4" t="s">
        <v>8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817</v>
      </c>
      <c r="B1" s="2" t="s">
        <v>818</v>
      </c>
      <c r="D1" s="2" t="s">
        <v>1</v>
      </c>
    </row>
    <row r="2" spans="1:6">
      <c r="B2" s="2" t="s">
        <v>478</v>
      </c>
      <c r="C2" s="2" t="s">
        <v>479</v>
      </c>
      <c r="D2" s="2" t="s">
        <v>2</v>
      </c>
      <c r="E2" s="2" t="s">
        <v>42</v>
      </c>
      <c r="F2" s="2" t="s">
        <v>475</v>
      </c>
    </row>
    <row r="3" spans="1:6">
      <c r="A3" s="3" t="s">
        <v>819</v>
      </c>
    </row>
    <row r="4" spans="1:6">
      <c r="A4" s="4" t="s">
        <v>498</v>
      </c>
      <c r="D4" s="7" t="n">
        <v>929901</v>
      </c>
      <c r="E4" s="7" t="n">
        <v>984247</v>
      </c>
    </row>
    <row r="5" spans="1:6">
      <c r="A5" s="4" t="s">
        <v>547</v>
      </c>
    </row>
    <row r="6" spans="1:6">
      <c r="A6" s="3" t="s">
        <v>819</v>
      </c>
    </row>
    <row r="7" spans="1:6">
      <c r="A7" s="4" t="s">
        <v>498</v>
      </c>
      <c r="D7" s="6" t="n">
        <v>50066</v>
      </c>
      <c r="E7" s="6" t="n">
        <v>0</v>
      </c>
      <c r="F7" s="7" t="n">
        <v>50000</v>
      </c>
    </row>
    <row r="8" spans="1:6">
      <c r="A8" s="4" t="s">
        <v>511</v>
      </c>
    </row>
    <row r="9" spans="1:6">
      <c r="A9" s="3" t="s">
        <v>819</v>
      </c>
    </row>
    <row r="10" spans="1:6">
      <c r="A10" s="4" t="s">
        <v>820</v>
      </c>
      <c r="B10" s="7" t="n">
        <v>35000</v>
      </c>
      <c r="C10" s="7" t="n">
        <v>5000</v>
      </c>
    </row>
    <row r="11" spans="1:6">
      <c r="A11" s="4" t="s">
        <v>513</v>
      </c>
      <c r="D11" s="7" t="n">
        <v>7000</v>
      </c>
      <c r="E11" s="7" t="n">
        <v>6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21</v>
      </c>
      <c r="B1" s="2" t="s">
        <v>2</v>
      </c>
      <c r="C1" s="2" t="s">
        <v>42</v>
      </c>
      <c r="D1" s="2" t="s">
        <v>400</v>
      </c>
    </row>
    <row r="2" spans="1:4">
      <c r="A2" s="3" t="s">
        <v>822</v>
      </c>
    </row>
    <row r="3" spans="1:4">
      <c r="A3" s="4" t="s">
        <v>823</v>
      </c>
      <c r="B3" s="7" t="n">
        <v>9211</v>
      </c>
      <c r="C3" s="7" t="n">
        <v>9070</v>
      </c>
    </row>
    <row r="4" spans="1:4">
      <c r="A4" s="4" t="s">
        <v>824</v>
      </c>
      <c r="B4" s="6" t="n">
        <v>346</v>
      </c>
      <c r="C4" s="6" t="n">
        <v>1730</v>
      </c>
    </row>
    <row r="5" spans="1:4">
      <c r="A5" s="4" t="s">
        <v>825</v>
      </c>
      <c r="B5" s="6" t="n">
        <v>861</v>
      </c>
      <c r="C5" s="6" t="n">
        <v>764</v>
      </c>
    </row>
    <row r="6" spans="1:4">
      <c r="A6" s="4" t="s">
        <v>826</v>
      </c>
      <c r="B6" s="6" t="n">
        <v>2520</v>
      </c>
      <c r="C6" s="6" t="n">
        <v>2973</v>
      </c>
    </row>
    <row r="7" spans="1:4">
      <c r="A7" s="4" t="s">
        <v>827</v>
      </c>
      <c r="B7" s="6" t="n">
        <v>1025</v>
      </c>
      <c r="C7" s="6" t="n">
        <v>755</v>
      </c>
    </row>
    <row r="8" spans="1:4">
      <c r="A8" s="4" t="s">
        <v>828</v>
      </c>
      <c r="B8" s="6" t="n">
        <v>290</v>
      </c>
      <c r="C8" s="6" t="n">
        <v>302</v>
      </c>
    </row>
    <row r="9" spans="1:4">
      <c r="A9" s="4" t="s">
        <v>829</v>
      </c>
      <c r="B9" s="6" t="n">
        <v>426</v>
      </c>
      <c r="C9" s="6" t="n">
        <v>1082</v>
      </c>
    </row>
    <row r="10" spans="1:4">
      <c r="A10" s="4" t="s">
        <v>830</v>
      </c>
      <c r="B10" s="6" t="n">
        <v>367</v>
      </c>
      <c r="C10" s="6" t="n">
        <v>0</v>
      </c>
    </row>
    <row r="11" spans="1:4">
      <c r="A11" s="4" t="s">
        <v>831</v>
      </c>
      <c r="B11" s="6" t="n">
        <v>809</v>
      </c>
      <c r="C11" s="6" t="n">
        <v>809</v>
      </c>
      <c r="D11" s="7" t="n">
        <v>8100</v>
      </c>
    </row>
    <row r="12" spans="1:4">
      <c r="A12" s="4" t="s">
        <v>430</v>
      </c>
      <c r="B12" s="6" t="n">
        <v>1433</v>
      </c>
      <c r="C12" s="6" t="n">
        <v>850</v>
      </c>
    </row>
    <row r="13" spans="1:4">
      <c r="A13" s="4" t="s">
        <v>832</v>
      </c>
      <c r="B13" s="6" t="n">
        <v>3332</v>
      </c>
      <c r="C13" s="6" t="n">
        <v>4427</v>
      </c>
    </row>
    <row r="14" spans="1:4">
      <c r="A14" s="4" t="s">
        <v>63</v>
      </c>
      <c r="B14" s="6" t="n">
        <v>3831</v>
      </c>
      <c r="C14" s="6" t="n">
        <v>4474</v>
      </c>
    </row>
    <row r="15" spans="1:4">
      <c r="A15" s="4" t="s">
        <v>63</v>
      </c>
      <c r="B15" s="7" t="n">
        <v>24451</v>
      </c>
      <c r="C15" s="7" t="n">
        <v>272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s>
  <sheetData>
    <row r="1" spans="1:15">
      <c r="A1" s="1" t="s">
        <v>833</v>
      </c>
      <c r="B1" s="2" t="s">
        <v>394</v>
      </c>
      <c r="N1" s="2" t="s">
        <v>1</v>
      </c>
    </row>
    <row r="2" spans="1:15">
      <c r="B2" s="2" t="s">
        <v>2</v>
      </c>
      <c r="D2" s="2" t="s">
        <v>396</v>
      </c>
      <c r="E2" s="2" t="s">
        <v>4</v>
      </c>
      <c r="F2" s="2" t="s">
        <v>397</v>
      </c>
      <c r="G2" s="2" t="s">
        <v>395</v>
      </c>
      <c r="H2" s="2" t="s">
        <v>42</v>
      </c>
      <c r="J2" s="2" t="s">
        <v>399</v>
      </c>
      <c r="K2" s="2" t="s">
        <v>400</v>
      </c>
      <c r="L2" s="2" t="s">
        <v>398</v>
      </c>
      <c r="M2" s="2" t="s">
        <v>401</v>
      </c>
      <c r="N2" s="2" t="s">
        <v>2</v>
      </c>
      <c r="O2" s="2" t="s">
        <v>42</v>
      </c>
    </row>
    <row r="3" spans="1:15">
      <c r="A3" s="3" t="s">
        <v>834</v>
      </c>
    </row>
    <row r="4" spans="1:15">
      <c r="A4" s="4" t="s">
        <v>835</v>
      </c>
      <c r="B4" s="7" t="n">
        <v>25700</v>
      </c>
      <c r="H4" s="7" t="n">
        <v>32300</v>
      </c>
      <c r="N4" s="7" t="n">
        <v>25700</v>
      </c>
      <c r="O4" s="7" t="n">
        <v>32300</v>
      </c>
    </row>
    <row r="5" spans="1:15">
      <c r="A5" s="4" t="s">
        <v>490</v>
      </c>
      <c r="B5" s="7" t="n">
        <v>9411</v>
      </c>
      <c r="C5" s="4" t="s">
        <v>395</v>
      </c>
      <c r="D5" s="7" t="n">
        <v>32101</v>
      </c>
      <c r="E5" s="7" t="n">
        <v>24813</v>
      </c>
      <c r="F5" s="7" t="n">
        <v>7315</v>
      </c>
      <c r="H5" s="7" t="n">
        <v>20627</v>
      </c>
      <c r="I5" s="4" t="s">
        <v>398</v>
      </c>
      <c r="J5" s="7" t="n">
        <v>3531</v>
      </c>
      <c r="K5" s="7" t="n">
        <v>12108</v>
      </c>
      <c r="M5" s="7" t="n">
        <v>16453</v>
      </c>
      <c r="N5" s="6" t="n">
        <v>73640</v>
      </c>
      <c r="O5" s="6" t="n">
        <v>52719</v>
      </c>
    </row>
    <row r="6" spans="1:15">
      <c r="A6" s="4" t="s">
        <v>493</v>
      </c>
      <c r="D6" s="7" t="n">
        <v>6600</v>
      </c>
    </row>
    <row r="7" spans="1:15">
      <c r="A7" s="4" t="s">
        <v>836</v>
      </c>
    </row>
    <row r="8" spans="1:15">
      <c r="A8" s="3" t="s">
        <v>834</v>
      </c>
    </row>
    <row r="9" spans="1:15">
      <c r="A9" s="4" t="s">
        <v>490</v>
      </c>
      <c r="N9" s="7" t="n">
        <v>-5100</v>
      </c>
      <c r="O9" s="7" t="n">
        <v>8500</v>
      </c>
    </row>
    <row r="10" spans="1:15"/>
    <row r="11" spans="1:15">
      <c r="A11" s="4" t="s">
        <v>395</v>
      </c>
      <c r="B11" s="4" t="s">
        <v>409</v>
      </c>
    </row>
    <row r="12" spans="1:15">
      <c r="A12" s="4" t="s">
        <v>398</v>
      </c>
      <c r="B12" s="4" t="s">
        <v>410</v>
      </c>
    </row>
  </sheetData>
  <mergeCells count="22">
    <mergeCell ref="A1:A2"/>
    <mergeCell ref="B1:M1"/>
    <mergeCell ref="N1:O1"/>
    <mergeCell ref="B2:C2"/>
    <mergeCell ref="H2:I2"/>
    <mergeCell ref="F3:G3"/>
    <mergeCell ref="K3:L3"/>
    <mergeCell ref="F4:G4"/>
    <mergeCell ref="K4:L4"/>
    <mergeCell ref="F5:G5"/>
    <mergeCell ref="K5:L5"/>
    <mergeCell ref="F6:G6"/>
    <mergeCell ref="K6:L6"/>
    <mergeCell ref="F7:G7"/>
    <mergeCell ref="K7:L7"/>
    <mergeCell ref="F8:G8"/>
    <mergeCell ref="K8:L8"/>
    <mergeCell ref="F9:G9"/>
    <mergeCell ref="K9:L9"/>
    <mergeCell ref="A10:O10"/>
    <mergeCell ref="B11:O11"/>
    <mergeCell ref="B12:O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37</v>
      </c>
      <c r="B1" s="2" t="s">
        <v>2</v>
      </c>
      <c r="C1" s="2" t="s">
        <v>475</v>
      </c>
      <c r="D1" s="2" t="s">
        <v>42</v>
      </c>
    </row>
    <row r="2" spans="1:4">
      <c r="A2" s="3" t="s">
        <v>838</v>
      </c>
    </row>
    <row r="3" spans="1:4">
      <c r="A3" s="4" t="s">
        <v>839</v>
      </c>
      <c r="B3" s="7" t="n">
        <v>929901</v>
      </c>
      <c r="D3" s="7" t="n">
        <v>984247</v>
      </c>
    </row>
    <row r="4" spans="1:4">
      <c r="A4" s="4" t="s">
        <v>840</v>
      </c>
      <c r="B4" s="6" t="n">
        <v>38706</v>
      </c>
      <c r="D4" s="6" t="n">
        <v>3500</v>
      </c>
    </row>
    <row r="5" spans="1:4">
      <c r="A5" s="4" t="s">
        <v>841</v>
      </c>
      <c r="B5" s="6" t="n">
        <v>17438</v>
      </c>
      <c r="D5" s="6" t="n">
        <v>13581</v>
      </c>
    </row>
    <row r="6" spans="1:4">
      <c r="A6" s="4" t="s">
        <v>842</v>
      </c>
      <c r="B6" s="6" t="n">
        <v>873757</v>
      </c>
      <c r="D6" s="6" t="n">
        <v>967166</v>
      </c>
    </row>
    <row r="7" spans="1:4">
      <c r="A7" s="4" t="s">
        <v>193</v>
      </c>
    </row>
    <row r="8" spans="1:4">
      <c r="A8" s="3" t="s">
        <v>838</v>
      </c>
    </row>
    <row r="9" spans="1:4">
      <c r="A9" s="4" t="s">
        <v>839</v>
      </c>
      <c r="B9" s="6" t="n">
        <v>323926</v>
      </c>
      <c r="D9" s="6" t="n">
        <v>347375</v>
      </c>
    </row>
    <row r="10" spans="1:4">
      <c r="A10" s="4" t="s">
        <v>191</v>
      </c>
    </row>
    <row r="11" spans="1:4">
      <c r="A11" s="3" t="s">
        <v>838</v>
      </c>
    </row>
    <row r="12" spans="1:4">
      <c r="A12" s="4" t="s">
        <v>839</v>
      </c>
      <c r="B12" s="6" t="n">
        <v>192000</v>
      </c>
      <c r="D12" s="6" t="n">
        <v>0</v>
      </c>
    </row>
    <row r="13" spans="1:4">
      <c r="A13" s="4" t="s">
        <v>843</v>
      </c>
    </row>
    <row r="14" spans="1:4">
      <c r="A14" s="3" t="s">
        <v>838</v>
      </c>
    </row>
    <row r="15" spans="1:4">
      <c r="A15" s="4" t="s">
        <v>839</v>
      </c>
      <c r="B15" s="6" t="n">
        <v>2037</v>
      </c>
      <c r="D15" s="6" t="n">
        <v>275000</v>
      </c>
    </row>
    <row r="16" spans="1:4">
      <c r="A16" s="4" t="s">
        <v>844</v>
      </c>
    </row>
    <row r="17" spans="1:4">
      <c r="A17" s="3" t="s">
        <v>838</v>
      </c>
    </row>
    <row r="18" spans="1:4">
      <c r="A18" s="4" t="s">
        <v>839</v>
      </c>
      <c r="B18" s="6" t="n">
        <v>350000</v>
      </c>
      <c r="D18" s="6" t="n">
        <v>350000</v>
      </c>
    </row>
    <row r="19" spans="1:4">
      <c r="A19" s="4" t="s">
        <v>845</v>
      </c>
    </row>
    <row r="20" spans="1:4">
      <c r="A20" s="3" t="s">
        <v>838</v>
      </c>
    </row>
    <row r="21" spans="1:4">
      <c r="A21" s="4" t="s">
        <v>839</v>
      </c>
      <c r="B21" s="6" t="n">
        <v>11872</v>
      </c>
      <c r="D21" s="6" t="n">
        <v>11872</v>
      </c>
    </row>
    <row r="22" spans="1:4">
      <c r="A22" s="4" t="s">
        <v>547</v>
      </c>
    </row>
    <row r="23" spans="1:4">
      <c r="A23" s="3" t="s">
        <v>838</v>
      </c>
    </row>
    <row r="24" spans="1:4">
      <c r="A24" s="4" t="s">
        <v>839</v>
      </c>
      <c r="B24" s="7" t="n">
        <v>50066</v>
      </c>
      <c r="C24" s="7" t="n">
        <v>50000</v>
      </c>
      <c r="D2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46</v>
      </c>
      <c r="B1" s="2" t="s">
        <v>2</v>
      </c>
      <c r="C1" s="2" t="s">
        <v>475</v>
      </c>
      <c r="D1" s="2" t="s">
        <v>42</v>
      </c>
    </row>
    <row r="2" spans="1:4">
      <c r="A2" s="3" t="s">
        <v>838</v>
      </c>
    </row>
    <row r="3" spans="1:4">
      <c r="A3" s="4" t="s">
        <v>423</v>
      </c>
      <c r="B3" s="7" t="n">
        <v>38706</v>
      </c>
    </row>
    <row r="4" spans="1:4">
      <c r="A4" s="4" t="s">
        <v>424</v>
      </c>
      <c r="B4" s="6" t="n">
        <v>22497</v>
      </c>
    </row>
    <row r="5" spans="1:4">
      <c r="A5" s="4" t="s">
        <v>425</v>
      </c>
      <c r="B5" s="6" t="n">
        <v>22497</v>
      </c>
    </row>
    <row r="6" spans="1:4">
      <c r="A6" s="4" t="s">
        <v>426</v>
      </c>
      <c r="B6" s="6" t="n">
        <v>535463</v>
      </c>
    </row>
    <row r="7" spans="1:4">
      <c r="A7" s="4" t="s">
        <v>427</v>
      </c>
      <c r="B7" s="6" t="n">
        <v>310738</v>
      </c>
    </row>
    <row r="8" spans="1:4">
      <c r="A8" s="4" t="s">
        <v>847</v>
      </c>
      <c r="B8" s="6" t="n">
        <v>0</v>
      </c>
    </row>
    <row r="9" spans="1:4">
      <c r="A9" s="4" t="s">
        <v>848</v>
      </c>
      <c r="B9" s="6" t="n">
        <v>929901</v>
      </c>
      <c r="D9" s="7" t="n">
        <v>984247</v>
      </c>
    </row>
    <row r="10" spans="1:4">
      <c r="A10" s="4" t="s">
        <v>504</v>
      </c>
    </row>
    <row r="11" spans="1:4">
      <c r="A11" s="3" t="s">
        <v>838</v>
      </c>
    </row>
    <row r="12" spans="1:4">
      <c r="A12" s="4" t="s">
        <v>423</v>
      </c>
      <c r="B12" s="6" t="n">
        <v>21500</v>
      </c>
    </row>
    <row r="13" spans="1:4">
      <c r="A13" s="4" t="s">
        <v>424</v>
      </c>
      <c r="B13" s="6" t="n">
        <v>19200</v>
      </c>
    </row>
    <row r="14" spans="1:4">
      <c r="A14" s="4" t="s">
        <v>425</v>
      </c>
      <c r="B14" s="6" t="n">
        <v>19200</v>
      </c>
    </row>
    <row r="15" spans="1:4">
      <c r="A15" s="4" t="s">
        <v>426</v>
      </c>
      <c r="B15" s="6" t="n">
        <v>132100</v>
      </c>
    </row>
    <row r="16" spans="1:4">
      <c r="A16" s="4" t="s">
        <v>427</v>
      </c>
      <c r="B16" s="6" t="n">
        <v>0</v>
      </c>
    </row>
    <row r="17" spans="1:4">
      <c r="A17" s="4" t="s">
        <v>847</v>
      </c>
      <c r="B17" s="6" t="n">
        <v>0</v>
      </c>
    </row>
    <row r="18" spans="1:4">
      <c r="A18" s="4" t="s">
        <v>848</v>
      </c>
      <c r="B18" s="6" t="n">
        <v>192000</v>
      </c>
      <c r="D18" s="6" t="n">
        <v>0</v>
      </c>
    </row>
    <row r="19" spans="1:4">
      <c r="A19" s="4" t="s">
        <v>845</v>
      </c>
    </row>
    <row r="20" spans="1:4">
      <c r="A20" s="3" t="s">
        <v>838</v>
      </c>
    </row>
    <row r="21" spans="1:4">
      <c r="A21" s="4" t="s">
        <v>423</v>
      </c>
      <c r="B21" s="6" t="n">
        <v>11872</v>
      </c>
    </row>
    <row r="22" spans="1:4">
      <c r="A22" s="4" t="s">
        <v>424</v>
      </c>
      <c r="B22" s="6" t="n">
        <v>0</v>
      </c>
    </row>
    <row r="23" spans="1:4">
      <c r="A23" s="4" t="s">
        <v>425</v>
      </c>
      <c r="B23" s="6" t="n">
        <v>0</v>
      </c>
    </row>
    <row r="24" spans="1:4">
      <c r="A24" s="4" t="s">
        <v>426</v>
      </c>
      <c r="B24" s="6" t="n">
        <v>0</v>
      </c>
    </row>
    <row r="25" spans="1:4">
      <c r="A25" s="4" t="s">
        <v>427</v>
      </c>
      <c r="B25" s="6" t="n">
        <v>0</v>
      </c>
    </row>
    <row r="26" spans="1:4">
      <c r="A26" s="4" t="s">
        <v>847</v>
      </c>
      <c r="B26" s="6" t="n">
        <v>0</v>
      </c>
    </row>
    <row r="27" spans="1:4">
      <c r="A27" s="4" t="s">
        <v>848</v>
      </c>
      <c r="B27" s="6" t="n">
        <v>11872</v>
      </c>
      <c r="D27" s="6" t="n">
        <v>11872</v>
      </c>
    </row>
    <row r="28" spans="1:4">
      <c r="A28" s="4" t="s">
        <v>193</v>
      </c>
    </row>
    <row r="29" spans="1:4">
      <c r="A29" s="3" t="s">
        <v>838</v>
      </c>
    </row>
    <row r="30" spans="1:4">
      <c r="A30" s="4" t="s">
        <v>423</v>
      </c>
      <c r="B30" s="6" t="n">
        <v>3297</v>
      </c>
    </row>
    <row r="31" spans="1:4">
      <c r="A31" s="4" t="s">
        <v>424</v>
      </c>
      <c r="B31" s="6" t="n">
        <v>3297</v>
      </c>
    </row>
    <row r="32" spans="1:4">
      <c r="A32" s="4" t="s">
        <v>425</v>
      </c>
      <c r="B32" s="6" t="n">
        <v>3297</v>
      </c>
    </row>
    <row r="33" spans="1:4">
      <c r="A33" s="4" t="s">
        <v>426</v>
      </c>
      <c r="B33" s="6" t="n">
        <v>3297</v>
      </c>
    </row>
    <row r="34" spans="1:4">
      <c r="A34" s="4" t="s">
        <v>427</v>
      </c>
      <c r="B34" s="6" t="n">
        <v>310738</v>
      </c>
    </row>
    <row r="35" spans="1:4">
      <c r="A35" s="4" t="s">
        <v>847</v>
      </c>
      <c r="B35" s="6" t="n">
        <v>0</v>
      </c>
    </row>
    <row r="36" spans="1:4">
      <c r="A36" s="4" t="s">
        <v>848</v>
      </c>
      <c r="B36" s="6" t="n">
        <v>323926</v>
      </c>
    </row>
    <row r="37" spans="1:4">
      <c r="A37" s="4" t="s">
        <v>843</v>
      </c>
    </row>
    <row r="38" spans="1:4">
      <c r="A38" s="3" t="s">
        <v>838</v>
      </c>
    </row>
    <row r="39" spans="1:4">
      <c r="A39" s="4" t="s">
        <v>423</v>
      </c>
      <c r="B39" s="6" t="n">
        <v>2037</v>
      </c>
    </row>
    <row r="40" spans="1:4">
      <c r="A40" s="4" t="s">
        <v>424</v>
      </c>
      <c r="B40" s="6" t="n">
        <v>0</v>
      </c>
    </row>
    <row r="41" spans="1:4">
      <c r="A41" s="4" t="s">
        <v>425</v>
      </c>
      <c r="B41" s="6" t="n">
        <v>0</v>
      </c>
    </row>
    <row r="42" spans="1:4">
      <c r="A42" s="4" t="s">
        <v>426</v>
      </c>
      <c r="B42" s="6" t="n">
        <v>0</v>
      </c>
    </row>
    <row r="43" spans="1:4">
      <c r="A43" s="4" t="s">
        <v>427</v>
      </c>
      <c r="B43" s="6" t="n">
        <v>0</v>
      </c>
    </row>
    <row r="44" spans="1:4">
      <c r="A44" s="4" t="s">
        <v>847</v>
      </c>
      <c r="B44" s="6" t="n">
        <v>0</v>
      </c>
    </row>
    <row r="45" spans="1:4">
      <c r="A45" s="4" t="s">
        <v>848</v>
      </c>
      <c r="B45" s="6" t="n">
        <v>2037</v>
      </c>
      <c r="D45" s="6" t="n">
        <v>275000</v>
      </c>
    </row>
    <row r="46" spans="1:4">
      <c r="A46" s="4" t="s">
        <v>849</v>
      </c>
    </row>
    <row r="47" spans="1:4">
      <c r="A47" s="3" t="s">
        <v>838</v>
      </c>
    </row>
    <row r="48" spans="1:4">
      <c r="A48" s="4" t="s">
        <v>423</v>
      </c>
      <c r="B48" s="6" t="n">
        <v>0</v>
      </c>
    </row>
    <row r="49" spans="1:4">
      <c r="A49" s="4" t="s">
        <v>424</v>
      </c>
      <c r="B49" s="6" t="n">
        <v>0</v>
      </c>
    </row>
    <row r="50" spans="1:4">
      <c r="A50" s="4" t="s">
        <v>425</v>
      </c>
      <c r="B50" s="6" t="n">
        <v>0</v>
      </c>
    </row>
    <row r="51" spans="1:4">
      <c r="A51" s="4" t="s">
        <v>426</v>
      </c>
      <c r="B51" s="6" t="n">
        <v>350000</v>
      </c>
    </row>
    <row r="52" spans="1:4">
      <c r="A52" s="4" t="s">
        <v>427</v>
      </c>
      <c r="B52" s="6" t="n">
        <v>0</v>
      </c>
    </row>
    <row r="53" spans="1:4">
      <c r="A53" s="4" t="s">
        <v>847</v>
      </c>
      <c r="B53" s="6" t="n">
        <v>0</v>
      </c>
    </row>
    <row r="54" spans="1:4">
      <c r="A54" s="4" t="s">
        <v>848</v>
      </c>
      <c r="B54" s="6" t="n">
        <v>350000</v>
      </c>
      <c r="D54" s="6" t="n">
        <v>350000</v>
      </c>
    </row>
    <row r="55" spans="1:4">
      <c r="A55" s="4" t="s">
        <v>547</v>
      </c>
    </row>
    <row r="56" spans="1:4">
      <c r="A56" s="3" t="s">
        <v>838</v>
      </c>
    </row>
    <row r="57" spans="1:4">
      <c r="A57" s="4" t="s">
        <v>423</v>
      </c>
      <c r="B57" s="6" t="n">
        <v>0</v>
      </c>
    </row>
    <row r="58" spans="1:4">
      <c r="A58" s="4" t="s">
        <v>424</v>
      </c>
      <c r="B58" s="6" t="n">
        <v>0</v>
      </c>
    </row>
    <row r="59" spans="1:4">
      <c r="A59" s="4" t="s">
        <v>425</v>
      </c>
      <c r="B59" s="6" t="n">
        <v>0</v>
      </c>
    </row>
    <row r="60" spans="1:4">
      <c r="A60" s="4" t="s">
        <v>426</v>
      </c>
      <c r="B60" s="6" t="n">
        <v>50066</v>
      </c>
    </row>
    <row r="61" spans="1:4">
      <c r="A61" s="4" t="s">
        <v>427</v>
      </c>
      <c r="B61" s="6" t="n">
        <v>0</v>
      </c>
    </row>
    <row r="62" spans="1:4">
      <c r="A62" s="4" t="s">
        <v>847</v>
      </c>
      <c r="B62" s="6" t="n">
        <v>0</v>
      </c>
    </row>
    <row r="63" spans="1:4">
      <c r="A63" s="4" t="s">
        <v>848</v>
      </c>
      <c r="B63" s="7" t="n">
        <v>50066</v>
      </c>
      <c r="C63" s="7" t="n">
        <v>50000</v>
      </c>
      <c r="D6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80"/>
    <col customWidth="1" max="16" min="16" width="14"/>
    <col customWidth="1" max="17" min="17" width="14"/>
  </cols>
  <sheetData>
    <row r="1" spans="1:17">
      <c r="A1" s="1" t="s">
        <v>850</v>
      </c>
      <c r="B1" s="2" t="s">
        <v>851</v>
      </c>
      <c r="C1" s="2" t="s">
        <v>852</v>
      </c>
      <c r="D1" s="2" t="s">
        <v>477</v>
      </c>
      <c r="E1" s="2" t="s">
        <v>853</v>
      </c>
      <c r="F1" s="2" t="s">
        <v>854</v>
      </c>
      <c r="G1" s="2" t="s">
        <v>2</v>
      </c>
      <c r="H1" s="2" t="s">
        <v>396</v>
      </c>
      <c r="I1" s="2" t="s">
        <v>4</v>
      </c>
      <c r="J1" s="2" t="s">
        <v>397</v>
      </c>
      <c r="K1" s="2" t="s">
        <v>42</v>
      </c>
      <c r="L1" s="2" t="s">
        <v>42</v>
      </c>
      <c r="M1" s="2" t="s">
        <v>399</v>
      </c>
      <c r="N1" s="2" t="s">
        <v>2</v>
      </c>
      <c r="O1" s="2" t="s">
        <v>42</v>
      </c>
      <c r="P1" s="2" t="s">
        <v>474</v>
      </c>
      <c r="Q1" s="2" t="s">
        <v>475</v>
      </c>
    </row>
    <row r="2" spans="1:17">
      <c r="A2" s="3" t="s">
        <v>838</v>
      </c>
    </row>
    <row r="3" spans="1:17">
      <c r="A3" s="4" t="s">
        <v>855</v>
      </c>
      <c r="G3" s="7" t="n">
        <v>801000</v>
      </c>
      <c r="N3" s="7" t="n">
        <v>801000</v>
      </c>
    </row>
    <row r="4" spans="1:17">
      <c r="A4" s="4" t="s">
        <v>481</v>
      </c>
      <c r="G4" s="7" t="n">
        <v>2000000</v>
      </c>
      <c r="N4" s="7" t="n">
        <v>2000000</v>
      </c>
    </row>
    <row r="5" spans="1:17">
      <c r="A5" s="4" t="s">
        <v>483</v>
      </c>
      <c r="G5" s="4" t="s">
        <v>484</v>
      </c>
      <c r="N5" s="4" t="s">
        <v>484</v>
      </c>
    </row>
    <row r="6" spans="1:17">
      <c r="A6" s="4" t="s">
        <v>856</v>
      </c>
      <c r="N6" s="7" t="n">
        <v>-1809000</v>
      </c>
      <c r="O6" s="7" t="n">
        <v>-5219000</v>
      </c>
    </row>
    <row r="7" spans="1:17">
      <c r="A7" s="4" t="s">
        <v>857</v>
      </c>
      <c r="N7" s="4" t="s">
        <v>858</v>
      </c>
    </row>
    <row r="8" spans="1:17">
      <c r="A8" s="4" t="s">
        <v>859</v>
      </c>
      <c r="N8" s="7" t="n">
        <v>76667000</v>
      </c>
      <c r="O8" s="6" t="n">
        <v>79420000</v>
      </c>
    </row>
    <row r="9" spans="1:17">
      <c r="A9" s="4" t="s">
        <v>860</v>
      </c>
      <c r="D9" s="4" t="s">
        <v>861</v>
      </c>
    </row>
    <row r="10" spans="1:17">
      <c r="A10" s="4" t="s">
        <v>498</v>
      </c>
      <c r="G10" s="7" t="n">
        <v>929901000</v>
      </c>
      <c r="K10" s="7" t="n">
        <v>984247000</v>
      </c>
      <c r="L10" s="7" t="n">
        <v>984247000</v>
      </c>
      <c r="N10" s="7" t="n">
        <v>929901000</v>
      </c>
      <c r="O10" s="6" t="n">
        <v>984247000</v>
      </c>
    </row>
    <row r="11" spans="1:17">
      <c r="A11" s="4" t="s">
        <v>862</v>
      </c>
      <c r="G11" s="4" t="s">
        <v>863</v>
      </c>
      <c r="N11" s="4" t="s">
        <v>863</v>
      </c>
    </row>
    <row r="12" spans="1:17">
      <c r="A12" s="4" t="s">
        <v>864</v>
      </c>
      <c r="G12" s="7" t="n">
        <v>7000000</v>
      </c>
    </row>
    <row r="13" spans="1:17">
      <c r="A13" s="4" t="s">
        <v>865</v>
      </c>
      <c r="G13" s="4" t="s">
        <v>866</v>
      </c>
    </row>
    <row r="14" spans="1:17">
      <c r="A14" s="4" t="s">
        <v>509</v>
      </c>
    </row>
    <row r="15" spans="1:17">
      <c r="A15" s="3" t="s">
        <v>838</v>
      </c>
    </row>
    <row r="16" spans="1:17">
      <c r="A16" s="4" t="s">
        <v>506</v>
      </c>
      <c r="G16" s="7" t="n">
        <v>11900000</v>
      </c>
      <c r="N16" s="7" t="n">
        <v>11900000</v>
      </c>
    </row>
    <row r="17" spans="1:17">
      <c r="A17" s="4" t="s">
        <v>481</v>
      </c>
      <c r="G17" s="7" t="n">
        <v>11900000</v>
      </c>
      <c r="N17" s="7" t="n">
        <v>11900000</v>
      </c>
    </row>
    <row r="18" spans="1:17">
      <c r="A18" s="4" t="s">
        <v>483</v>
      </c>
      <c r="G18" s="4" t="s">
        <v>510</v>
      </c>
      <c r="N18" s="4" t="s">
        <v>510</v>
      </c>
    </row>
    <row r="19" spans="1:17">
      <c r="A19" s="4" t="s">
        <v>867</v>
      </c>
    </row>
    <row r="20" spans="1:17">
      <c r="A20" s="3" t="s">
        <v>838</v>
      </c>
    </row>
    <row r="21" spans="1:17">
      <c r="A21" s="4" t="s">
        <v>481</v>
      </c>
      <c r="F21" s="7" t="n">
        <v>350000000</v>
      </c>
    </row>
    <row r="22" spans="1:17">
      <c r="A22" s="4" t="s">
        <v>868</v>
      </c>
      <c r="F22" s="4" t="s">
        <v>869</v>
      </c>
    </row>
    <row r="23" spans="1:17">
      <c r="A23" s="4" t="s">
        <v>843</v>
      </c>
    </row>
    <row r="24" spans="1:17">
      <c r="A24" s="3" t="s">
        <v>838</v>
      </c>
    </row>
    <row r="25" spans="1:17">
      <c r="A25" s="4" t="s">
        <v>481</v>
      </c>
      <c r="G25" s="7" t="n">
        <v>2000000</v>
      </c>
      <c r="K25" s="6" t="n">
        <v>2000000</v>
      </c>
      <c r="L25" s="6" t="n">
        <v>2000000</v>
      </c>
      <c r="N25" s="7" t="n">
        <v>2000000</v>
      </c>
      <c r="O25" s="6" t="n">
        <v>2000000</v>
      </c>
    </row>
    <row r="26" spans="1:17">
      <c r="A26" s="4" t="s">
        <v>483</v>
      </c>
      <c r="G26" s="4" t="s">
        <v>484</v>
      </c>
      <c r="N26" s="4" t="s">
        <v>484</v>
      </c>
    </row>
    <row r="27" spans="1:17">
      <c r="A27" s="4" t="s">
        <v>856</v>
      </c>
      <c r="G27" s="7" t="n">
        <v>2800000</v>
      </c>
    </row>
    <row r="28" spans="1:17">
      <c r="A28" s="4" t="s">
        <v>870</v>
      </c>
      <c r="G28" s="7" t="n">
        <v>243000000</v>
      </c>
      <c r="N28" s="7" t="n">
        <v>243000000</v>
      </c>
    </row>
    <row r="29" spans="1:17">
      <c r="A29" s="4" t="s">
        <v>871</v>
      </c>
      <c r="G29" s="4" t="s">
        <v>872</v>
      </c>
    </row>
    <row r="30" spans="1:17">
      <c r="A30" s="4" t="s">
        <v>498</v>
      </c>
      <c r="G30" s="7" t="n">
        <v>2037000</v>
      </c>
      <c r="K30" s="6" t="n">
        <v>275000000</v>
      </c>
      <c r="L30" s="6" t="n">
        <v>275000000</v>
      </c>
      <c r="N30" s="7" t="n">
        <v>2037000</v>
      </c>
      <c r="O30" s="6" t="n">
        <v>275000000</v>
      </c>
    </row>
    <row r="31" spans="1:17">
      <c r="A31" s="4" t="s">
        <v>873</v>
      </c>
      <c r="G31" s="6" t="n">
        <v>649000</v>
      </c>
    </row>
    <row r="32" spans="1:17">
      <c r="A32" s="4" t="s">
        <v>874</v>
      </c>
      <c r="N32" s="4" t="s">
        <v>875</v>
      </c>
    </row>
    <row r="33" spans="1:17">
      <c r="A33" s="4" t="s">
        <v>876</v>
      </c>
      <c r="G33" s="6" t="n">
        <v>2100000</v>
      </c>
    </row>
    <row r="34" spans="1:17">
      <c r="A34" s="4" t="s">
        <v>877</v>
      </c>
    </row>
    <row r="35" spans="1:17">
      <c r="A35" s="3" t="s">
        <v>838</v>
      </c>
    </row>
    <row r="36" spans="1:17">
      <c r="A36" s="4" t="s">
        <v>481</v>
      </c>
      <c r="B36" s="7" t="n">
        <v>335000000</v>
      </c>
    </row>
    <row r="37" spans="1:17">
      <c r="A37" s="4" t="s">
        <v>878</v>
      </c>
      <c r="B37" s="7" t="n">
        <v>15500000</v>
      </c>
    </row>
    <row r="38" spans="1:17">
      <c r="A38" s="4" t="s">
        <v>879</v>
      </c>
    </row>
    <row r="39" spans="1:17">
      <c r="A39" s="3" t="s">
        <v>838</v>
      </c>
    </row>
    <row r="40" spans="1:17">
      <c r="A40" s="4" t="s">
        <v>868</v>
      </c>
      <c r="F40" s="4" t="s">
        <v>880</v>
      </c>
    </row>
    <row r="41" spans="1:17">
      <c r="A41" s="4" t="s">
        <v>547</v>
      </c>
    </row>
    <row r="42" spans="1:17">
      <c r="A42" s="3" t="s">
        <v>838</v>
      </c>
    </row>
    <row r="43" spans="1:17">
      <c r="A43" s="4" t="s">
        <v>506</v>
      </c>
      <c r="P43" s="7" t="n">
        <v>50000000</v>
      </c>
    </row>
    <row r="44" spans="1:17">
      <c r="A44" s="4" t="s">
        <v>481</v>
      </c>
      <c r="G44" s="7" t="n">
        <v>50100000</v>
      </c>
      <c r="N44" s="7" t="n">
        <v>50100000</v>
      </c>
    </row>
    <row r="45" spans="1:17">
      <c r="A45" s="4" t="s">
        <v>483</v>
      </c>
      <c r="G45" s="4" t="s">
        <v>548</v>
      </c>
      <c r="N45" s="4" t="s">
        <v>548</v>
      </c>
    </row>
    <row r="46" spans="1:17">
      <c r="A46" s="4" t="s">
        <v>498</v>
      </c>
      <c r="G46" s="7" t="n">
        <v>50066000</v>
      </c>
      <c r="K46" s="6" t="n">
        <v>0</v>
      </c>
      <c r="L46" s="6" t="n">
        <v>0</v>
      </c>
      <c r="N46" s="7" t="n">
        <v>50066000</v>
      </c>
      <c r="O46" s="6" t="n">
        <v>0</v>
      </c>
      <c r="Q46" s="7" t="n">
        <v>50000000</v>
      </c>
    </row>
    <row r="47" spans="1:17">
      <c r="A47" s="4" t="s">
        <v>881</v>
      </c>
      <c r="G47" s="6" t="n">
        <v>1000000</v>
      </c>
      <c r="N47" s="7" t="n">
        <v>1000000</v>
      </c>
    </row>
    <row r="48" spans="1:17">
      <c r="A48" s="4" t="s">
        <v>882</v>
      </c>
      <c r="N48" s="4" t="s">
        <v>542</v>
      </c>
    </row>
    <row r="49" spans="1:17">
      <c r="A49" s="4" t="s">
        <v>883</v>
      </c>
      <c r="G49" s="6" t="n">
        <v>1700000</v>
      </c>
      <c r="N49" s="7" t="n">
        <v>1700000</v>
      </c>
    </row>
    <row r="50" spans="1:17">
      <c r="A50" s="4" t="s">
        <v>195</v>
      </c>
    </row>
    <row r="51" spans="1:17">
      <c r="A51" s="3" t="s">
        <v>838</v>
      </c>
    </row>
    <row r="52" spans="1:17">
      <c r="A52" s="4" t="s">
        <v>884</v>
      </c>
      <c r="O52" s="7" t="n">
        <v>875000</v>
      </c>
    </row>
    <row r="53" spans="1:17">
      <c r="A53" s="4" t="s">
        <v>857</v>
      </c>
      <c r="F53" s="4" t="s">
        <v>885</v>
      </c>
    </row>
    <row r="54" spans="1:17">
      <c r="A54" s="4" t="s">
        <v>886</v>
      </c>
    </row>
    <row r="55" spans="1:17">
      <c r="A55" s="3" t="s">
        <v>838</v>
      </c>
    </row>
    <row r="56" spans="1:17">
      <c r="A56" s="4" t="s">
        <v>887</v>
      </c>
      <c r="E56" s="7" t="n">
        <v>25000000</v>
      </c>
    </row>
    <row r="57" spans="1:17">
      <c r="A57" s="4" t="s">
        <v>888</v>
      </c>
      <c r="E57" s="4" t="s">
        <v>889</v>
      </c>
    </row>
    <row r="58" spans="1:17">
      <c r="A58" s="4" t="s">
        <v>890</v>
      </c>
      <c r="G58" s="6" t="n">
        <v>7000000</v>
      </c>
    </row>
    <row r="59" spans="1:17">
      <c r="A59" s="4" t="s">
        <v>193</v>
      </c>
    </row>
    <row r="60" spans="1:17">
      <c r="A60" s="3" t="s">
        <v>838</v>
      </c>
    </row>
    <row r="61" spans="1:17">
      <c r="A61" s="4" t="s">
        <v>891</v>
      </c>
      <c r="O61" s="4" t="s">
        <v>892</v>
      </c>
    </row>
    <row r="62" spans="1:17">
      <c r="A62" s="4" t="s">
        <v>893</v>
      </c>
      <c r="O62" s="4" t="s">
        <v>894</v>
      </c>
    </row>
    <row r="63" spans="1:17">
      <c r="A63" s="4" t="s">
        <v>884</v>
      </c>
      <c r="C63" s="7" t="n">
        <v>20000000</v>
      </c>
      <c r="N63" s="6" t="n">
        <v>23400000</v>
      </c>
      <c r="O63" s="7" t="n">
        <v>2600000</v>
      </c>
    </row>
    <row r="64" spans="1:17">
      <c r="A64" s="4" t="s">
        <v>481</v>
      </c>
      <c r="D64" s="7" t="n">
        <v>350000000</v>
      </c>
      <c r="G64" s="6" t="n">
        <v>323900000</v>
      </c>
      <c r="N64" s="6" t="n">
        <v>323900000</v>
      </c>
    </row>
    <row r="65" spans="1:17">
      <c r="A65" s="4" t="s">
        <v>868</v>
      </c>
      <c r="D65" s="4" t="s">
        <v>895</v>
      </c>
    </row>
    <row r="66" spans="1:17">
      <c r="A66" s="4" t="s">
        <v>856</v>
      </c>
      <c r="O66" s="6" t="n">
        <v>7100000</v>
      </c>
    </row>
    <row r="67" spans="1:17">
      <c r="A67" s="4" t="s">
        <v>857</v>
      </c>
      <c r="D67" s="4" t="s">
        <v>896</v>
      </c>
    </row>
    <row r="68" spans="1:17">
      <c r="A68" s="4" t="s">
        <v>498</v>
      </c>
      <c r="G68" s="6" t="n">
        <v>323926000</v>
      </c>
      <c r="K68" s="6" t="n">
        <v>347375000</v>
      </c>
      <c r="L68" s="6" t="n">
        <v>347375000</v>
      </c>
      <c r="N68" s="6" t="n">
        <v>323926000</v>
      </c>
      <c r="O68" s="6" t="n">
        <v>347375000</v>
      </c>
    </row>
    <row r="69" spans="1:17">
      <c r="A69" s="4" t="s">
        <v>191</v>
      </c>
    </row>
    <row r="70" spans="1:17">
      <c r="A70" s="3" t="s">
        <v>838</v>
      </c>
    </row>
    <row r="71" spans="1:17">
      <c r="A71" s="4" t="s">
        <v>506</v>
      </c>
      <c r="P71" s="7" t="n">
        <v>192000000</v>
      </c>
    </row>
    <row r="72" spans="1:17">
      <c r="A72" s="4" t="s">
        <v>481</v>
      </c>
      <c r="G72" s="6" t="n">
        <v>192000000</v>
      </c>
      <c r="N72" s="7" t="n">
        <v>192000000</v>
      </c>
      <c r="Q72" s="7" t="n">
        <v>192000000</v>
      </c>
    </row>
    <row r="73" spans="1:17">
      <c r="A73" s="4" t="s">
        <v>868</v>
      </c>
      <c r="N73" s="4" t="s">
        <v>897</v>
      </c>
    </row>
    <row r="74" spans="1:17">
      <c r="A74" s="4" t="s">
        <v>857</v>
      </c>
      <c r="N74" s="4" t="s">
        <v>898</v>
      </c>
    </row>
    <row r="75" spans="1:17">
      <c r="A75" s="4" t="s">
        <v>859</v>
      </c>
      <c r="N75" s="7" t="n">
        <v>2900000</v>
      </c>
      <c r="O75" s="6" t="n">
        <v>3600000</v>
      </c>
    </row>
    <row r="76" spans="1:17">
      <c r="A76" s="4" t="s">
        <v>860</v>
      </c>
      <c r="N76" s="4" t="s">
        <v>899</v>
      </c>
    </row>
    <row r="77" spans="1:17">
      <c r="A77" s="4" t="s">
        <v>498</v>
      </c>
      <c r="G77" s="6" t="n">
        <v>192000000</v>
      </c>
      <c r="K77" s="6" t="n">
        <v>0</v>
      </c>
      <c r="L77" s="6" t="n">
        <v>0</v>
      </c>
      <c r="N77" s="7" t="n">
        <v>192000000</v>
      </c>
      <c r="O77" s="6" t="n">
        <v>0</v>
      </c>
    </row>
    <row r="78" spans="1:17">
      <c r="A78" s="4" t="s">
        <v>881</v>
      </c>
      <c r="G78" s="6" t="n">
        <v>3800000</v>
      </c>
      <c r="N78" s="6" t="n">
        <v>3800000</v>
      </c>
    </row>
    <row r="79" spans="1:17">
      <c r="A79" s="4" t="s">
        <v>900</v>
      </c>
    </row>
    <row r="80" spans="1:17">
      <c r="A80" s="3" t="s">
        <v>838</v>
      </c>
    </row>
    <row r="81" spans="1:17">
      <c r="A81" s="4" t="s">
        <v>883</v>
      </c>
      <c r="G81" s="7" t="n">
        <v>875000</v>
      </c>
      <c r="N81" s="7" t="n">
        <v>875000</v>
      </c>
    </row>
    <row r="82" spans="1:17">
      <c r="A82" s="4" t="s">
        <v>901</v>
      </c>
    </row>
    <row r="83" spans="1:17">
      <c r="A83" s="3" t="s">
        <v>838</v>
      </c>
    </row>
    <row r="84" spans="1:17">
      <c r="A84" s="4" t="s">
        <v>483</v>
      </c>
      <c r="F84" s="4" t="s">
        <v>545</v>
      </c>
    </row>
    <row r="85" spans="1:17">
      <c r="A85" s="4" t="s">
        <v>856</v>
      </c>
      <c r="H85" s="7" t="n">
        <v>120000</v>
      </c>
      <c r="I85" s="7" t="n">
        <v>626000</v>
      </c>
      <c r="J85" s="7" t="n">
        <v>239000</v>
      </c>
      <c r="L85" s="6" t="n">
        <v>1200000</v>
      </c>
      <c r="M85" s="7" t="n">
        <v>690000</v>
      </c>
    </row>
    <row r="86" spans="1:17">
      <c r="A86" s="4" t="s">
        <v>870</v>
      </c>
      <c r="H86" s="7" t="n">
        <v>5000000</v>
      </c>
      <c r="I86" s="7" t="n">
        <v>14000000</v>
      </c>
      <c r="J86" s="7" t="n">
        <v>11000000</v>
      </c>
      <c r="K86" s="7" t="n">
        <v>20000000</v>
      </c>
      <c r="L86" s="7" t="n">
        <v>20000000</v>
      </c>
      <c r="M86" s="7" t="n">
        <v>20000000</v>
      </c>
      <c r="O86" s="7" t="n">
        <v>20000000</v>
      </c>
    </row>
    <row r="87" spans="1:17">
      <c r="A87" s="4" t="s">
        <v>871</v>
      </c>
      <c r="H87" s="4" t="s">
        <v>902</v>
      </c>
      <c r="I87" s="4" t="s">
        <v>903</v>
      </c>
      <c r="J87" s="4" t="s">
        <v>904</v>
      </c>
      <c r="K87" s="4" t="s">
        <v>9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906</v>
      </c>
      <c r="B1" s="2" t="s">
        <v>394</v>
      </c>
      <c r="D1" s="2" t="s">
        <v>1</v>
      </c>
    </row>
    <row r="2" spans="1:5">
      <c r="B2" s="2" t="s">
        <v>2</v>
      </c>
      <c r="C2" s="2" t="s">
        <v>42</v>
      </c>
      <c r="D2" s="2" t="s">
        <v>2</v>
      </c>
      <c r="E2" s="2" t="s">
        <v>42</v>
      </c>
    </row>
    <row r="3" spans="1:5">
      <c r="A3" s="3" t="s">
        <v>907</v>
      </c>
    </row>
    <row r="4" spans="1:5">
      <c r="A4" s="4" t="s">
        <v>908</v>
      </c>
      <c r="D4" s="7" t="n">
        <v>716</v>
      </c>
      <c r="E4" s="7" t="n">
        <v>-3745</v>
      </c>
    </row>
    <row r="5" spans="1:5">
      <c r="A5" s="4" t="s">
        <v>909</v>
      </c>
      <c r="D5" s="6" t="n">
        <v>383</v>
      </c>
      <c r="E5" s="6" t="n">
        <v>-203</v>
      </c>
    </row>
    <row r="6" spans="1:5">
      <c r="A6" s="4" t="s">
        <v>910</v>
      </c>
      <c r="D6" s="6" t="n">
        <v>-1963</v>
      </c>
      <c r="E6" s="6" t="n">
        <v>-11459</v>
      </c>
    </row>
    <row r="7" spans="1:5">
      <c r="A7" s="4" t="s">
        <v>911</v>
      </c>
      <c r="D7" s="6" t="n">
        <v>659</v>
      </c>
      <c r="E7" s="6" t="n">
        <v>2824</v>
      </c>
    </row>
    <row r="8" spans="1:5">
      <c r="A8" s="4" t="s">
        <v>912</v>
      </c>
      <c r="D8" s="6" t="n">
        <v>100</v>
      </c>
      <c r="E8" s="6" t="n">
        <v>966</v>
      </c>
    </row>
    <row r="9" spans="1:5">
      <c r="A9" s="4" t="s">
        <v>913</v>
      </c>
      <c r="D9" s="6" t="n">
        <v>253</v>
      </c>
      <c r="E9" s="6" t="n">
        <v>169</v>
      </c>
    </row>
    <row r="10" spans="1:5">
      <c r="A10" s="4" t="s">
        <v>914</v>
      </c>
      <c r="D10" s="6" t="n">
        <v>3087</v>
      </c>
      <c r="E10" s="4" t="s">
        <v>146</v>
      </c>
    </row>
    <row r="11" spans="1:5">
      <c r="A11" s="4" t="s">
        <v>915</v>
      </c>
      <c r="D11" s="6" t="n">
        <v>-561</v>
      </c>
      <c r="E11" s="6" t="n">
        <v>3048</v>
      </c>
    </row>
    <row r="12" spans="1:5">
      <c r="A12" s="4" t="s">
        <v>916</v>
      </c>
      <c r="D12" s="6" t="n">
        <v>-125635</v>
      </c>
      <c r="E12" s="6" t="n">
        <v>-115919</v>
      </c>
    </row>
    <row r="13" spans="1:5">
      <c r="A13" s="4" t="s">
        <v>917</v>
      </c>
      <c r="D13" s="6" t="n">
        <v>-16576</v>
      </c>
      <c r="E13" s="6" t="n">
        <v>0</v>
      </c>
    </row>
    <row r="14" spans="1:5">
      <c r="A14" s="4" t="s">
        <v>918</v>
      </c>
      <c r="D14" s="6" t="n">
        <v>0</v>
      </c>
      <c r="E14" s="6" t="n">
        <v>50</v>
      </c>
    </row>
    <row r="15" spans="1:5">
      <c r="A15" s="4" t="s">
        <v>919</v>
      </c>
      <c r="D15" s="6" t="n">
        <v>1677</v>
      </c>
      <c r="E15" s="6" t="n">
        <v>861</v>
      </c>
    </row>
    <row r="16" spans="1:5">
      <c r="A16" s="4" t="s">
        <v>920</v>
      </c>
      <c r="D16" s="6" t="n">
        <v>-829</v>
      </c>
      <c r="E16" s="6" t="n">
        <v>-27</v>
      </c>
    </row>
    <row r="17" spans="1:5">
      <c r="A17" s="4" t="s">
        <v>921</v>
      </c>
      <c r="D17" s="6" t="n">
        <v>-69</v>
      </c>
      <c r="E17" s="6" t="n">
        <v>272</v>
      </c>
    </row>
    <row r="18" spans="1:5">
      <c r="A18" s="4" t="s">
        <v>922</v>
      </c>
      <c r="B18" s="7" t="n">
        <v>-127800</v>
      </c>
      <c r="C18" s="7" t="n">
        <v>-117200</v>
      </c>
      <c r="D18" s="7" t="n">
        <v>-138758</v>
      </c>
      <c r="E18" s="7" t="n">
        <v>-1231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0"/>
    <col customWidth="1" max="5" min="5" width="30"/>
    <col customWidth="1" max="6" min="6" width="30"/>
    <col customWidth="1" max="7" min="7" width="30"/>
    <col customWidth="1" max="8" min="8" width="27"/>
    <col customWidth="1" max="9" min="9" width="29"/>
  </cols>
  <sheetData>
    <row r="1" spans="1:9">
      <c r="A1" s="1" t="s">
        <v>123</v>
      </c>
      <c r="B1" s="2" t="s">
        <v>124</v>
      </c>
      <c r="C1" s="2" t="s">
        <v>125</v>
      </c>
      <c r="D1" s="2" t="s">
        <v>126</v>
      </c>
      <c r="E1" s="2" t="s">
        <v>127</v>
      </c>
      <c r="F1" s="2" t="s">
        <v>128</v>
      </c>
      <c r="G1" s="2" t="s">
        <v>129</v>
      </c>
      <c r="H1" s="2" t="s">
        <v>130</v>
      </c>
      <c r="I1" s="2" t="s">
        <v>131</v>
      </c>
    </row>
    <row r="2" spans="1:9">
      <c r="A2" s="4" t="s">
        <v>132</v>
      </c>
      <c r="B2" s="7" t="n">
        <v>-71126</v>
      </c>
      <c r="C2" s="7" t="n">
        <v>0</v>
      </c>
      <c r="D2" s="7" t="n">
        <v>2</v>
      </c>
      <c r="E2" s="7" t="n">
        <v>3</v>
      </c>
      <c r="F2" s="7" t="n">
        <v>3</v>
      </c>
      <c r="G2" s="7" t="n">
        <v>41</v>
      </c>
      <c r="H2" s="7" t="n">
        <v>981688</v>
      </c>
      <c r="I2" s="7" t="n">
        <v>-1052863</v>
      </c>
    </row>
    <row r="3" spans="1:9">
      <c r="A3" s="4" t="s">
        <v>133</v>
      </c>
      <c r="B3" s="6" t="n">
        <v>111887</v>
      </c>
      <c r="C3" s="6" t="n">
        <v>0</v>
      </c>
      <c r="D3" s="6" t="n">
        <v>0</v>
      </c>
      <c r="E3" s="6" t="n">
        <v>0</v>
      </c>
      <c r="F3" s="6" t="n">
        <v>0</v>
      </c>
      <c r="G3" s="6" t="n">
        <v>0</v>
      </c>
      <c r="H3" s="6" t="n">
        <v>0</v>
      </c>
      <c r="I3" s="6" t="n">
        <v>111887</v>
      </c>
    </row>
    <row r="4" spans="1:9">
      <c r="A4" s="4" t="s">
        <v>134</v>
      </c>
      <c r="B4" s="6" t="n">
        <v>4647</v>
      </c>
      <c r="C4" s="6" t="n">
        <v>0</v>
      </c>
      <c r="D4" s="6" t="n">
        <v>0</v>
      </c>
      <c r="E4" s="6" t="n">
        <v>0</v>
      </c>
      <c r="F4" s="6" t="n">
        <v>0</v>
      </c>
      <c r="G4" s="6" t="n">
        <v>2</v>
      </c>
      <c r="H4" s="6" t="n">
        <v>4645</v>
      </c>
      <c r="I4" s="6" t="n">
        <v>0</v>
      </c>
    </row>
    <row r="5" spans="1:9">
      <c r="A5" s="4" t="s">
        <v>135</v>
      </c>
      <c r="B5" s="6" t="n">
        <v>0</v>
      </c>
      <c r="C5" s="6" t="n">
        <v>0</v>
      </c>
      <c r="D5" s="6" t="n">
        <v>0</v>
      </c>
      <c r="E5" s="6" t="n">
        <v>0</v>
      </c>
      <c r="F5" s="6" t="n">
        <v>0</v>
      </c>
      <c r="G5" s="6" t="n">
        <v>0</v>
      </c>
      <c r="H5" s="6" t="n">
        <v>0</v>
      </c>
      <c r="I5" s="6" t="n">
        <v>0</v>
      </c>
    </row>
    <row r="6" spans="1:9">
      <c r="A6" s="4" t="s">
        <v>136</v>
      </c>
      <c r="B6" s="6" t="n">
        <v>-4958</v>
      </c>
      <c r="C6" s="6" t="n">
        <v>0</v>
      </c>
      <c r="D6" s="6" t="n">
        <v>0</v>
      </c>
      <c r="E6" s="6" t="n">
        <v>0</v>
      </c>
      <c r="F6" s="6" t="n">
        <v>0</v>
      </c>
      <c r="G6" s="6" t="n">
        <v>-2</v>
      </c>
      <c r="H6" s="6" t="n">
        <v>-4956</v>
      </c>
      <c r="I6" s="6" t="n">
        <v>0</v>
      </c>
    </row>
    <row r="7" spans="1:9">
      <c r="A7" s="4" t="s">
        <v>137</v>
      </c>
      <c r="B7" s="6" t="n">
        <v>0</v>
      </c>
    </row>
    <row r="8" spans="1:9">
      <c r="A8" s="4" t="s">
        <v>138</v>
      </c>
      <c r="B8" s="6" t="n">
        <v>2205</v>
      </c>
      <c r="C8" s="6" t="n">
        <v>0</v>
      </c>
      <c r="D8" s="6" t="n">
        <v>0</v>
      </c>
      <c r="E8" s="6" t="n">
        <v>0</v>
      </c>
      <c r="F8" s="6" t="n">
        <v>0</v>
      </c>
      <c r="G8" s="6" t="n">
        <v>0</v>
      </c>
      <c r="H8" s="6" t="n">
        <v>2205</v>
      </c>
      <c r="I8" s="6" t="n">
        <v>0</v>
      </c>
    </row>
    <row r="9" spans="1:9">
      <c r="A9" s="4" t="s">
        <v>139</v>
      </c>
      <c r="B9" s="6" t="n">
        <v>42655</v>
      </c>
      <c r="C9" s="6" t="n">
        <v>0</v>
      </c>
      <c r="D9" s="6" t="n">
        <v>2</v>
      </c>
      <c r="E9" s="6" t="n">
        <v>3</v>
      </c>
      <c r="F9" s="6" t="n">
        <v>3</v>
      </c>
      <c r="G9" s="6" t="n">
        <v>41</v>
      </c>
      <c r="H9" s="6" t="n">
        <v>983582</v>
      </c>
      <c r="I9" s="6" t="n">
        <v>-940976</v>
      </c>
    </row>
    <row r="10" spans="1:9">
      <c r="A10" s="4" t="s">
        <v>133</v>
      </c>
      <c r="B10" s="6" t="n">
        <v>141001</v>
      </c>
      <c r="C10" s="6" t="n">
        <v>0</v>
      </c>
      <c r="D10" s="6" t="n">
        <v>0</v>
      </c>
      <c r="E10" s="6" t="n">
        <v>0</v>
      </c>
      <c r="F10" s="6" t="n">
        <v>0</v>
      </c>
      <c r="G10" s="6" t="n">
        <v>0</v>
      </c>
      <c r="H10" s="6" t="n">
        <v>0</v>
      </c>
      <c r="I10" s="6" t="n">
        <v>141001</v>
      </c>
    </row>
    <row r="11" spans="1:9">
      <c r="A11" s="4" t="s">
        <v>134</v>
      </c>
      <c r="B11" s="6" t="n">
        <v>4711</v>
      </c>
      <c r="C11" s="6" t="n">
        <v>0</v>
      </c>
      <c r="D11" s="6" t="n">
        <v>0</v>
      </c>
      <c r="E11" s="6" t="n">
        <v>0</v>
      </c>
      <c r="F11" s="6" t="n">
        <v>0</v>
      </c>
      <c r="G11" s="6" t="n">
        <v>2</v>
      </c>
      <c r="H11" s="6" t="n">
        <v>4709</v>
      </c>
      <c r="I11" s="6" t="n">
        <v>0</v>
      </c>
    </row>
    <row r="12" spans="1:9">
      <c r="A12" s="4" t="s">
        <v>136</v>
      </c>
      <c r="B12" s="6" t="n">
        <v>-8168</v>
      </c>
      <c r="C12" s="6" t="n">
        <v>0</v>
      </c>
      <c r="D12" s="6" t="n">
        <v>0</v>
      </c>
      <c r="E12" s="6" t="n">
        <v>0</v>
      </c>
      <c r="F12" s="6" t="n">
        <v>0</v>
      </c>
      <c r="G12" s="6" t="n">
        <v>-4</v>
      </c>
      <c r="H12" s="6" t="n">
        <v>-8164</v>
      </c>
      <c r="I12" s="6" t="n">
        <v>0</v>
      </c>
    </row>
    <row r="13" spans="1:9">
      <c r="A13" s="4" t="s">
        <v>137</v>
      </c>
      <c r="B13" s="6" t="n">
        <v>-1077</v>
      </c>
      <c r="C13" s="6" t="n">
        <v>0</v>
      </c>
      <c r="D13" s="6" t="n">
        <v>0</v>
      </c>
      <c r="E13" s="6" t="n">
        <v>0</v>
      </c>
      <c r="F13" s="6" t="n">
        <v>0</v>
      </c>
      <c r="G13" s="6" t="n">
        <v>0</v>
      </c>
      <c r="H13" s="6" t="n">
        <v>-1077</v>
      </c>
      <c r="I13" s="6" t="n">
        <v>0</v>
      </c>
    </row>
    <row r="14" spans="1:9">
      <c r="A14" s="4" t="s">
        <v>140</v>
      </c>
      <c r="B14" s="6" t="n">
        <v>94</v>
      </c>
      <c r="C14" s="6" t="n">
        <v>0</v>
      </c>
      <c r="D14" s="6" t="n">
        <v>0</v>
      </c>
      <c r="E14" s="6" t="n">
        <v>0</v>
      </c>
      <c r="F14" s="6" t="n">
        <v>0</v>
      </c>
      <c r="G14" s="6" t="n">
        <v>0</v>
      </c>
      <c r="H14" s="6" t="n">
        <v>94</v>
      </c>
      <c r="I14" s="6" t="n">
        <v>0</v>
      </c>
    </row>
    <row r="15" spans="1:9">
      <c r="A15" s="4" t="s">
        <v>138</v>
      </c>
      <c r="B15" s="6" t="n">
        <v>-516</v>
      </c>
      <c r="C15" s="6" t="n">
        <v>0</v>
      </c>
      <c r="D15" s="6" t="n">
        <v>0</v>
      </c>
      <c r="E15" s="6" t="n">
        <v>0</v>
      </c>
      <c r="F15" s="6" t="n">
        <v>0</v>
      </c>
      <c r="G15" s="6" t="n">
        <v>0</v>
      </c>
      <c r="H15" s="6" t="n">
        <v>-516</v>
      </c>
      <c r="I15" s="6" t="n">
        <v>0</v>
      </c>
    </row>
    <row r="16" spans="1:9">
      <c r="A16" s="4" t="s">
        <v>141</v>
      </c>
      <c r="B16" s="7" t="n">
        <v>178700</v>
      </c>
      <c r="C16" s="7" t="n">
        <v>0</v>
      </c>
      <c r="D16" s="7" t="n">
        <v>2</v>
      </c>
      <c r="E16" s="7" t="n">
        <v>3</v>
      </c>
      <c r="F16" s="7" t="n">
        <v>3</v>
      </c>
      <c r="G16" s="7" t="n">
        <v>39</v>
      </c>
      <c r="H16" s="7" t="n">
        <v>978628</v>
      </c>
      <c r="I16" s="7" t="n">
        <v>-7999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923</v>
      </c>
      <c r="B1" s="2" t="s">
        <v>394</v>
      </c>
      <c r="D1" s="2" t="s">
        <v>1</v>
      </c>
    </row>
    <row r="2" spans="1:5">
      <c r="B2" s="2" t="s">
        <v>2</v>
      </c>
      <c r="C2" s="2" t="s">
        <v>42</v>
      </c>
      <c r="D2" s="2" t="s">
        <v>2</v>
      </c>
      <c r="E2" s="2" t="s">
        <v>42</v>
      </c>
    </row>
    <row r="3" spans="1:5">
      <c r="A3" s="3" t="s">
        <v>924</v>
      </c>
    </row>
    <row r="4" spans="1:5">
      <c r="A4" s="4" t="s">
        <v>925</v>
      </c>
      <c r="D4" s="7" t="n">
        <v>0</v>
      </c>
      <c r="E4" s="7" t="n">
        <v>677</v>
      </c>
    </row>
    <row r="5" spans="1:5">
      <c r="A5" s="4" t="s">
        <v>926</v>
      </c>
      <c r="D5" s="6" t="n">
        <v>-116316</v>
      </c>
      <c r="E5" s="6" t="n">
        <v>-125040</v>
      </c>
    </row>
    <row r="6" spans="1:5">
      <c r="A6" s="3" t="s">
        <v>927</v>
      </c>
    </row>
    <row r="7" spans="1:5">
      <c r="A7" s="4" t="s">
        <v>925</v>
      </c>
      <c r="D7" s="6" t="n">
        <v>604</v>
      </c>
      <c r="E7" s="6" t="n">
        <v>301</v>
      </c>
    </row>
    <row r="8" spans="1:5">
      <c r="A8" s="4" t="s">
        <v>926</v>
      </c>
      <c r="D8" s="6" t="n">
        <v>-23046</v>
      </c>
      <c r="E8" s="6" t="n">
        <v>899</v>
      </c>
    </row>
    <row r="9" spans="1:5">
      <c r="A9" s="4" t="s">
        <v>922</v>
      </c>
      <c r="B9" s="7" t="n">
        <v>-127800</v>
      </c>
      <c r="C9" s="7" t="n">
        <v>-117200</v>
      </c>
      <c r="D9" s="7" t="n">
        <v>-138758</v>
      </c>
      <c r="E9" s="7" t="n">
        <v>-12316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28</v>
      </c>
      <c r="B1" s="2" t="s">
        <v>2</v>
      </c>
      <c r="C1" s="2" t="s">
        <v>42</v>
      </c>
    </row>
    <row r="2" spans="1:3">
      <c r="A2" s="3" t="s">
        <v>929</v>
      </c>
    </row>
    <row r="3" spans="1:3">
      <c r="A3" s="4" t="s">
        <v>930</v>
      </c>
      <c r="B3" s="7" t="n">
        <v>1994</v>
      </c>
      <c r="C3" s="7" t="n">
        <v>1979</v>
      </c>
    </row>
    <row r="4" spans="1:3">
      <c r="A4" s="4" t="s">
        <v>931</v>
      </c>
      <c r="B4" s="6" t="n">
        <v>1679</v>
      </c>
      <c r="C4" s="6" t="n">
        <v>2055</v>
      </c>
    </row>
    <row r="5" spans="1:3">
      <c r="A5" s="4" t="s">
        <v>932</v>
      </c>
      <c r="B5" s="6" t="n">
        <v>966</v>
      </c>
      <c r="C5" s="6" t="n">
        <v>1042</v>
      </c>
    </row>
    <row r="6" spans="1:3">
      <c r="A6" s="4" t="s">
        <v>155</v>
      </c>
      <c r="B6" s="6" t="n">
        <v>541</v>
      </c>
      <c r="C6" s="6" t="n">
        <v>1472</v>
      </c>
    </row>
    <row r="7" spans="1:3">
      <c r="A7" s="4" t="s">
        <v>933</v>
      </c>
      <c r="B7" s="6" t="n">
        <v>124591</v>
      </c>
      <c r="C7" s="6" t="n">
        <v>123029</v>
      </c>
    </row>
    <row r="8" spans="1:3">
      <c r="A8" s="4" t="s">
        <v>934</v>
      </c>
      <c r="B8" s="6" t="n">
        <v>6499</v>
      </c>
      <c r="C8" s="6" t="n">
        <v>0</v>
      </c>
    </row>
    <row r="9" spans="1:3">
      <c r="A9" s="4" t="s">
        <v>935</v>
      </c>
      <c r="B9" s="6" t="n">
        <v>856</v>
      </c>
      <c r="C9" s="6" t="n">
        <v>971</v>
      </c>
    </row>
    <row r="10" spans="1:3">
      <c r="A10" s="4" t="s">
        <v>921</v>
      </c>
      <c r="B10" s="6" t="n">
        <v>1175</v>
      </c>
      <c r="C10" s="6" t="n">
        <v>1018</v>
      </c>
    </row>
    <row r="11" spans="1:3">
      <c r="A11" s="4" t="s">
        <v>936</v>
      </c>
      <c r="B11" s="6" t="n">
        <v>138301</v>
      </c>
      <c r="C11" s="6" t="n">
        <v>131566</v>
      </c>
    </row>
    <row r="12" spans="1:3">
      <c r="A12" s="4" t="s">
        <v>937</v>
      </c>
      <c r="B12" s="6" t="n">
        <v>-235</v>
      </c>
      <c r="C12" s="6" t="n">
        <v>-125870</v>
      </c>
    </row>
    <row r="13" spans="1:3">
      <c r="A13" s="4" t="s">
        <v>938</v>
      </c>
      <c r="B13" s="6" t="n">
        <v>138066</v>
      </c>
      <c r="C13" s="6" t="n">
        <v>5696</v>
      </c>
    </row>
    <row r="14" spans="1:3">
      <c r="A14" s="3" t="s">
        <v>939</v>
      </c>
    </row>
    <row r="15" spans="1:3">
      <c r="A15" s="4" t="s">
        <v>940</v>
      </c>
      <c r="B15" s="6" t="n">
        <v>-144498</v>
      </c>
      <c r="C15" s="6" t="n">
        <v>-150774</v>
      </c>
    </row>
    <row r="16" spans="1:3">
      <c r="A16" s="4" t="s">
        <v>941</v>
      </c>
      <c r="B16" s="6" t="n">
        <v>-1788</v>
      </c>
      <c r="C16" s="6" t="n">
        <v>-44</v>
      </c>
    </row>
    <row r="17" spans="1:3">
      <c r="A17" s="4" t="s">
        <v>942</v>
      </c>
      <c r="B17" s="6" t="n">
        <v>-1125</v>
      </c>
      <c r="C17" s="6" t="n">
        <v>-3470</v>
      </c>
    </row>
    <row r="18" spans="1:3">
      <c r="A18" s="4" t="s">
        <v>943</v>
      </c>
      <c r="B18" s="6" t="n">
        <v>-147411</v>
      </c>
      <c r="C18" s="6" t="n">
        <v>-154288</v>
      </c>
    </row>
    <row r="19" spans="1:3">
      <c r="A19" s="4" t="s">
        <v>944</v>
      </c>
      <c r="B19" s="7" t="n">
        <v>-9345</v>
      </c>
      <c r="C19" s="7" t="n">
        <v>-1485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45</v>
      </c>
      <c r="B1" s="2" t="s">
        <v>1</v>
      </c>
    </row>
    <row r="2" spans="1:3">
      <c r="B2" s="2" t="s">
        <v>2</v>
      </c>
      <c r="C2" s="2" t="s">
        <v>42</v>
      </c>
    </row>
    <row r="3" spans="1:3">
      <c r="A3" s="3" t="s">
        <v>907</v>
      </c>
    </row>
    <row r="4" spans="1:3">
      <c r="A4" s="4" t="s">
        <v>946</v>
      </c>
      <c r="B4" s="7" t="n">
        <v>5758</v>
      </c>
      <c r="C4" s="7" t="n">
        <v>5800</v>
      </c>
    </row>
    <row r="5" spans="1:3">
      <c r="A5" s="4" t="s">
        <v>947</v>
      </c>
      <c r="B5" s="6" t="n">
        <v>157</v>
      </c>
      <c r="C5" s="6" t="n">
        <v>0</v>
      </c>
    </row>
    <row r="6" spans="1:3">
      <c r="A6" s="4" t="s">
        <v>948</v>
      </c>
      <c r="B6" s="6" t="n">
        <v>-1113</v>
      </c>
      <c r="C6" s="6" t="n">
        <v>-42</v>
      </c>
    </row>
    <row r="7" spans="1:3">
      <c r="A7" s="4" t="s">
        <v>949</v>
      </c>
      <c r="B7" s="6" t="n">
        <v>-165</v>
      </c>
      <c r="C7" s="6" t="n">
        <v>0</v>
      </c>
    </row>
    <row r="8" spans="1:3">
      <c r="A8" s="4" t="s">
        <v>950</v>
      </c>
      <c r="B8" s="7" t="n">
        <v>4637</v>
      </c>
      <c r="C8" s="7" t="n">
        <v>57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951</v>
      </c>
      <c r="B1" s="2" t="s">
        <v>818</v>
      </c>
      <c r="C1" s="2" t="s">
        <v>394</v>
      </c>
      <c r="E1" s="2" t="s">
        <v>1</v>
      </c>
    </row>
    <row r="2" spans="1:6">
      <c r="B2" s="2" t="s">
        <v>952</v>
      </c>
      <c r="C2" s="2" t="s">
        <v>2</v>
      </c>
      <c r="D2" s="2" t="s">
        <v>42</v>
      </c>
      <c r="E2" s="2" t="s">
        <v>2</v>
      </c>
      <c r="F2" s="2" t="s">
        <v>42</v>
      </c>
    </row>
    <row r="3" spans="1:6">
      <c r="A3" s="3" t="s">
        <v>907</v>
      </c>
    </row>
    <row r="4" spans="1:6">
      <c r="A4" s="4" t="s">
        <v>953</v>
      </c>
      <c r="E4" s="4" t="s">
        <v>954</v>
      </c>
      <c r="F4" s="4" t="s">
        <v>955</v>
      </c>
    </row>
    <row r="5" spans="1:6">
      <c r="A5" s="4" t="s">
        <v>956</v>
      </c>
      <c r="C5" s="7" t="n">
        <v>235000</v>
      </c>
      <c r="D5" s="7" t="n">
        <v>125870000</v>
      </c>
      <c r="E5" s="7" t="n">
        <v>235000</v>
      </c>
      <c r="F5" s="7" t="n">
        <v>125870000</v>
      </c>
    </row>
    <row r="6" spans="1:6">
      <c r="A6" s="4" t="s">
        <v>957</v>
      </c>
      <c r="B6" s="4" t="s">
        <v>958</v>
      </c>
    </row>
    <row r="7" spans="1:6">
      <c r="A7" s="4" t="s">
        <v>959</v>
      </c>
      <c r="C7" s="6" t="n">
        <v>4600000</v>
      </c>
      <c r="E7" s="6" t="n">
        <v>4600000</v>
      </c>
    </row>
    <row r="8" spans="1:6">
      <c r="A8" s="4" t="s">
        <v>960</v>
      </c>
      <c r="C8" s="6" t="n">
        <v>138301000</v>
      </c>
      <c r="D8" s="6" t="n">
        <v>131566000</v>
      </c>
      <c r="E8" s="6" t="n">
        <v>138301000</v>
      </c>
      <c r="F8" s="6" t="n">
        <v>131566000</v>
      </c>
    </row>
    <row r="9" spans="1:6">
      <c r="A9" s="4" t="s">
        <v>961</v>
      </c>
      <c r="E9" s="6" t="n">
        <v>1300000</v>
      </c>
    </row>
    <row r="10" spans="1:6">
      <c r="A10" s="4" t="s">
        <v>962</v>
      </c>
      <c r="E10" s="6" t="n">
        <v>157000</v>
      </c>
      <c r="F10" s="6" t="n">
        <v>0</v>
      </c>
    </row>
    <row r="11" spans="1:6">
      <c r="A11" s="4" t="s">
        <v>963</v>
      </c>
      <c r="E11" s="6" t="n">
        <v>125600000</v>
      </c>
    </row>
    <row r="12" spans="1:6">
      <c r="A12" s="4" t="s">
        <v>964</v>
      </c>
      <c r="E12" s="6" t="n">
        <v>-125635000</v>
      </c>
      <c r="F12" s="6" t="n">
        <v>-115919000</v>
      </c>
    </row>
    <row r="13" spans="1:6">
      <c r="A13" s="4" t="s">
        <v>965</v>
      </c>
      <c r="C13" s="6" t="n">
        <v>-127800000</v>
      </c>
      <c r="D13" s="6" t="n">
        <v>-117200000</v>
      </c>
      <c r="E13" s="6" t="n">
        <v>-138758000</v>
      </c>
      <c r="F13" s="6" t="n">
        <v>-123163000</v>
      </c>
    </row>
    <row r="14" spans="1:6">
      <c r="A14" s="4" t="s">
        <v>966</v>
      </c>
    </row>
    <row r="15" spans="1:6">
      <c r="A15" s="3" t="s">
        <v>907</v>
      </c>
    </row>
    <row r="16" spans="1:6">
      <c r="A16" s="4" t="s">
        <v>967</v>
      </c>
      <c r="C16" s="6" t="n">
        <v>609000000</v>
      </c>
      <c r="E16" s="6" t="n">
        <v>609000000</v>
      </c>
    </row>
    <row r="17" spans="1:6">
      <c r="A17" s="4" t="s">
        <v>956</v>
      </c>
      <c r="C17" s="6" t="n">
        <v>235000</v>
      </c>
      <c r="E17" s="6" t="n">
        <v>235000</v>
      </c>
    </row>
    <row r="18" spans="1:6">
      <c r="A18" s="4" t="s">
        <v>968</v>
      </c>
      <c r="E18" s="6" t="n">
        <v>52900000</v>
      </c>
    </row>
    <row r="19" spans="1:6">
      <c r="A19" s="4" t="s">
        <v>969</v>
      </c>
    </row>
    <row r="20" spans="1:6">
      <c r="A20" s="3" t="s">
        <v>907</v>
      </c>
    </row>
    <row r="21" spans="1:6">
      <c r="A21" s="4" t="s">
        <v>967</v>
      </c>
      <c r="C21" s="6" t="n">
        <v>805300000</v>
      </c>
      <c r="E21" s="6" t="n">
        <v>805300000</v>
      </c>
    </row>
    <row r="22" spans="1:6">
      <c r="A22" s="4" t="s">
        <v>968</v>
      </c>
      <c r="E22" s="6" t="n">
        <v>65600000</v>
      </c>
    </row>
    <row r="23" spans="1:6">
      <c r="A23" s="4" t="s">
        <v>970</v>
      </c>
    </row>
    <row r="24" spans="1:6">
      <c r="A24" s="3" t="s">
        <v>907</v>
      </c>
    </row>
    <row r="25" spans="1:6">
      <c r="A25" s="4" t="s">
        <v>967</v>
      </c>
      <c r="D25" s="6" t="n">
        <v>262700000</v>
      </c>
      <c r="F25" s="6" t="n">
        <v>262700000</v>
      </c>
    </row>
    <row r="26" spans="1:6">
      <c r="A26" s="4" t="s">
        <v>971</v>
      </c>
    </row>
    <row r="27" spans="1:6">
      <c r="A27" s="3" t="s">
        <v>907</v>
      </c>
    </row>
    <row r="28" spans="1:6">
      <c r="A28" s="4" t="s">
        <v>967</v>
      </c>
      <c r="C28" s="7" t="n">
        <v>16600000</v>
      </c>
      <c r="D28" s="7" t="n">
        <v>361100000</v>
      </c>
      <c r="E28" s="7" t="n">
        <v>16600000</v>
      </c>
      <c r="F28" s="7" t="n">
        <v>36110000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2</v>
      </c>
      <c r="B1" s="2" t="s">
        <v>1</v>
      </c>
    </row>
    <row r="2" spans="1:3">
      <c r="B2" s="2" t="s">
        <v>2</v>
      </c>
      <c r="C2" s="2" t="s">
        <v>42</v>
      </c>
    </row>
    <row r="3" spans="1:3">
      <c r="A3" s="3" t="s">
        <v>973</v>
      </c>
    </row>
    <row r="4" spans="1:3">
      <c r="A4" s="4" t="s">
        <v>974</v>
      </c>
      <c r="B4" s="4" t="s">
        <v>975</v>
      </c>
      <c r="C4" s="4" t="s">
        <v>976</v>
      </c>
    </row>
    <row r="5" spans="1:3">
      <c r="A5" s="4" t="s">
        <v>977</v>
      </c>
      <c r="B5" s="4" t="s">
        <v>978</v>
      </c>
      <c r="C5" s="4" t="s">
        <v>978</v>
      </c>
    </row>
    <row r="6" spans="1:3">
      <c r="A6" s="4" t="s">
        <v>979</v>
      </c>
      <c r="B6" s="4" t="s">
        <v>607</v>
      </c>
      <c r="C6" s="4" t="s">
        <v>607</v>
      </c>
    </row>
    <row r="7" spans="1:3">
      <c r="A7" s="4" t="s">
        <v>980</v>
      </c>
      <c r="B7" s="4" t="s">
        <v>981</v>
      </c>
      <c r="C7" s="4" t="s">
        <v>9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5"/>
  </cols>
  <sheetData>
    <row r="1" spans="1:5">
      <c r="A1" s="1" t="s">
        <v>983</v>
      </c>
      <c r="B1" s="2" t="s">
        <v>818</v>
      </c>
      <c r="C1" s="2" t="s">
        <v>1</v>
      </c>
    </row>
    <row r="2" spans="1:5">
      <c r="B2" s="2" t="s">
        <v>984</v>
      </c>
      <c r="C2" s="2" t="s">
        <v>2</v>
      </c>
      <c r="D2" s="2" t="s">
        <v>42</v>
      </c>
      <c r="E2" s="2" t="s">
        <v>985</v>
      </c>
    </row>
    <row r="3" spans="1:5">
      <c r="A3" s="3" t="s">
        <v>973</v>
      </c>
    </row>
    <row r="4" spans="1:5">
      <c r="A4" s="4" t="s">
        <v>986</v>
      </c>
      <c r="B4" s="6" t="n">
        <v>37500</v>
      </c>
      <c r="C4" s="6" t="n">
        <v>733000</v>
      </c>
    </row>
    <row r="5" spans="1:5">
      <c r="A5" s="4" t="s">
        <v>987</v>
      </c>
      <c r="C5" s="6" t="n">
        <v>63190</v>
      </c>
    </row>
    <row r="6" spans="1:5">
      <c r="A6" s="4" t="s">
        <v>988</v>
      </c>
    </row>
    <row r="7" spans="1:5">
      <c r="A7" s="3" t="s">
        <v>973</v>
      </c>
    </row>
    <row r="8" spans="1:5">
      <c r="A8" s="4" t="s">
        <v>989</v>
      </c>
      <c r="C8" s="6" t="n">
        <v>4804000</v>
      </c>
      <c r="D8" s="6" t="n">
        <v>3700000</v>
      </c>
    </row>
    <row r="9" spans="1:5">
      <c r="A9" s="4" t="s">
        <v>986</v>
      </c>
      <c r="C9" s="6" t="n">
        <v>733000</v>
      </c>
      <c r="D9" s="6" t="n">
        <v>1204000</v>
      </c>
    </row>
    <row r="10" spans="1:5">
      <c r="A10" s="4" t="s">
        <v>987</v>
      </c>
      <c r="C10" s="6" t="n">
        <v>63000</v>
      </c>
      <c r="D10" s="6" t="n">
        <v>0</v>
      </c>
    </row>
    <row r="11" spans="1:5">
      <c r="A11" s="4" t="s">
        <v>990</v>
      </c>
      <c r="C11" s="6" t="n">
        <v>-1905000</v>
      </c>
      <c r="D11" s="6" t="n">
        <v>-100000</v>
      </c>
    </row>
    <row r="12" spans="1:5">
      <c r="A12" s="4" t="s">
        <v>991</v>
      </c>
      <c r="C12" s="6" t="n">
        <v>3569000</v>
      </c>
      <c r="D12" s="6" t="n">
        <v>4804000</v>
      </c>
      <c r="E12" s="6" t="n">
        <v>3700000</v>
      </c>
    </row>
    <row r="13" spans="1:5">
      <c r="A13" s="4" t="s">
        <v>992</v>
      </c>
      <c r="C13" s="6" t="n">
        <v>3473000</v>
      </c>
    </row>
    <row r="14" spans="1:5">
      <c r="A14" s="4" t="s">
        <v>993</v>
      </c>
      <c r="C14" s="6" t="n">
        <v>1036000</v>
      </c>
    </row>
    <row r="15" spans="1:5">
      <c r="A15" s="4" t="s">
        <v>994</v>
      </c>
      <c r="C15" s="6" t="n">
        <v>2533000</v>
      </c>
    </row>
    <row r="16" spans="1:5">
      <c r="A16" s="4" t="s">
        <v>995</v>
      </c>
      <c r="C16" s="9" t="n">
        <v>1.89</v>
      </c>
      <c r="D16" s="9" t="n">
        <v>2.03</v>
      </c>
    </row>
    <row r="17" spans="1:5">
      <c r="A17" s="4" t="s">
        <v>996</v>
      </c>
      <c r="C17" s="10" t="n">
        <v>1.81</v>
      </c>
      <c r="D17" s="10" t="n">
        <v>1.9</v>
      </c>
    </row>
    <row r="18" spans="1:5">
      <c r="A18" s="4" t="s">
        <v>997</v>
      </c>
      <c r="C18" s="10" t="n">
        <v>1.41</v>
      </c>
      <c r="D18" s="6" t="n">
        <v>0</v>
      </c>
    </row>
    <row r="19" spans="1:5">
      <c r="A19" s="4" t="s">
        <v>998</v>
      </c>
      <c r="C19" s="10" t="n">
        <v>1.43</v>
      </c>
      <c r="D19" s="10" t="n">
        <v>7.5</v>
      </c>
    </row>
    <row r="20" spans="1:5">
      <c r="A20" s="4" t="s">
        <v>999</v>
      </c>
      <c r="C20" s="10" t="n">
        <v>2.12</v>
      </c>
      <c r="D20" s="9" t="n">
        <v>1.89</v>
      </c>
      <c r="E20" s="9" t="n">
        <v>2.03</v>
      </c>
    </row>
    <row r="21" spans="1:5">
      <c r="A21" s="4" t="s">
        <v>1000</v>
      </c>
      <c r="C21" s="10" t="n">
        <v>2.13</v>
      </c>
    </row>
    <row r="22" spans="1:5">
      <c r="A22" s="4" t="s">
        <v>1001</v>
      </c>
      <c r="C22" s="10" t="n">
        <v>1.83</v>
      </c>
    </row>
    <row r="23" spans="1:5">
      <c r="A23" s="4" t="s">
        <v>1002</v>
      </c>
      <c r="C23" s="9" t="n">
        <v>2.24</v>
      </c>
    </row>
    <row r="24" spans="1:5">
      <c r="A24" s="4" t="s">
        <v>1003</v>
      </c>
      <c r="C24" s="4" t="s">
        <v>1004</v>
      </c>
      <c r="D24" s="4" t="s">
        <v>1005</v>
      </c>
      <c r="E24" s="4" t="s">
        <v>1006</v>
      </c>
    </row>
    <row r="25" spans="1:5">
      <c r="A25" s="4" t="s">
        <v>1007</v>
      </c>
      <c r="C25" s="4" t="s">
        <v>1008</v>
      </c>
    </row>
    <row r="26" spans="1:5">
      <c r="A26" s="4" t="s">
        <v>1009</v>
      </c>
      <c r="C26" s="4" t="s">
        <v>1010</v>
      </c>
    </row>
    <row r="27" spans="1:5">
      <c r="A27" s="4" t="s">
        <v>1011</v>
      </c>
      <c r="C27" s="4" t="s">
        <v>1012</v>
      </c>
    </row>
    <row r="28" spans="1:5">
      <c r="A28" s="4" t="s">
        <v>1013</v>
      </c>
      <c r="C28" s="7" t="n">
        <v>130000</v>
      </c>
      <c r="D28" s="7" t="n">
        <v>795000</v>
      </c>
      <c r="E28" s="7" t="n">
        <v>3675000</v>
      </c>
    </row>
    <row r="29" spans="1:5">
      <c r="A29" s="4" t="s">
        <v>1014</v>
      </c>
      <c r="C29" s="6" t="n">
        <v>130000</v>
      </c>
    </row>
    <row r="30" spans="1:5">
      <c r="A30" s="4" t="s">
        <v>1015</v>
      </c>
      <c r="C30" s="6" t="n">
        <v>0</v>
      </c>
    </row>
    <row r="31" spans="1:5">
      <c r="A31" s="4" t="s">
        <v>1016</v>
      </c>
      <c r="C31" s="7" t="n">
        <v>13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42</v>
      </c>
    </row>
    <row r="3" spans="1:3">
      <c r="A3" s="3" t="s">
        <v>973</v>
      </c>
    </row>
    <row r="4" spans="1:3">
      <c r="A4" s="4" t="s">
        <v>1018</v>
      </c>
      <c r="B4" s="6" t="n">
        <v>2303000</v>
      </c>
      <c r="C4" s="6" t="n">
        <v>358000</v>
      </c>
    </row>
    <row r="5" spans="1:3">
      <c r="A5" s="4" t="s">
        <v>1019</v>
      </c>
      <c r="B5" s="6" t="n">
        <v>1758000</v>
      </c>
      <c r="C5" s="6" t="n">
        <v>2210000</v>
      </c>
    </row>
    <row r="6" spans="1:3">
      <c r="A6" s="4" t="s">
        <v>1020</v>
      </c>
      <c r="B6" s="6" t="n">
        <v>-1904000</v>
      </c>
      <c r="C6" s="6" t="n">
        <v>-265000</v>
      </c>
    </row>
    <row r="7" spans="1:3">
      <c r="A7" s="4" t="s">
        <v>1021</v>
      </c>
      <c r="B7" s="6" t="n">
        <v>-33000</v>
      </c>
      <c r="C7" s="6" t="n">
        <v>0</v>
      </c>
    </row>
    <row r="8" spans="1:3">
      <c r="A8" s="4" t="s">
        <v>1022</v>
      </c>
      <c r="B8" s="6" t="n">
        <v>2124000</v>
      </c>
      <c r="C8" s="6" t="n">
        <v>2303000</v>
      </c>
    </row>
    <row r="9" spans="1:3">
      <c r="A9" s="4" t="s">
        <v>1023</v>
      </c>
      <c r="B9" s="9" t="n">
        <v>1.94</v>
      </c>
      <c r="C9" s="9" t="n">
        <v>2.31</v>
      </c>
    </row>
    <row r="10" spans="1:3">
      <c r="A10" s="4" t="s">
        <v>1024</v>
      </c>
      <c r="B10" s="10" t="n">
        <v>1.83</v>
      </c>
      <c r="C10" s="10" t="n">
        <v>1.91</v>
      </c>
    </row>
    <row r="11" spans="1:3">
      <c r="A11" s="4" t="s">
        <v>1025</v>
      </c>
      <c r="B11" s="10" t="n">
        <v>1.93</v>
      </c>
      <c r="C11" s="10" t="n">
        <v>2.22</v>
      </c>
    </row>
    <row r="12" spans="1:3">
      <c r="A12" s="4" t="s">
        <v>1026</v>
      </c>
      <c r="B12" s="10" t="n">
        <v>1.9</v>
      </c>
      <c r="C12" s="6" t="n">
        <v>0</v>
      </c>
    </row>
    <row r="13" spans="1:3">
      <c r="A13" s="4" t="s">
        <v>1027</v>
      </c>
      <c r="B13" s="9" t="n">
        <v>1.85</v>
      </c>
      <c r="C13" s="9" t="n">
        <v>1.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80"/>
    <col customWidth="1" max="10" min="10" width="73"/>
    <col customWidth="1" max="11" min="11" width="14"/>
  </cols>
  <sheetData>
    <row r="1" spans="1:11">
      <c r="A1" s="1" t="s">
        <v>1028</v>
      </c>
      <c r="B1" s="2" t="s">
        <v>474</v>
      </c>
      <c r="C1" s="2" t="s">
        <v>1029</v>
      </c>
      <c r="D1" s="2" t="s">
        <v>1030</v>
      </c>
      <c r="E1" s="2" t="s">
        <v>1031</v>
      </c>
      <c r="F1" s="2" t="s">
        <v>1032</v>
      </c>
      <c r="G1" s="2" t="s">
        <v>984</v>
      </c>
      <c r="H1" s="2" t="s">
        <v>1033</v>
      </c>
      <c r="I1" s="2" t="s">
        <v>2</v>
      </c>
      <c r="J1" s="2" t="s">
        <v>42</v>
      </c>
      <c r="K1" s="2" t="s">
        <v>1034</v>
      </c>
    </row>
    <row r="2" spans="1:11">
      <c r="A2" s="3" t="s">
        <v>973</v>
      </c>
    </row>
    <row r="3" spans="1:11">
      <c r="A3" s="4" t="s">
        <v>1035</v>
      </c>
      <c r="I3" s="7" t="n">
        <v>8168000</v>
      </c>
      <c r="J3" s="7" t="n">
        <v>4958000</v>
      </c>
    </row>
    <row r="4" spans="1:11">
      <c r="A4" s="4" t="s">
        <v>1036</v>
      </c>
      <c r="I4" s="9" t="n">
        <v>2.26</v>
      </c>
    </row>
    <row r="5" spans="1:11">
      <c r="A5" s="4" t="s">
        <v>1037</v>
      </c>
      <c r="I5" s="7" t="n">
        <v>4711000</v>
      </c>
      <c r="J5" s="7" t="n">
        <v>4647000</v>
      </c>
    </row>
    <row r="6" spans="1:11">
      <c r="A6" s="4" t="s">
        <v>1038</v>
      </c>
      <c r="I6" s="6" t="n">
        <v>269173</v>
      </c>
      <c r="J6" s="6" t="n">
        <v>149999</v>
      </c>
    </row>
    <row r="7" spans="1:11">
      <c r="A7" s="4" t="s">
        <v>1039</v>
      </c>
      <c r="G7" s="6" t="n">
        <v>37500</v>
      </c>
      <c r="I7" s="6" t="n">
        <v>733000</v>
      </c>
    </row>
    <row r="8" spans="1:11">
      <c r="A8" s="4" t="s">
        <v>1040</v>
      </c>
      <c r="I8" s="4" t="s">
        <v>1041</v>
      </c>
    </row>
    <row r="9" spans="1:11">
      <c r="A9" s="4" t="s">
        <v>1042</v>
      </c>
      <c r="B9" s="7" t="n">
        <v>1000000</v>
      </c>
      <c r="C9" s="7" t="n">
        <v>5000000</v>
      </c>
    </row>
    <row r="10" spans="1:11">
      <c r="A10" s="4" t="s">
        <v>1043</v>
      </c>
      <c r="I10" s="6" t="n">
        <v>63000</v>
      </c>
    </row>
    <row r="11" spans="1:11">
      <c r="A11" s="4" t="s">
        <v>1044</v>
      </c>
      <c r="B11" s="4" t="s">
        <v>1045</v>
      </c>
      <c r="C11" s="4" t="s">
        <v>11</v>
      </c>
    </row>
    <row r="12" spans="1:11">
      <c r="A12" s="4" t="s">
        <v>1046</v>
      </c>
      <c r="I12" s="9" t="n">
        <v>1.81</v>
      </c>
      <c r="J12" s="9" t="n">
        <v>1.25</v>
      </c>
    </row>
    <row r="13" spans="1:11">
      <c r="A13" s="4" t="s">
        <v>1047</v>
      </c>
    </row>
    <row r="14" spans="1:11">
      <c r="A14" s="3" t="s">
        <v>973</v>
      </c>
    </row>
    <row r="15" spans="1:11">
      <c r="A15" s="4" t="s">
        <v>1048</v>
      </c>
      <c r="I15" s="7" t="n">
        <v>833000</v>
      </c>
    </row>
    <row r="16" spans="1:11">
      <c r="A16" s="4" t="s">
        <v>1049</v>
      </c>
      <c r="I16" s="6" t="n">
        <v>1758428</v>
      </c>
      <c r="J16" s="6" t="n">
        <v>2211378</v>
      </c>
    </row>
    <row r="17" spans="1:11">
      <c r="A17" s="4" t="s">
        <v>1050</v>
      </c>
      <c r="I17" s="6" t="n">
        <v>1758000</v>
      </c>
      <c r="J17" s="6" t="n">
        <v>2210000</v>
      </c>
    </row>
    <row r="18" spans="1:11">
      <c r="A18" s="4" t="s">
        <v>1051</v>
      </c>
      <c r="F18" s="9" t="n">
        <v>2.15</v>
      </c>
    </row>
    <row r="19" spans="1:11">
      <c r="A19" s="4" t="s">
        <v>988</v>
      </c>
    </row>
    <row r="20" spans="1:11">
      <c r="A20" s="3" t="s">
        <v>973</v>
      </c>
    </row>
    <row r="21" spans="1:11">
      <c r="A21" s="4" t="s">
        <v>1039</v>
      </c>
      <c r="I21" s="6" t="n">
        <v>733000</v>
      </c>
      <c r="J21" s="6" t="n">
        <v>1204000</v>
      </c>
    </row>
    <row r="22" spans="1:11">
      <c r="A22" s="4" t="s">
        <v>1052</v>
      </c>
    </row>
    <row r="23" spans="1:11">
      <c r="A23" s="3" t="s">
        <v>973</v>
      </c>
    </row>
    <row r="24" spans="1:11">
      <c r="A24" s="4" t="s">
        <v>1042</v>
      </c>
      <c r="I24" s="7" t="n">
        <v>1000000</v>
      </c>
    </row>
    <row r="25" spans="1:11">
      <c r="A25" s="4" t="s">
        <v>1053</v>
      </c>
    </row>
    <row r="26" spans="1:11">
      <c r="A26" s="3" t="s">
        <v>973</v>
      </c>
    </row>
    <row r="27" spans="1:11">
      <c r="A27" s="4" t="s">
        <v>1040</v>
      </c>
      <c r="I27" s="4" t="s">
        <v>1054</v>
      </c>
      <c r="J27" s="4" t="s">
        <v>1055</v>
      </c>
    </row>
    <row r="28" spans="1:11">
      <c r="A28" s="4" t="s">
        <v>1056</v>
      </c>
    </row>
    <row r="29" spans="1:11">
      <c r="A29" s="3" t="s">
        <v>973</v>
      </c>
    </row>
    <row r="30" spans="1:11">
      <c r="A30" s="4" t="s">
        <v>1040</v>
      </c>
      <c r="J30" s="4" t="s">
        <v>1055</v>
      </c>
    </row>
    <row r="31" spans="1:11">
      <c r="A31" s="4" t="s">
        <v>1057</v>
      </c>
    </row>
    <row r="32" spans="1:11">
      <c r="A32" s="3" t="s">
        <v>973</v>
      </c>
    </row>
    <row r="33" spans="1:11">
      <c r="A33" s="4" t="s">
        <v>1039</v>
      </c>
      <c r="D33" s="6" t="n">
        <v>470000</v>
      </c>
    </row>
    <row r="34" spans="1:11">
      <c r="A34" s="4" t="s">
        <v>1048</v>
      </c>
      <c r="I34" s="7" t="n">
        <v>250179</v>
      </c>
    </row>
    <row r="35" spans="1:11">
      <c r="A35" s="4" t="s">
        <v>1058</v>
      </c>
      <c r="I35" s="4" t="s">
        <v>1059</v>
      </c>
    </row>
    <row r="36" spans="1:11">
      <c r="A36" s="4" t="s">
        <v>1049</v>
      </c>
      <c r="D36" s="6" t="n">
        <v>575262</v>
      </c>
    </row>
    <row r="37" spans="1:11">
      <c r="A37" s="4" t="s">
        <v>1060</v>
      </c>
      <c r="I37" s="9" t="n">
        <v>1.59</v>
      </c>
    </row>
    <row r="38" spans="1:11">
      <c r="A38" s="4" t="s">
        <v>1061</v>
      </c>
      <c r="D38" s="6" t="n">
        <v>105262</v>
      </c>
    </row>
    <row r="39" spans="1:11">
      <c r="A39" s="4" t="s">
        <v>1062</v>
      </c>
    </row>
    <row r="40" spans="1:11">
      <c r="A40" s="3" t="s">
        <v>973</v>
      </c>
    </row>
    <row r="41" spans="1:11">
      <c r="A41" s="4" t="s">
        <v>1040</v>
      </c>
      <c r="I41" s="4" t="s">
        <v>1054</v>
      </c>
      <c r="J41" s="4" t="s">
        <v>1055</v>
      </c>
    </row>
    <row r="42" spans="1:11">
      <c r="A42" s="4" t="s">
        <v>1063</v>
      </c>
    </row>
    <row r="43" spans="1:11">
      <c r="A43" s="3" t="s">
        <v>973</v>
      </c>
    </row>
    <row r="44" spans="1:11">
      <c r="A44" s="4" t="s">
        <v>1049</v>
      </c>
      <c r="I44" s="6" t="n">
        <v>23256</v>
      </c>
      <c r="J44" s="6" t="n">
        <v>23256</v>
      </c>
    </row>
    <row r="45" spans="1:11">
      <c r="A45" s="4" t="s">
        <v>40</v>
      </c>
    </row>
    <row r="46" spans="1:11">
      <c r="A46" s="3" t="s">
        <v>973</v>
      </c>
    </row>
    <row r="47" spans="1:11">
      <c r="A47" s="4" t="s">
        <v>147</v>
      </c>
      <c r="I47" s="6" t="n">
        <v>3377436</v>
      </c>
      <c r="J47" s="6" t="n">
        <v>2039065</v>
      </c>
    </row>
    <row r="48" spans="1:11">
      <c r="A48" s="4" t="s">
        <v>1035</v>
      </c>
      <c r="I48" s="7" t="n">
        <v>7000000</v>
      </c>
      <c r="J48" s="7" t="n">
        <v>4000000</v>
      </c>
    </row>
    <row r="49" spans="1:11">
      <c r="A49" s="4" t="s">
        <v>1036</v>
      </c>
      <c r="I49" s="9" t="n">
        <v>2.1</v>
      </c>
      <c r="J49" s="9" t="n">
        <v>1.95</v>
      </c>
    </row>
    <row r="50" spans="1:11">
      <c r="A50" s="4" t="s">
        <v>1064</v>
      </c>
      <c r="I50" s="6" t="n">
        <v>8250000</v>
      </c>
    </row>
    <row r="51" spans="1:11">
      <c r="A51" s="4" t="s">
        <v>1065</v>
      </c>
    </row>
    <row r="52" spans="1:11">
      <c r="A52" s="3" t="s">
        <v>973</v>
      </c>
    </row>
    <row r="53" spans="1:11">
      <c r="A53" s="4" t="s">
        <v>1066</v>
      </c>
      <c r="K53" s="6" t="n">
        <v>8250000</v>
      </c>
    </row>
    <row r="54" spans="1:11">
      <c r="A54" s="4" t="s">
        <v>1067</v>
      </c>
    </row>
    <row r="55" spans="1:11">
      <c r="A55" s="3" t="s">
        <v>973</v>
      </c>
    </row>
    <row r="56" spans="1:11">
      <c r="A56" s="4" t="s">
        <v>147</v>
      </c>
      <c r="I56" s="6" t="n">
        <v>612386</v>
      </c>
      <c r="J56" s="6" t="n">
        <v>369133</v>
      </c>
    </row>
    <row r="57" spans="1:11">
      <c r="A57" s="4" t="s">
        <v>1035</v>
      </c>
      <c r="I57" s="7" t="n">
        <v>1100000</v>
      </c>
      <c r="J57" s="7" t="n">
        <v>1000000</v>
      </c>
    </row>
    <row r="58" spans="1:11">
      <c r="A58" s="4" t="s">
        <v>1036</v>
      </c>
      <c r="I58" s="9" t="n">
        <v>1.78</v>
      </c>
      <c r="J58" s="9" t="n">
        <v>2.79</v>
      </c>
    </row>
    <row r="59" spans="1:11">
      <c r="A59" s="4" t="s">
        <v>1068</v>
      </c>
    </row>
    <row r="60" spans="1:11">
      <c r="A60" s="3" t="s">
        <v>973</v>
      </c>
    </row>
    <row r="61" spans="1:11">
      <c r="A61" s="4" t="s">
        <v>1049</v>
      </c>
      <c r="D61" s="6" t="n">
        <v>256579</v>
      </c>
    </row>
    <row r="62" spans="1:11">
      <c r="A62" s="4" t="s">
        <v>1069</v>
      </c>
    </row>
    <row r="63" spans="1:11">
      <c r="A63" s="3" t="s">
        <v>973</v>
      </c>
    </row>
    <row r="64" spans="1:11">
      <c r="A64" s="4" t="s">
        <v>1049</v>
      </c>
      <c r="D64" s="6" t="n">
        <v>270833</v>
      </c>
    </row>
    <row r="65" spans="1:11">
      <c r="A65" s="4" t="s">
        <v>1070</v>
      </c>
    </row>
    <row r="66" spans="1:11">
      <c r="A66" s="3" t="s">
        <v>973</v>
      </c>
    </row>
    <row r="67" spans="1:11">
      <c r="A67" s="4" t="s">
        <v>1039</v>
      </c>
      <c r="D67" s="6" t="n">
        <v>114035</v>
      </c>
    </row>
    <row r="68" spans="1:11">
      <c r="A68" s="4" t="s">
        <v>1071</v>
      </c>
    </row>
    <row r="69" spans="1:11">
      <c r="A69" s="3" t="s">
        <v>973</v>
      </c>
    </row>
    <row r="70" spans="1:11">
      <c r="A70" s="4" t="s">
        <v>1039</v>
      </c>
      <c r="D70" s="6" t="n">
        <v>120370</v>
      </c>
    </row>
    <row r="71" spans="1:11">
      <c r="A71" s="4" t="s">
        <v>1072</v>
      </c>
    </row>
    <row r="72" spans="1:11">
      <c r="A72" s="3" t="s">
        <v>973</v>
      </c>
    </row>
    <row r="73" spans="1:11">
      <c r="A73" s="4" t="s">
        <v>1050</v>
      </c>
      <c r="G73" s="6" t="n">
        <v>37500</v>
      </c>
    </row>
    <row r="74" spans="1:11">
      <c r="A74" s="4" t="s">
        <v>1073</v>
      </c>
    </row>
    <row r="75" spans="1:11">
      <c r="A75" s="3" t="s">
        <v>973</v>
      </c>
    </row>
    <row r="76" spans="1:11">
      <c r="A76" s="4" t="s">
        <v>1039</v>
      </c>
      <c r="E76" s="6" t="n">
        <v>100000</v>
      </c>
    </row>
    <row r="77" spans="1:11">
      <c r="A77" s="4" t="s">
        <v>1074</v>
      </c>
    </row>
    <row r="78" spans="1:11">
      <c r="A78" s="3" t="s">
        <v>973</v>
      </c>
    </row>
    <row r="79" spans="1:11">
      <c r="A79" s="4" t="s">
        <v>1039</v>
      </c>
      <c r="E79" s="6" t="n">
        <v>300000</v>
      </c>
    </row>
    <row r="80" spans="1:11">
      <c r="A80" s="4" t="s">
        <v>1075</v>
      </c>
    </row>
    <row r="81" spans="1:11">
      <c r="A81" s="3" t="s">
        <v>973</v>
      </c>
    </row>
    <row r="82" spans="1:11">
      <c r="A82" s="4" t="s">
        <v>1040</v>
      </c>
      <c r="I82" s="4" t="s">
        <v>1054</v>
      </c>
    </row>
    <row r="83" spans="1:11">
      <c r="A83" s="4" t="s">
        <v>1076</v>
      </c>
    </row>
    <row r="84" spans="1:11">
      <c r="A84" s="3" t="s">
        <v>973</v>
      </c>
    </row>
    <row r="85" spans="1:11">
      <c r="A85" s="4" t="s">
        <v>1049</v>
      </c>
      <c r="D85" s="6" t="n">
        <v>449630</v>
      </c>
    </row>
    <row r="86" spans="1:11">
      <c r="A86" s="4" t="s">
        <v>1077</v>
      </c>
    </row>
    <row r="87" spans="1:11">
      <c r="A87" s="3" t="s">
        <v>973</v>
      </c>
    </row>
    <row r="88" spans="1:11">
      <c r="A88" s="4" t="s">
        <v>1049</v>
      </c>
      <c r="D88" s="6" t="n">
        <v>474609</v>
      </c>
    </row>
    <row r="89" spans="1:11">
      <c r="A89" s="4" t="s">
        <v>1078</v>
      </c>
    </row>
    <row r="90" spans="1:11">
      <c r="A90" s="3" t="s">
        <v>973</v>
      </c>
    </row>
    <row r="91" spans="1:11">
      <c r="A91" s="4" t="s">
        <v>1039</v>
      </c>
      <c r="D91" s="6" t="n">
        <v>199836</v>
      </c>
    </row>
    <row r="92" spans="1:11">
      <c r="A92" s="4" t="s">
        <v>1079</v>
      </c>
    </row>
    <row r="93" spans="1:11">
      <c r="A93" s="3" t="s">
        <v>973</v>
      </c>
    </row>
    <row r="94" spans="1:11">
      <c r="A94" s="4" t="s">
        <v>1039</v>
      </c>
      <c r="D94" s="6" t="n">
        <v>210937</v>
      </c>
    </row>
    <row r="95" spans="1:11">
      <c r="A95" s="4" t="s">
        <v>1080</v>
      </c>
    </row>
    <row r="96" spans="1:11">
      <c r="A96" s="3" t="s">
        <v>973</v>
      </c>
    </row>
    <row r="97" spans="1:11">
      <c r="A97" s="4" t="s">
        <v>1049</v>
      </c>
      <c r="D97" s="6" t="n">
        <v>749383</v>
      </c>
    </row>
    <row r="98" spans="1:11">
      <c r="A98" s="4" t="s">
        <v>1081</v>
      </c>
    </row>
    <row r="99" spans="1:11">
      <c r="A99" s="3" t="s">
        <v>973</v>
      </c>
    </row>
    <row r="100" spans="1:11">
      <c r="A100" s="4" t="s">
        <v>1049</v>
      </c>
      <c r="D100" s="6" t="n">
        <v>791015</v>
      </c>
    </row>
    <row r="101" spans="1:11">
      <c r="A101" s="4" t="s">
        <v>1082</v>
      </c>
    </row>
    <row r="102" spans="1:11">
      <c r="A102" s="3" t="s">
        <v>973</v>
      </c>
    </row>
    <row r="103" spans="1:11">
      <c r="A103" s="4" t="s">
        <v>1039</v>
      </c>
      <c r="D103" s="6" t="n">
        <v>333059</v>
      </c>
    </row>
    <row r="104" spans="1:11">
      <c r="A104" s="4" t="s">
        <v>1083</v>
      </c>
    </row>
    <row r="105" spans="1:11">
      <c r="A105" s="3" t="s">
        <v>973</v>
      </c>
    </row>
    <row r="106" spans="1:11">
      <c r="A106" s="4" t="s">
        <v>1039</v>
      </c>
      <c r="D106" s="6" t="n">
        <v>351562</v>
      </c>
    </row>
    <row r="107" spans="1:11">
      <c r="A107" s="4" t="s">
        <v>1084</v>
      </c>
    </row>
    <row r="108" spans="1:11">
      <c r="A108" s="3" t="s">
        <v>973</v>
      </c>
    </row>
    <row r="109" spans="1:11">
      <c r="A109" s="4" t="s">
        <v>1049</v>
      </c>
      <c r="F109" s="6" t="n">
        <v>23256</v>
      </c>
      <c r="H109" s="6" t="n">
        <v>23256</v>
      </c>
    </row>
    <row r="110" spans="1:11">
      <c r="A110" s="4" t="s">
        <v>1085</v>
      </c>
      <c r="F110" s="7" t="n">
        <v>50000</v>
      </c>
      <c r="H110" s="7" t="n">
        <v>50000</v>
      </c>
    </row>
    <row r="111" spans="1:11">
      <c r="A111" s="4" t="s">
        <v>36</v>
      </c>
    </row>
    <row r="112" spans="1:11">
      <c r="A112" s="3" t="s">
        <v>973</v>
      </c>
    </row>
    <row r="113" spans="1:11">
      <c r="A113" s="4" t="s">
        <v>147</v>
      </c>
      <c r="I113" s="6" t="n">
        <v>4160</v>
      </c>
    </row>
    <row r="114" spans="1:11">
      <c r="A114" s="4" t="s">
        <v>1035</v>
      </c>
      <c r="I114" s="7" t="n">
        <v>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1086</v>
      </c>
      <c r="B1" s="2" t="s">
        <v>422</v>
      </c>
    </row>
    <row r="2" spans="1:2">
      <c r="A2" s="3" t="s">
        <v>1087</v>
      </c>
    </row>
    <row r="3" spans="1:2">
      <c r="A3" s="4" t="s">
        <v>423</v>
      </c>
      <c r="B3" s="7" t="n">
        <v>11533</v>
      </c>
    </row>
    <row r="4" spans="1:2">
      <c r="A4" s="4" t="s">
        <v>424</v>
      </c>
      <c r="B4" s="6" t="n">
        <v>10744</v>
      </c>
    </row>
    <row r="5" spans="1:2">
      <c r="A5" s="4" t="s">
        <v>425</v>
      </c>
      <c r="B5" s="6" t="n">
        <v>9327</v>
      </c>
    </row>
    <row r="6" spans="1:2">
      <c r="A6" s="4" t="s">
        <v>426</v>
      </c>
      <c r="B6" s="6" t="n">
        <v>8427</v>
      </c>
    </row>
    <row r="7" spans="1:2">
      <c r="A7" s="4" t="s">
        <v>427</v>
      </c>
      <c r="B7" s="6" t="n">
        <v>7824</v>
      </c>
    </row>
    <row r="8" spans="1:2">
      <c r="A8" s="4" t="s">
        <v>847</v>
      </c>
      <c r="B8" s="6" t="n">
        <v>16030</v>
      </c>
    </row>
    <row r="9" spans="1:2">
      <c r="A9" s="4" t="s">
        <v>124</v>
      </c>
      <c r="B9" s="6" t="n">
        <v>63885</v>
      </c>
    </row>
    <row r="10" spans="1:2">
      <c r="A10" s="3" t="s">
        <v>1088</v>
      </c>
    </row>
    <row r="11" spans="1:2">
      <c r="A11" s="4" t="s">
        <v>423</v>
      </c>
      <c r="B11" s="6" t="n">
        <v>69814</v>
      </c>
    </row>
    <row r="12" spans="1:2">
      <c r="A12" s="4" t="s">
        <v>424</v>
      </c>
      <c r="B12" s="6" t="n">
        <v>30160</v>
      </c>
    </row>
    <row r="13" spans="1:2">
      <c r="A13" s="4" t="s">
        <v>425</v>
      </c>
      <c r="B13" s="6" t="n">
        <v>26129</v>
      </c>
    </row>
    <row r="14" spans="1:2">
      <c r="A14" s="4" t="s">
        <v>426</v>
      </c>
      <c r="B14" s="6" t="n">
        <v>16341</v>
      </c>
    </row>
    <row r="15" spans="1:2">
      <c r="A15" s="4" t="s">
        <v>427</v>
      </c>
      <c r="B15" s="6" t="n">
        <v>11351</v>
      </c>
    </row>
    <row r="16" spans="1:2">
      <c r="A16" s="4" t="s">
        <v>847</v>
      </c>
      <c r="B16" s="6" t="n">
        <v>46096</v>
      </c>
    </row>
    <row r="17" spans="1:2">
      <c r="A17" s="4" t="s">
        <v>124</v>
      </c>
      <c r="B17" s="7" t="n">
        <v>1998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89</v>
      </c>
      <c r="B1" s="2" t="s">
        <v>1</v>
      </c>
    </row>
    <row r="2" spans="1:3">
      <c r="B2" s="2" t="s">
        <v>2</v>
      </c>
      <c r="C2" s="2" t="s">
        <v>42</v>
      </c>
    </row>
    <row r="3" spans="1:3">
      <c r="A3" s="3" t="s">
        <v>1090</v>
      </c>
    </row>
    <row r="4" spans="1:3">
      <c r="A4" s="4" t="s">
        <v>1091</v>
      </c>
      <c r="B4" s="7" t="n">
        <v>199891000</v>
      </c>
    </row>
    <row r="5" spans="1:3">
      <c r="A5" s="4" t="s">
        <v>1092</v>
      </c>
      <c r="B5" s="6" t="n">
        <v>13200000</v>
      </c>
      <c r="C5" s="7" t="n">
        <v>12700000</v>
      </c>
    </row>
    <row r="6" spans="1:3">
      <c r="A6" s="4" t="s">
        <v>1093</v>
      </c>
    </row>
    <row r="7" spans="1:3">
      <c r="A7" s="3" t="s">
        <v>1090</v>
      </c>
    </row>
    <row r="8" spans="1:3">
      <c r="A8" s="4" t="s">
        <v>1091</v>
      </c>
      <c r="B8" s="6" t="n">
        <v>133700000</v>
      </c>
    </row>
    <row r="9" spans="1:3">
      <c r="A9" s="4" t="s">
        <v>1094</v>
      </c>
    </row>
    <row r="10" spans="1:3">
      <c r="A10" s="3" t="s">
        <v>1090</v>
      </c>
    </row>
    <row r="11" spans="1:3">
      <c r="A11" s="4" t="s">
        <v>1091</v>
      </c>
      <c r="B11" s="6" t="n">
        <v>9300000</v>
      </c>
    </row>
    <row r="12" spans="1:3">
      <c r="A12" s="4" t="s">
        <v>1095</v>
      </c>
    </row>
    <row r="13" spans="1:3">
      <c r="A13" s="3" t="s">
        <v>1090</v>
      </c>
    </row>
    <row r="14" spans="1:3">
      <c r="A14" s="4" t="s">
        <v>1091</v>
      </c>
      <c r="B14" s="6" t="n">
        <v>21700000</v>
      </c>
    </row>
    <row r="15" spans="1:3">
      <c r="A15" s="4" t="s">
        <v>1096</v>
      </c>
    </row>
    <row r="16" spans="1:3">
      <c r="A16" s="3" t="s">
        <v>1090</v>
      </c>
    </row>
    <row r="17" spans="1:3">
      <c r="A17" s="4" t="s">
        <v>1097</v>
      </c>
      <c r="B17" s="7" t="n">
        <v>80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42</v>
      </c>
    </row>
    <row r="3" spans="1:3">
      <c r="A3" s="4" t="s">
        <v>143</v>
      </c>
      <c r="B3" s="6" t="n">
        <v>63190</v>
      </c>
    </row>
    <row r="4" spans="1:3">
      <c r="A4" s="4" t="s">
        <v>144</v>
      </c>
    </row>
    <row r="5" spans="1:3">
      <c r="A5" s="4" t="s">
        <v>145</v>
      </c>
      <c r="B5" s="4" t="s">
        <v>146</v>
      </c>
      <c r="C5" s="6" t="n">
        <v>51467</v>
      </c>
    </row>
    <row r="6" spans="1:3">
      <c r="A6" s="4" t="s">
        <v>126</v>
      </c>
    </row>
    <row r="7" spans="1:3">
      <c r="A7" s="4" t="s">
        <v>147</v>
      </c>
      <c r="B7" s="6" t="n">
        <v>4160</v>
      </c>
    </row>
    <row r="8" spans="1:3">
      <c r="A8" s="4" t="s">
        <v>129</v>
      </c>
    </row>
    <row r="9" spans="1:3">
      <c r="A9" s="4" t="s">
        <v>147</v>
      </c>
      <c r="B9" s="6" t="n">
        <v>3989822</v>
      </c>
      <c r="C9" s="6" t="n">
        <v>24081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6"/>
    <col customWidth="1" max="16" min="16" width="14"/>
  </cols>
  <sheetData>
    <row r="1" spans="1:16">
      <c r="A1" s="1" t="s">
        <v>1098</v>
      </c>
      <c r="B1" s="2" t="s">
        <v>394</v>
      </c>
      <c r="O1" s="2" t="s">
        <v>1</v>
      </c>
    </row>
    <row r="2" spans="1:16">
      <c r="B2" s="2" t="s">
        <v>2</v>
      </c>
      <c r="C2" s="2" t="s">
        <v>395</v>
      </c>
      <c r="D2" s="2" t="s">
        <v>396</v>
      </c>
      <c r="E2" s="2" t="s">
        <v>4</v>
      </c>
      <c r="F2" s="2" t="s">
        <v>397</v>
      </c>
      <c r="G2" s="2" t="s">
        <v>395</v>
      </c>
      <c r="H2" s="2" t="s">
        <v>42</v>
      </c>
      <c r="I2" s="2" t="s">
        <v>398</v>
      </c>
      <c r="J2" s="2" t="s">
        <v>399</v>
      </c>
      <c r="L2" s="2" t="s">
        <v>400</v>
      </c>
      <c r="M2" s="2" t="s">
        <v>398</v>
      </c>
      <c r="N2" s="2" t="s">
        <v>401</v>
      </c>
      <c r="O2" s="2" t="s">
        <v>2</v>
      </c>
      <c r="P2" s="2" t="s">
        <v>42</v>
      </c>
    </row>
    <row r="3" spans="1:16">
      <c r="A3" s="4" t="s">
        <v>1099</v>
      </c>
      <c r="B3" s="7" t="n">
        <v>113541</v>
      </c>
      <c r="D3" s="7" t="n">
        <v>110730</v>
      </c>
      <c r="E3" s="7" t="n">
        <v>115206</v>
      </c>
      <c r="F3" s="7" t="n">
        <v>99621</v>
      </c>
      <c r="H3" s="7" t="n">
        <v>109036</v>
      </c>
      <c r="J3" s="7" t="n">
        <v>112078</v>
      </c>
      <c r="K3" s="4" t="s">
        <v>398</v>
      </c>
      <c r="L3" s="7" t="n">
        <v>117638</v>
      </c>
      <c r="N3" s="7" t="n">
        <v>101289</v>
      </c>
      <c r="O3" s="7" t="n">
        <v>439098</v>
      </c>
      <c r="P3" s="7" t="n">
        <v>440041</v>
      </c>
    </row>
    <row r="4" spans="1:16">
      <c r="A4" s="4" t="s">
        <v>97</v>
      </c>
      <c r="B4" s="6" t="n">
        <v>9411</v>
      </c>
      <c r="D4" s="6" t="n">
        <v>32101</v>
      </c>
      <c r="E4" s="6" t="n">
        <v>24813</v>
      </c>
      <c r="F4" s="6" t="n">
        <v>7315</v>
      </c>
      <c r="H4" s="6" t="n">
        <v>20627</v>
      </c>
      <c r="J4" s="6" t="n">
        <v>3531</v>
      </c>
      <c r="L4" s="6" t="n">
        <v>12108</v>
      </c>
      <c r="N4" s="6" t="n">
        <v>16453</v>
      </c>
      <c r="O4" s="6" t="n">
        <v>73640</v>
      </c>
      <c r="P4" s="6" t="n">
        <v>52719</v>
      </c>
    </row>
    <row r="5" spans="1:16">
      <c r="A5" s="4" t="s">
        <v>1100</v>
      </c>
      <c r="B5" s="6" t="n">
        <v>117415</v>
      </c>
      <c r="D5" s="6" t="n">
        <v>23375</v>
      </c>
      <c r="E5" s="6" t="n">
        <v>23896</v>
      </c>
      <c r="F5" s="6" t="n">
        <v>-22522</v>
      </c>
      <c r="H5" s="6" t="n">
        <v>121627</v>
      </c>
      <c r="J5" s="6" t="n">
        <v>-7818</v>
      </c>
      <c r="L5" s="6" t="n">
        <v>1010</v>
      </c>
      <c r="N5" s="6" t="n">
        <v>-2357</v>
      </c>
    </row>
    <row r="6" spans="1:16">
      <c r="A6" s="4" t="s">
        <v>1101</v>
      </c>
      <c r="B6" s="7" t="n">
        <v>116922</v>
      </c>
      <c r="D6" s="7" t="n">
        <v>23044</v>
      </c>
      <c r="E6" s="7" t="n">
        <v>23590</v>
      </c>
      <c r="F6" s="7" t="n">
        <v>-22555</v>
      </c>
      <c r="H6" s="7" t="n">
        <v>121284</v>
      </c>
      <c r="J6" s="7" t="n">
        <v>-7886</v>
      </c>
      <c r="L6" s="7" t="n">
        <v>802</v>
      </c>
      <c r="N6" s="7" t="n">
        <v>-2313</v>
      </c>
      <c r="O6" s="7" t="n">
        <v>141001</v>
      </c>
      <c r="P6" s="7" t="n">
        <v>111887</v>
      </c>
    </row>
    <row r="7" spans="1:16">
      <c r="A7" s="3" t="s">
        <v>1102</v>
      </c>
    </row>
    <row r="8" spans="1:16">
      <c r="A8" s="4" t="s">
        <v>1103</v>
      </c>
      <c r="B8" s="9" t="n">
        <v>2.62</v>
      </c>
      <c r="D8" s="9" t="n">
        <v>0.51</v>
      </c>
      <c r="E8" s="9" t="n">
        <v>0.51</v>
      </c>
      <c r="F8" s="9" t="n">
        <v>-0.48</v>
      </c>
      <c r="H8" s="9" t="n">
        <v>2.63</v>
      </c>
      <c r="J8" s="9" t="n">
        <v>-0.17</v>
      </c>
      <c r="L8" s="9" t="n">
        <v>0.02</v>
      </c>
      <c r="N8" s="9" t="n">
        <v>-0.05</v>
      </c>
    </row>
    <row r="9" spans="1:16">
      <c r="A9" s="4" t="s">
        <v>1104</v>
      </c>
      <c r="B9" s="9" t="n">
        <v>2.49</v>
      </c>
      <c r="D9" s="9" t="n">
        <v>0.49</v>
      </c>
      <c r="E9" s="9" t="n">
        <v>0.49</v>
      </c>
      <c r="F9" s="9" t="n">
        <v>-0.48</v>
      </c>
      <c r="H9" s="9" t="n">
        <v>2.5</v>
      </c>
      <c r="J9" s="9" t="n">
        <v>-0.17</v>
      </c>
      <c r="L9" s="9" t="n">
        <v>0.02</v>
      </c>
      <c r="N9" s="9" t="n">
        <v>-0.05</v>
      </c>
    </row>
    <row r="10" spans="1:16">
      <c r="A10" s="3" t="s">
        <v>1105</v>
      </c>
    </row>
    <row r="11" spans="1:16">
      <c r="A11" s="4" t="s">
        <v>1106</v>
      </c>
      <c r="B11" s="6" t="n">
        <v>44663033</v>
      </c>
      <c r="D11" s="6" t="n">
        <v>45128341</v>
      </c>
      <c r="E11" s="6" t="n">
        <v>46033402</v>
      </c>
      <c r="F11" s="6" t="n">
        <v>46757386</v>
      </c>
      <c r="H11" s="6" t="n">
        <v>46198362</v>
      </c>
      <c r="J11" s="6" t="n">
        <v>46681585</v>
      </c>
      <c r="L11" s="6" t="n">
        <v>47816723</v>
      </c>
      <c r="N11" s="6" t="n">
        <v>47965189</v>
      </c>
      <c r="O11" s="6" t="n">
        <v>45647696</v>
      </c>
      <c r="P11" s="6" t="n">
        <v>47169682</v>
      </c>
    </row>
    <row r="12" spans="1:16">
      <c r="A12" s="4" t="s">
        <v>1107</v>
      </c>
      <c r="B12" s="6" t="n">
        <v>46874741</v>
      </c>
      <c r="D12" s="6" t="n">
        <v>47462358</v>
      </c>
      <c r="E12" s="6" t="n">
        <v>48438693</v>
      </c>
      <c r="F12" s="6" t="n">
        <v>46757386</v>
      </c>
      <c r="H12" s="6" t="n">
        <v>48527664</v>
      </c>
      <c r="J12" s="6" t="n">
        <v>46681585</v>
      </c>
      <c r="L12" s="6" t="n">
        <v>48237113</v>
      </c>
      <c r="N12" s="6" t="n">
        <v>47965189</v>
      </c>
      <c r="O12" s="6" t="n">
        <v>48000957</v>
      </c>
      <c r="P12" s="6" t="n">
        <v>49632884</v>
      </c>
    </row>
    <row r="13" spans="1:16"/>
    <row r="14" spans="1:16">
      <c r="A14" s="4" t="s">
        <v>395</v>
      </c>
      <c r="B14" s="4" t="s">
        <v>409</v>
      </c>
    </row>
    <row r="15" spans="1:16">
      <c r="A15" s="4" t="s">
        <v>398</v>
      </c>
      <c r="B15" s="4" t="s">
        <v>410</v>
      </c>
    </row>
  </sheetData>
  <mergeCells count="47">
    <mergeCell ref="A1:A2"/>
    <mergeCell ref="B1:N1"/>
    <mergeCell ref="O1:P1"/>
    <mergeCell ref="J2:K2"/>
    <mergeCell ref="B3:C3"/>
    <mergeCell ref="F3:G3"/>
    <mergeCell ref="H3:I3"/>
    <mergeCell ref="L3:M3"/>
    <mergeCell ref="B4:C4"/>
    <mergeCell ref="F4:G4"/>
    <mergeCell ref="H4:I4"/>
    <mergeCell ref="L4:M4"/>
    <mergeCell ref="B5:C5"/>
    <mergeCell ref="F5:G5"/>
    <mergeCell ref="H5:I5"/>
    <mergeCell ref="L5:M5"/>
    <mergeCell ref="B6:C6"/>
    <mergeCell ref="F6:G6"/>
    <mergeCell ref="H6:I6"/>
    <mergeCell ref="L6:M6"/>
    <mergeCell ref="B7:C7"/>
    <mergeCell ref="F7:G7"/>
    <mergeCell ref="H7:I7"/>
    <mergeCell ref="L7:M7"/>
    <mergeCell ref="B8:C8"/>
    <mergeCell ref="F8:G8"/>
    <mergeCell ref="H8:I8"/>
    <mergeCell ref="L8:M8"/>
    <mergeCell ref="B9:C9"/>
    <mergeCell ref="F9:G9"/>
    <mergeCell ref="H9:I9"/>
    <mergeCell ref="L9:M9"/>
    <mergeCell ref="B10:C10"/>
    <mergeCell ref="F10:G10"/>
    <mergeCell ref="H10:I10"/>
    <mergeCell ref="L10:M10"/>
    <mergeCell ref="B11:C11"/>
    <mergeCell ref="F11:G11"/>
    <mergeCell ref="H11:I11"/>
    <mergeCell ref="L11:M11"/>
    <mergeCell ref="B12:C12"/>
    <mergeCell ref="F12:G12"/>
    <mergeCell ref="H12:I12"/>
    <mergeCell ref="L12:M12"/>
    <mergeCell ref="A13:P13"/>
    <mergeCell ref="B14:P14"/>
    <mergeCell ref="B15:P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r="A1" s="1" t="s">
        <v>1108</v>
      </c>
      <c r="B1" s="2" t="s">
        <v>394</v>
      </c>
      <c r="G1" s="2" t="s">
        <v>472</v>
      </c>
      <c r="H1" s="2" t="s">
        <v>1</v>
      </c>
    </row>
    <row r="2" spans="1:9">
      <c r="B2" s="2" t="s">
        <v>2</v>
      </c>
      <c r="C2" s="2" t="s">
        <v>397</v>
      </c>
      <c r="D2" s="2" t="s">
        <v>42</v>
      </c>
      <c r="E2" s="2" t="s">
        <v>399</v>
      </c>
      <c r="F2" s="2" t="s">
        <v>400</v>
      </c>
      <c r="G2" s="2" t="s">
        <v>400</v>
      </c>
      <c r="H2" s="2" t="s">
        <v>2</v>
      </c>
      <c r="I2" s="2" t="s">
        <v>42</v>
      </c>
    </row>
    <row r="3" spans="1:9">
      <c r="A3" s="4" t="s">
        <v>1109</v>
      </c>
      <c r="B3" s="7" t="n">
        <v>14700</v>
      </c>
      <c r="C3" s="7" t="n">
        <v>6600</v>
      </c>
      <c r="E3" s="7" t="n">
        <v>16400</v>
      </c>
      <c r="F3" s="7" t="n">
        <v>12700</v>
      </c>
    </row>
    <row r="4" spans="1:9">
      <c r="A4" s="4" t="s">
        <v>568</v>
      </c>
      <c r="G4" s="7" t="n">
        <v>14400</v>
      </c>
      <c r="H4" s="7" t="n">
        <v>0</v>
      </c>
      <c r="I4" s="7" t="n">
        <v>14411</v>
      </c>
    </row>
    <row r="5" spans="1:9">
      <c r="A5" s="4" t="s">
        <v>965</v>
      </c>
      <c r="B5" s="7" t="n">
        <v>-127800</v>
      </c>
      <c r="D5" s="7" t="n">
        <v>-117200</v>
      </c>
      <c r="H5" s="7" t="n">
        <v>-138758</v>
      </c>
      <c r="I5" s="7" t="n">
        <v>-123163</v>
      </c>
    </row>
  </sheetData>
  <mergeCells count="3">
    <mergeCell ref="A1:A2"/>
    <mergeCell ref="B1:F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s>
  <sheetData>
    <row r="1" spans="1:17">
      <c r="A1" s="1" t="s">
        <v>1110</v>
      </c>
      <c r="C1" s="2" t="s">
        <v>394</v>
      </c>
      <c r="P1" s="2" t="s">
        <v>1</v>
      </c>
    </row>
    <row r="2" spans="1:17">
      <c r="C2" s="2" t="s">
        <v>2</v>
      </c>
      <c r="E2" s="2" t="s">
        <v>396</v>
      </c>
      <c r="F2" s="2" t="s">
        <v>4</v>
      </c>
      <c r="G2" s="2" t="s">
        <v>397</v>
      </c>
      <c r="H2" s="2" t="s">
        <v>395</v>
      </c>
      <c r="I2" s="2" t="s">
        <v>42</v>
      </c>
      <c r="K2" s="2" t="s">
        <v>399</v>
      </c>
      <c r="M2" s="2" t="s">
        <v>400</v>
      </c>
      <c r="N2" s="2" t="s">
        <v>398</v>
      </c>
      <c r="O2" s="2" t="s">
        <v>401</v>
      </c>
      <c r="P2" s="2" t="s">
        <v>2</v>
      </c>
      <c r="Q2" s="2" t="s">
        <v>42</v>
      </c>
    </row>
    <row r="3" spans="1:17">
      <c r="A3" s="3" t="s">
        <v>1111</v>
      </c>
    </row>
    <row r="4" spans="1:17">
      <c r="A4" s="4" t="s">
        <v>1112</v>
      </c>
      <c r="C4" s="7" t="n">
        <v>113541</v>
      </c>
      <c r="D4" s="4" t="s">
        <v>395</v>
      </c>
      <c r="E4" s="7" t="n">
        <v>110730</v>
      </c>
      <c r="F4" s="7" t="n">
        <v>115206</v>
      </c>
      <c r="G4" s="7" t="n">
        <v>99621</v>
      </c>
      <c r="I4" s="7" t="n">
        <v>109036</v>
      </c>
      <c r="J4" s="4" t="s">
        <v>398</v>
      </c>
      <c r="K4" s="7" t="n">
        <v>112078</v>
      </c>
      <c r="L4" s="4" t="s">
        <v>398</v>
      </c>
      <c r="M4" s="7" t="n">
        <v>117638</v>
      </c>
      <c r="O4" s="7" t="n">
        <v>101289</v>
      </c>
      <c r="P4" s="7" t="n">
        <v>439098</v>
      </c>
      <c r="Q4" s="7" t="n">
        <v>440041</v>
      </c>
    </row>
    <row r="5" spans="1:17">
      <c r="A5" s="4" t="s">
        <v>1113</v>
      </c>
      <c r="P5" s="6" t="n">
        <v>311013</v>
      </c>
      <c r="Q5" s="6" t="n">
        <v>324158</v>
      </c>
    </row>
    <row r="6" spans="1:17">
      <c r="A6" s="4" t="s">
        <v>1114</v>
      </c>
      <c r="P6" s="6" t="n">
        <v>33189</v>
      </c>
      <c r="Q6" s="6" t="n">
        <v>34016</v>
      </c>
    </row>
    <row r="7" spans="1:17">
      <c r="A7" s="4" t="s">
        <v>1115</v>
      </c>
      <c r="P7" s="6" t="n">
        <v>21256</v>
      </c>
      <c r="Q7" s="6" t="n">
        <v>29148</v>
      </c>
    </row>
    <row r="8" spans="1:17">
      <c r="A8" s="4" t="s">
        <v>1116</v>
      </c>
      <c r="C8" s="6" t="n">
        <v>9411</v>
      </c>
      <c r="D8" s="4" t="s">
        <v>395</v>
      </c>
      <c r="E8" s="7" t="n">
        <v>32101</v>
      </c>
      <c r="F8" s="7" t="n">
        <v>24813</v>
      </c>
      <c r="G8" s="7" t="n">
        <v>7315</v>
      </c>
      <c r="I8" s="6" t="n">
        <v>20627</v>
      </c>
      <c r="J8" s="4" t="s">
        <v>398</v>
      </c>
      <c r="K8" s="7" t="n">
        <v>3531</v>
      </c>
      <c r="M8" s="7" t="n">
        <v>12108</v>
      </c>
      <c r="O8" s="7" t="n">
        <v>16453</v>
      </c>
      <c r="P8" s="6" t="n">
        <v>73640</v>
      </c>
      <c r="Q8" s="6" t="n">
        <v>52719</v>
      </c>
    </row>
    <row r="9" spans="1:17">
      <c r="A9" s="4" t="s">
        <v>1117</v>
      </c>
      <c r="P9" s="6" t="n">
        <v>7186</v>
      </c>
      <c r="Q9" s="6" t="n">
        <v>7674</v>
      </c>
    </row>
    <row r="10" spans="1:17">
      <c r="A10" s="4" t="s">
        <v>1118</v>
      </c>
      <c r="C10" s="6" t="n">
        <v>1237409</v>
      </c>
      <c r="I10" s="6" t="n">
        <v>1316755</v>
      </c>
      <c r="P10" s="6" t="n">
        <v>1237409</v>
      </c>
      <c r="Q10" s="6" t="n">
        <v>1316755</v>
      </c>
    </row>
    <row r="11" spans="1:17">
      <c r="A11" s="4" t="s">
        <v>1119</v>
      </c>
    </row>
    <row r="12" spans="1:17">
      <c r="A12" s="3" t="s">
        <v>1111</v>
      </c>
    </row>
    <row r="13" spans="1:17">
      <c r="A13" s="4" t="s">
        <v>1112</v>
      </c>
      <c r="P13" s="6" t="n">
        <v>182765</v>
      </c>
      <c r="Q13" s="6" t="n">
        <v>176716</v>
      </c>
    </row>
    <row r="14" spans="1:17">
      <c r="A14" s="4" t="s">
        <v>1113</v>
      </c>
      <c r="P14" s="6" t="n">
        <v>117427</v>
      </c>
      <c r="Q14" s="6" t="n">
        <v>111813</v>
      </c>
    </row>
    <row r="15" spans="1:17">
      <c r="A15" s="4" t="s">
        <v>1114</v>
      </c>
      <c r="P15" s="6" t="n">
        <v>3484</v>
      </c>
      <c r="Q15" s="6" t="n">
        <v>3761</v>
      </c>
    </row>
    <row r="16" spans="1:17">
      <c r="A16" s="4" t="s">
        <v>1115</v>
      </c>
      <c r="P16" s="6" t="n">
        <v>21256</v>
      </c>
      <c r="Q16" s="6" t="n">
        <v>29148</v>
      </c>
    </row>
    <row r="17" spans="1:17">
      <c r="A17" s="4" t="s">
        <v>1116</v>
      </c>
      <c r="P17" s="6" t="n">
        <v>40598</v>
      </c>
      <c r="Q17" s="6" t="n">
        <v>31994</v>
      </c>
    </row>
    <row r="18" spans="1:17">
      <c r="A18" s="4" t="s">
        <v>1117</v>
      </c>
      <c r="P18" s="6" t="n">
        <v>3876</v>
      </c>
      <c r="Q18" s="6" t="n">
        <v>4131</v>
      </c>
    </row>
    <row r="19" spans="1:17">
      <c r="A19" s="4" t="s">
        <v>1118</v>
      </c>
      <c r="C19" s="6" t="n">
        <v>717400</v>
      </c>
      <c r="I19" s="6" t="n">
        <v>751664</v>
      </c>
      <c r="P19" s="6" t="n">
        <v>717400</v>
      </c>
      <c r="Q19" s="6" t="n">
        <v>751664</v>
      </c>
    </row>
    <row r="20" spans="1:17">
      <c r="A20" s="4" t="s">
        <v>1120</v>
      </c>
    </row>
    <row r="21" spans="1:17">
      <c r="A21" s="3" t="s">
        <v>1111</v>
      </c>
    </row>
    <row r="22" spans="1:17">
      <c r="A22" s="4" t="s">
        <v>1112</v>
      </c>
      <c r="P22" s="6" t="n">
        <v>-2526</v>
      </c>
      <c r="Q22" s="6" t="n">
        <v>-438</v>
      </c>
    </row>
    <row r="23" spans="1:17">
      <c r="A23" s="4" t="s">
        <v>1121</v>
      </c>
    </row>
    <row r="24" spans="1:17">
      <c r="A24" s="3" t="s">
        <v>1111</v>
      </c>
    </row>
    <row r="25" spans="1:17">
      <c r="A25" s="4" t="s">
        <v>1112</v>
      </c>
      <c r="P25" s="6" t="n">
        <v>42984</v>
      </c>
      <c r="Q25" s="6" t="n">
        <v>45529</v>
      </c>
    </row>
    <row r="26" spans="1:17">
      <c r="A26" s="4" t="s">
        <v>1113</v>
      </c>
      <c r="P26" s="6" t="n">
        <v>36064</v>
      </c>
      <c r="Q26" s="6" t="n">
        <v>41251</v>
      </c>
    </row>
    <row r="27" spans="1:17">
      <c r="A27" s="4" t="s">
        <v>1114</v>
      </c>
      <c r="P27" s="6" t="n">
        <v>250</v>
      </c>
      <c r="Q27" s="6" t="n">
        <v>214</v>
      </c>
    </row>
    <row r="28" spans="1:17">
      <c r="A28" s="4" t="s">
        <v>1115</v>
      </c>
      <c r="P28" s="6" t="n">
        <v>0</v>
      </c>
      <c r="Q28" s="6" t="n">
        <v>0</v>
      </c>
    </row>
    <row r="29" spans="1:17">
      <c r="A29" s="4" t="s">
        <v>1116</v>
      </c>
      <c r="P29" s="6" t="n">
        <v>6670</v>
      </c>
      <c r="Q29" s="6" t="n">
        <v>4064</v>
      </c>
    </row>
    <row r="30" spans="1:17">
      <c r="A30" s="4" t="s">
        <v>1117</v>
      </c>
      <c r="P30" s="6" t="n">
        <v>114</v>
      </c>
      <c r="Q30" s="6" t="n">
        <v>380</v>
      </c>
    </row>
    <row r="31" spans="1:17">
      <c r="A31" s="4" t="s">
        <v>1118</v>
      </c>
      <c r="C31" s="6" t="n">
        <v>34388</v>
      </c>
      <c r="I31" s="6" t="n">
        <v>39928</v>
      </c>
      <c r="P31" s="6" t="n">
        <v>34388</v>
      </c>
      <c r="Q31" s="6" t="n">
        <v>39928</v>
      </c>
    </row>
    <row r="32" spans="1:17">
      <c r="A32" s="4" t="s">
        <v>1122</v>
      </c>
    </row>
    <row r="33" spans="1:17">
      <c r="A33" s="3" t="s">
        <v>1111</v>
      </c>
    </row>
    <row r="34" spans="1:17">
      <c r="A34" s="4" t="s">
        <v>1112</v>
      </c>
      <c r="P34" s="6" t="n">
        <v>31577</v>
      </c>
      <c r="Q34" s="6" t="n">
        <v>30754</v>
      </c>
    </row>
    <row r="35" spans="1:17">
      <c r="A35" s="4" t="s">
        <v>1113</v>
      </c>
      <c r="P35" s="6" t="n">
        <v>37617</v>
      </c>
      <c r="Q35" s="6" t="n">
        <v>32254</v>
      </c>
    </row>
    <row r="36" spans="1:17">
      <c r="A36" s="4" t="s">
        <v>1114</v>
      </c>
      <c r="P36" s="6" t="n">
        <v>1907</v>
      </c>
      <c r="Q36" s="6" t="n">
        <v>2153</v>
      </c>
    </row>
    <row r="37" spans="1:17">
      <c r="A37" s="4" t="s">
        <v>1115</v>
      </c>
      <c r="P37" s="6" t="n">
        <v>0</v>
      </c>
      <c r="Q37" s="6" t="n">
        <v>0</v>
      </c>
    </row>
    <row r="38" spans="1:17">
      <c r="A38" s="4" t="s">
        <v>1116</v>
      </c>
      <c r="P38" s="6" t="n">
        <v>-7947</v>
      </c>
      <c r="Q38" s="6" t="n">
        <v>-3653</v>
      </c>
    </row>
    <row r="39" spans="1:17">
      <c r="A39" s="4" t="s">
        <v>1117</v>
      </c>
      <c r="P39" s="6" t="n">
        <v>1197</v>
      </c>
      <c r="Q39" s="6" t="n">
        <v>1213</v>
      </c>
    </row>
    <row r="40" spans="1:17">
      <c r="A40" s="4" t="s">
        <v>1118</v>
      </c>
      <c r="C40" s="6" t="n">
        <v>24389</v>
      </c>
      <c r="I40" s="6" t="n">
        <v>28407</v>
      </c>
      <c r="P40" s="6" t="n">
        <v>24389</v>
      </c>
      <c r="Q40" s="6" t="n">
        <v>28407</v>
      </c>
    </row>
    <row r="41" spans="1:17">
      <c r="A41" s="4" t="s">
        <v>1123</v>
      </c>
    </row>
    <row r="42" spans="1:17">
      <c r="A42" s="3" t="s">
        <v>1111</v>
      </c>
    </row>
    <row r="43" spans="1:17">
      <c r="A43" s="4" t="s">
        <v>1112</v>
      </c>
      <c r="P43" s="6" t="n">
        <v>184298</v>
      </c>
      <c r="Q43" s="6" t="n">
        <v>187480</v>
      </c>
    </row>
    <row r="44" spans="1:17">
      <c r="A44" s="4" t="s">
        <v>1113</v>
      </c>
      <c r="P44" s="6" t="n">
        <v>99104</v>
      </c>
      <c r="Q44" s="6" t="n">
        <v>104802</v>
      </c>
    </row>
    <row r="45" spans="1:17">
      <c r="A45" s="4" t="s">
        <v>1114</v>
      </c>
      <c r="P45" s="6" t="n">
        <v>26259</v>
      </c>
      <c r="Q45" s="6" t="n">
        <v>26263</v>
      </c>
    </row>
    <row r="46" spans="1:17">
      <c r="A46" s="4" t="s">
        <v>1115</v>
      </c>
      <c r="P46" s="6" t="n">
        <v>0</v>
      </c>
      <c r="Q46" s="6" t="n">
        <v>0</v>
      </c>
    </row>
    <row r="47" spans="1:17">
      <c r="A47" s="4" t="s">
        <v>1116</v>
      </c>
      <c r="P47" s="6" t="n">
        <v>58935</v>
      </c>
      <c r="Q47" s="6" t="n">
        <v>56415</v>
      </c>
    </row>
    <row r="48" spans="1:17">
      <c r="A48" s="4" t="s">
        <v>1117</v>
      </c>
      <c r="P48" s="6" t="n">
        <v>570</v>
      </c>
      <c r="Q48" s="6" t="n">
        <v>275</v>
      </c>
    </row>
    <row r="49" spans="1:17">
      <c r="A49" s="4" t="s">
        <v>1118</v>
      </c>
      <c r="C49" s="6" t="n">
        <v>402511</v>
      </c>
      <c r="I49" s="6" t="n">
        <v>435031</v>
      </c>
      <c r="P49" s="6" t="n">
        <v>402511</v>
      </c>
      <c r="Q49" s="6" t="n">
        <v>435031</v>
      </c>
    </row>
    <row r="50" spans="1:17">
      <c r="A50" s="4" t="s">
        <v>1124</v>
      </c>
    </row>
    <row r="51" spans="1:17">
      <c r="A51" s="3" t="s">
        <v>1111</v>
      </c>
    </row>
    <row r="52" spans="1:17">
      <c r="A52" s="4" t="s">
        <v>1112</v>
      </c>
      <c r="B52" s="4" t="s">
        <v>434</v>
      </c>
      <c r="P52" s="6" t="n">
        <v>-2526</v>
      </c>
      <c r="Q52" s="6" t="n">
        <v>-438</v>
      </c>
    </row>
    <row r="53" spans="1:17">
      <c r="A53" s="4" t="s">
        <v>1113</v>
      </c>
      <c r="P53" s="6" t="n">
        <v>20801</v>
      </c>
      <c r="Q53" s="6" t="n">
        <v>34038</v>
      </c>
    </row>
    <row r="54" spans="1:17">
      <c r="A54" s="4" t="s">
        <v>1114</v>
      </c>
      <c r="P54" s="6" t="n">
        <v>1289</v>
      </c>
      <c r="Q54" s="6" t="n">
        <v>1625</v>
      </c>
    </row>
    <row r="55" spans="1:17">
      <c r="A55" s="4" t="s">
        <v>1115</v>
      </c>
      <c r="P55" s="6" t="n">
        <v>0</v>
      </c>
      <c r="Q55" s="6" t="n">
        <v>0</v>
      </c>
    </row>
    <row r="56" spans="1:17">
      <c r="A56" s="4" t="s">
        <v>1116</v>
      </c>
      <c r="P56" s="6" t="n">
        <v>-24616</v>
      </c>
      <c r="Q56" s="6" t="n">
        <v>-36101</v>
      </c>
    </row>
    <row r="57" spans="1:17">
      <c r="A57" s="4" t="s">
        <v>1117</v>
      </c>
      <c r="P57" s="6" t="n">
        <v>1429</v>
      </c>
      <c r="Q57" s="6" t="n">
        <v>1675</v>
      </c>
    </row>
    <row r="58" spans="1:17">
      <c r="A58" s="4" t="s">
        <v>1118</v>
      </c>
      <c r="C58" s="7" t="n">
        <v>58721</v>
      </c>
      <c r="I58" s="7" t="n">
        <v>61725</v>
      </c>
      <c r="P58" s="7" t="n">
        <v>58721</v>
      </c>
      <c r="Q58" s="7" t="n">
        <v>61725</v>
      </c>
    </row>
    <row r="59" spans="1:17"/>
    <row r="60" spans="1:17">
      <c r="A60" s="4" t="s">
        <v>395</v>
      </c>
      <c r="B60" s="4" t="s">
        <v>409</v>
      </c>
    </row>
    <row r="61" spans="1:17">
      <c r="A61" s="4" t="s">
        <v>398</v>
      </c>
      <c r="B61" s="4" t="s">
        <v>410</v>
      </c>
    </row>
    <row r="62" spans="1:17">
      <c r="A62" s="4" t="s">
        <v>434</v>
      </c>
      <c r="B62" s="4" t="s">
        <v>1125</v>
      </c>
    </row>
  </sheetData>
  <mergeCells count="122">
    <mergeCell ref="A1:B2"/>
    <mergeCell ref="C1:O1"/>
    <mergeCell ref="P1:Q1"/>
    <mergeCell ref="C2:D2"/>
    <mergeCell ref="I2:J2"/>
    <mergeCell ref="K2:L2"/>
    <mergeCell ref="G3:H3"/>
    <mergeCell ref="M3:N3"/>
    <mergeCell ref="G4:H4"/>
    <mergeCell ref="M4:N4"/>
    <mergeCell ref="G5:H5"/>
    <mergeCell ref="M5:N5"/>
    <mergeCell ref="G6:H6"/>
    <mergeCell ref="M6:N6"/>
    <mergeCell ref="G7:H7"/>
    <mergeCell ref="M7:N7"/>
    <mergeCell ref="G8:H8"/>
    <mergeCell ref="M8:N8"/>
    <mergeCell ref="G9:H9"/>
    <mergeCell ref="M9:N9"/>
    <mergeCell ref="G10:H10"/>
    <mergeCell ref="M10:N10"/>
    <mergeCell ref="G11:H11"/>
    <mergeCell ref="M11:N11"/>
    <mergeCell ref="G12:H12"/>
    <mergeCell ref="M12:N12"/>
    <mergeCell ref="G13:H13"/>
    <mergeCell ref="M13:N13"/>
    <mergeCell ref="G14:H14"/>
    <mergeCell ref="M14:N14"/>
    <mergeCell ref="G15:H15"/>
    <mergeCell ref="M15:N15"/>
    <mergeCell ref="G16:H16"/>
    <mergeCell ref="M16:N16"/>
    <mergeCell ref="G17:H17"/>
    <mergeCell ref="M17:N17"/>
    <mergeCell ref="G18:H18"/>
    <mergeCell ref="M18:N18"/>
    <mergeCell ref="G19:H19"/>
    <mergeCell ref="M19:N19"/>
    <mergeCell ref="G20:H20"/>
    <mergeCell ref="M20:N20"/>
    <mergeCell ref="G21:H21"/>
    <mergeCell ref="M21:N21"/>
    <mergeCell ref="G22:H22"/>
    <mergeCell ref="M22:N22"/>
    <mergeCell ref="G23:H23"/>
    <mergeCell ref="M23:N23"/>
    <mergeCell ref="G24:H24"/>
    <mergeCell ref="M24:N24"/>
    <mergeCell ref="G25:H25"/>
    <mergeCell ref="M25:N25"/>
    <mergeCell ref="G26:H26"/>
    <mergeCell ref="M26:N26"/>
    <mergeCell ref="G27:H27"/>
    <mergeCell ref="M27:N27"/>
    <mergeCell ref="G28:H28"/>
    <mergeCell ref="M28:N28"/>
    <mergeCell ref="G29:H29"/>
    <mergeCell ref="M29:N29"/>
    <mergeCell ref="G30:H30"/>
    <mergeCell ref="M30:N30"/>
    <mergeCell ref="G31:H31"/>
    <mergeCell ref="M31:N31"/>
    <mergeCell ref="G32:H32"/>
    <mergeCell ref="M32:N32"/>
    <mergeCell ref="G33:H33"/>
    <mergeCell ref="M33:N33"/>
    <mergeCell ref="G34:H34"/>
    <mergeCell ref="M34:N34"/>
    <mergeCell ref="G35:H35"/>
    <mergeCell ref="M35:N35"/>
    <mergeCell ref="G36:H36"/>
    <mergeCell ref="M36:N36"/>
    <mergeCell ref="G37:H37"/>
    <mergeCell ref="M37:N37"/>
    <mergeCell ref="G38:H38"/>
    <mergeCell ref="M38:N38"/>
    <mergeCell ref="G39:H39"/>
    <mergeCell ref="M39:N39"/>
    <mergeCell ref="G40:H40"/>
    <mergeCell ref="M40:N40"/>
    <mergeCell ref="G41:H41"/>
    <mergeCell ref="M41:N41"/>
    <mergeCell ref="G42:H42"/>
    <mergeCell ref="M42:N42"/>
    <mergeCell ref="G43:H43"/>
    <mergeCell ref="M43:N43"/>
    <mergeCell ref="G44:H44"/>
    <mergeCell ref="M44:N44"/>
    <mergeCell ref="G45:H45"/>
    <mergeCell ref="M45:N45"/>
    <mergeCell ref="G46:H46"/>
    <mergeCell ref="M46:N46"/>
    <mergeCell ref="G47:H47"/>
    <mergeCell ref="M47:N47"/>
    <mergeCell ref="G48:H48"/>
    <mergeCell ref="M48:N48"/>
    <mergeCell ref="G49:H49"/>
    <mergeCell ref="M49:N49"/>
    <mergeCell ref="G50:H50"/>
    <mergeCell ref="M50:N50"/>
    <mergeCell ref="G51:H51"/>
    <mergeCell ref="M51:N51"/>
    <mergeCell ref="G52:H52"/>
    <mergeCell ref="M52:N52"/>
    <mergeCell ref="G53:H53"/>
    <mergeCell ref="M53:N53"/>
    <mergeCell ref="G54:H54"/>
    <mergeCell ref="M54:N54"/>
    <mergeCell ref="G55:H55"/>
    <mergeCell ref="M55:N55"/>
    <mergeCell ref="G56:H56"/>
    <mergeCell ref="M56:N56"/>
    <mergeCell ref="G57:H57"/>
    <mergeCell ref="M57:N57"/>
    <mergeCell ref="G58:H58"/>
    <mergeCell ref="M58:N58"/>
    <mergeCell ref="A59:P59"/>
    <mergeCell ref="B60:P60"/>
    <mergeCell ref="B61:P61"/>
    <mergeCell ref="B62:P6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6"/>
    <col customWidth="1" max="5" min="5" width="14"/>
    <col customWidth="1" max="6" min="6" width="14"/>
    <col customWidth="1" max="7" min="7" width="14"/>
  </cols>
  <sheetData>
    <row r="1" spans="1:7">
      <c r="A1" s="1" t="s">
        <v>1126</v>
      </c>
      <c r="B1" s="2" t="s">
        <v>818</v>
      </c>
      <c r="C1" s="2" t="s">
        <v>1127</v>
      </c>
      <c r="D1" s="2" t="s">
        <v>1</v>
      </c>
    </row>
    <row r="2" spans="1:7">
      <c r="B2" s="2" t="s">
        <v>1128</v>
      </c>
      <c r="C2" s="2" t="s">
        <v>1129</v>
      </c>
      <c r="D2" s="2" t="s">
        <v>2</v>
      </c>
      <c r="E2" s="2" t="s">
        <v>42</v>
      </c>
      <c r="F2" s="2" t="s">
        <v>1130</v>
      </c>
      <c r="G2" s="2" t="s">
        <v>1131</v>
      </c>
    </row>
    <row r="3" spans="1:7">
      <c r="A3" s="3" t="s">
        <v>1132</v>
      </c>
    </row>
    <row r="4" spans="1:7">
      <c r="A4" s="4" t="s">
        <v>1035</v>
      </c>
      <c r="D4" s="7" t="n">
        <v>8168000</v>
      </c>
      <c r="E4" s="7" t="n">
        <v>4958000</v>
      </c>
    </row>
    <row r="5" spans="1:7">
      <c r="A5" s="4" t="s">
        <v>1036</v>
      </c>
      <c r="D5" s="9" t="n">
        <v>2.26</v>
      </c>
    </row>
    <row r="6" spans="1:7">
      <c r="A6" s="4" t="s">
        <v>40</v>
      </c>
    </row>
    <row r="7" spans="1:7">
      <c r="A7" s="3" t="s">
        <v>1132</v>
      </c>
    </row>
    <row r="8" spans="1:7">
      <c r="A8" s="4" t="s">
        <v>147</v>
      </c>
      <c r="D8" s="6" t="n">
        <v>3989822</v>
      </c>
      <c r="E8" s="6" t="n">
        <v>2408198</v>
      </c>
    </row>
    <row r="9" spans="1:7">
      <c r="A9" s="4" t="s">
        <v>1035</v>
      </c>
      <c r="D9" s="7" t="n">
        <v>4000</v>
      </c>
      <c r="E9" s="7" t="n">
        <v>2000</v>
      </c>
    </row>
    <row r="10" spans="1:7">
      <c r="A10" s="4" t="s">
        <v>1133</v>
      </c>
      <c r="F10" s="7" t="n">
        <v>50000000</v>
      </c>
    </row>
    <row r="11" spans="1:7">
      <c r="A11" s="4" t="s">
        <v>36</v>
      </c>
    </row>
    <row r="12" spans="1:7">
      <c r="A12" s="3" t="s">
        <v>1132</v>
      </c>
    </row>
    <row r="13" spans="1:7">
      <c r="A13" s="4" t="s">
        <v>147</v>
      </c>
      <c r="D13" s="6" t="n">
        <v>4160</v>
      </c>
    </row>
    <row r="14" spans="1:7">
      <c r="A14" s="4" t="s">
        <v>1035</v>
      </c>
      <c r="D14" s="7" t="n">
        <v>0</v>
      </c>
      <c r="E14" s="7" t="n">
        <v>0</v>
      </c>
    </row>
    <row r="15" spans="1:7">
      <c r="A15" s="4" t="s">
        <v>1134</v>
      </c>
    </row>
    <row r="16" spans="1:7">
      <c r="A16" s="3" t="s">
        <v>1132</v>
      </c>
    </row>
    <row r="17" spans="1:7">
      <c r="A17" s="4" t="s">
        <v>874</v>
      </c>
      <c r="B17" s="4" t="s">
        <v>875</v>
      </c>
    </row>
    <row r="18" spans="1:7">
      <c r="A18" s="4" t="s">
        <v>1135</v>
      </c>
    </row>
    <row r="19" spans="1:7">
      <c r="A19" s="3" t="s">
        <v>1132</v>
      </c>
    </row>
    <row r="20" spans="1:7">
      <c r="A20" s="4" t="s">
        <v>1136</v>
      </c>
      <c r="B20" s="4" t="s">
        <v>555</v>
      </c>
    </row>
    <row r="21" spans="1:7">
      <c r="A21" s="4" t="s">
        <v>1137</v>
      </c>
    </row>
    <row r="22" spans="1:7">
      <c r="A22" s="3" t="s">
        <v>1132</v>
      </c>
    </row>
    <row r="23" spans="1:7">
      <c r="A23" s="4" t="s">
        <v>1138</v>
      </c>
      <c r="C23" s="7" t="n">
        <v>1100000</v>
      </c>
    </row>
    <row r="24" spans="1:7">
      <c r="A24" s="4" t="s">
        <v>1139</v>
      </c>
      <c r="C24" s="6" t="n">
        <v>598596</v>
      </c>
    </row>
    <row r="25" spans="1:7">
      <c r="A25" s="4" t="s">
        <v>1036</v>
      </c>
      <c r="C25" s="9" t="n">
        <v>1.85</v>
      </c>
    </row>
    <row r="26" spans="1:7">
      <c r="A26" s="4" t="s">
        <v>1140</v>
      </c>
      <c r="C26" s="6" t="n">
        <v>277485</v>
      </c>
    </row>
    <row r="27" spans="1:7">
      <c r="A27" s="4" t="s">
        <v>1141</v>
      </c>
      <c r="C27" s="7" t="n">
        <v>584000</v>
      </c>
    </row>
    <row r="28" spans="1:7">
      <c r="A28" s="4" t="s">
        <v>1142</v>
      </c>
      <c r="C28" s="9" t="n">
        <v>2.1</v>
      </c>
    </row>
    <row r="29" spans="1:7">
      <c r="A29" s="4" t="s">
        <v>1143</v>
      </c>
    </row>
    <row r="30" spans="1:7">
      <c r="A30" s="3" t="s">
        <v>1132</v>
      </c>
    </row>
    <row r="31" spans="1:7">
      <c r="A31" s="4" t="s">
        <v>147</v>
      </c>
      <c r="C31" s="6" t="n">
        <v>9282</v>
      </c>
    </row>
    <row r="32" spans="1:7">
      <c r="A32" s="4" t="s">
        <v>1035</v>
      </c>
      <c r="C32" s="7" t="n">
        <v>21000</v>
      </c>
    </row>
    <row r="33" spans="1:7">
      <c r="A33" s="4" t="s">
        <v>1036</v>
      </c>
      <c r="C33" s="9" t="n">
        <v>2.25</v>
      </c>
    </row>
    <row r="34" spans="1:7">
      <c r="A34" s="4" t="s">
        <v>1144</v>
      </c>
    </row>
    <row r="35" spans="1:7">
      <c r="A35" s="3" t="s">
        <v>1132</v>
      </c>
    </row>
    <row r="36" spans="1:7">
      <c r="A36" s="4" t="s">
        <v>1145</v>
      </c>
      <c r="G36" s="7" t="n">
        <v>6000000</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42</v>
      </c>
    </row>
    <row r="3" spans="1:3">
      <c r="A3" s="4" t="s">
        <v>1147</v>
      </c>
    </row>
    <row r="4" spans="1:3">
      <c r="A4" s="3" t="s">
        <v>1148</v>
      </c>
    </row>
    <row r="5" spans="1:3">
      <c r="A5" s="4" t="s">
        <v>1149</v>
      </c>
      <c r="B5" s="7" t="n">
        <v>8071</v>
      </c>
      <c r="C5" s="7" t="n">
        <v>6991</v>
      </c>
    </row>
    <row r="6" spans="1:3">
      <c r="A6" s="4" t="s">
        <v>1150</v>
      </c>
      <c r="B6" s="6" t="n">
        <v>1034</v>
      </c>
      <c r="C6" s="6" t="n">
        <v>1664</v>
      </c>
    </row>
    <row r="7" spans="1:3">
      <c r="A7" s="4" t="s">
        <v>1151</v>
      </c>
      <c r="B7" s="6" t="n">
        <v>0</v>
      </c>
      <c r="C7" s="6" t="n">
        <v>0</v>
      </c>
    </row>
    <row r="8" spans="1:3">
      <c r="A8" s="4" t="s">
        <v>1152</v>
      </c>
      <c r="B8" s="6" t="n">
        <v>856</v>
      </c>
      <c r="C8" s="6" t="n">
        <v>584</v>
      </c>
    </row>
    <row r="9" spans="1:3">
      <c r="A9" s="4" t="s">
        <v>1153</v>
      </c>
      <c r="B9" s="6" t="n">
        <v>8249</v>
      </c>
      <c r="C9" s="6" t="n">
        <v>8071</v>
      </c>
    </row>
    <row r="10" spans="1:3">
      <c r="A10" s="4" t="s">
        <v>1154</v>
      </c>
    </row>
    <row r="11" spans="1:3">
      <c r="A11" s="3" t="s">
        <v>1148</v>
      </c>
    </row>
    <row r="12" spans="1:3">
      <c r="A12" s="4" t="s">
        <v>1149</v>
      </c>
      <c r="B12" s="6" t="n">
        <v>125870</v>
      </c>
      <c r="C12" s="6" t="n">
        <v>241789</v>
      </c>
    </row>
    <row r="13" spans="1:3">
      <c r="A13" s="4" t="s">
        <v>1150</v>
      </c>
      <c r="B13" s="6" t="n">
        <v>0</v>
      </c>
      <c r="C13" s="6" t="n">
        <v>8190</v>
      </c>
    </row>
    <row r="14" spans="1:3">
      <c r="A14" s="4" t="s">
        <v>1151</v>
      </c>
      <c r="B14" s="6" t="n">
        <v>0</v>
      </c>
      <c r="C14" s="6" t="n">
        <v>0</v>
      </c>
    </row>
    <row r="15" spans="1:3">
      <c r="A15" s="4" t="s">
        <v>1152</v>
      </c>
      <c r="B15" s="6" t="n">
        <v>125635</v>
      </c>
      <c r="C15" s="6" t="n">
        <v>124109</v>
      </c>
    </row>
    <row r="16" spans="1:3">
      <c r="A16" s="4" t="s">
        <v>1153</v>
      </c>
      <c r="B16" s="7" t="n">
        <v>235</v>
      </c>
      <c r="C16" s="7" t="n">
        <v>1258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42</v>
      </c>
    </row>
    <row r="3" spans="1:3">
      <c r="A3" s="3" t="s">
        <v>149</v>
      </c>
    </row>
    <row r="4" spans="1:3">
      <c r="A4" s="4" t="s">
        <v>133</v>
      </c>
      <c r="B4" s="7" t="n">
        <v>142164</v>
      </c>
      <c r="C4" s="7" t="n">
        <v>112462</v>
      </c>
    </row>
    <row r="5" spans="1:3">
      <c r="A5" s="3" t="s">
        <v>150</v>
      </c>
    </row>
    <row r="6" spans="1:3">
      <c r="A6" s="4" t="s">
        <v>94</v>
      </c>
      <c r="B6" s="6" t="n">
        <v>33189</v>
      </c>
      <c r="C6" s="6" t="n">
        <v>34016</v>
      </c>
    </row>
    <row r="7" spans="1:3">
      <c r="A7" s="4" t="s">
        <v>151</v>
      </c>
      <c r="B7" s="6" t="n">
        <v>2885</v>
      </c>
      <c r="C7" s="6" t="n">
        <v>3611</v>
      </c>
    </row>
    <row r="8" spans="1:3">
      <c r="A8" s="4" t="s">
        <v>152</v>
      </c>
      <c r="B8" s="6" t="n">
        <v>43796</v>
      </c>
      <c r="C8" s="6" t="n">
        <v>44219</v>
      </c>
    </row>
    <row r="9" spans="1:3">
      <c r="A9" s="4" t="s">
        <v>153</v>
      </c>
      <c r="B9" s="6" t="n">
        <v>422</v>
      </c>
      <c r="C9" s="6" t="n">
        <v>432</v>
      </c>
    </row>
    <row r="10" spans="1:3">
      <c r="A10" s="4" t="s">
        <v>154</v>
      </c>
      <c r="B10" s="6" t="n">
        <v>-139247</v>
      </c>
      <c r="C10" s="6" t="n">
        <v>-124141</v>
      </c>
    </row>
    <row r="11" spans="1:3">
      <c r="A11" s="4" t="s">
        <v>95</v>
      </c>
      <c r="B11" s="6" t="n">
        <v>21256</v>
      </c>
      <c r="C11" s="6" t="n">
        <v>29148</v>
      </c>
    </row>
    <row r="12" spans="1:3">
      <c r="A12" s="4" t="s">
        <v>155</v>
      </c>
      <c r="B12" s="6" t="n">
        <v>4711</v>
      </c>
      <c r="C12" s="6" t="n">
        <v>4647</v>
      </c>
    </row>
    <row r="13" spans="1:3">
      <c r="A13" s="4" t="s">
        <v>156</v>
      </c>
      <c r="B13" s="6" t="n">
        <v>1809</v>
      </c>
      <c r="C13" s="6" t="n">
        <v>5219</v>
      </c>
    </row>
    <row r="14" spans="1:3">
      <c r="A14" s="4" t="s">
        <v>157</v>
      </c>
      <c r="B14" s="6" t="n">
        <v>0</v>
      </c>
      <c r="C14" s="6" t="n">
        <v>-14411</v>
      </c>
    </row>
    <row r="15" spans="1:3">
      <c r="A15" s="3" t="s">
        <v>158</v>
      </c>
    </row>
    <row r="16" spans="1:3">
      <c r="A16" s="4" t="s">
        <v>159</v>
      </c>
      <c r="B16" s="6" t="n">
        <v>-1411</v>
      </c>
      <c r="C16" s="6" t="n">
        <v>-7245</v>
      </c>
    </row>
    <row r="17" spans="1:3">
      <c r="A17" s="4" t="s">
        <v>160</v>
      </c>
      <c r="B17" s="6" t="n">
        <v>-1806</v>
      </c>
      <c r="C17" s="6" t="n">
        <v>-1686</v>
      </c>
    </row>
    <row r="18" spans="1:3">
      <c r="A18" s="4" t="s">
        <v>161</v>
      </c>
      <c r="B18" s="6" t="n">
        <v>788</v>
      </c>
      <c r="C18" s="6" t="n">
        <v>1068</v>
      </c>
    </row>
    <row r="19" spans="1:3">
      <c r="A19" s="4" t="s">
        <v>59</v>
      </c>
      <c r="B19" s="6" t="n">
        <v>-796</v>
      </c>
      <c r="C19" s="6" t="n">
        <v>572</v>
      </c>
    </row>
    <row r="20" spans="1:3">
      <c r="A20" s="4" t="s">
        <v>60</v>
      </c>
      <c r="B20" s="6" t="n">
        <v>-8541</v>
      </c>
      <c r="C20" s="6" t="n">
        <v>-1263</v>
      </c>
    </row>
    <row r="21" spans="1:3">
      <c r="A21" s="4" t="s">
        <v>61</v>
      </c>
      <c r="B21" s="6" t="n">
        <v>6385</v>
      </c>
      <c r="C21" s="6" t="n">
        <v>-6551</v>
      </c>
    </row>
    <row r="22" spans="1:3">
      <c r="A22" s="4" t="s">
        <v>162</v>
      </c>
      <c r="B22" s="6" t="n">
        <v>-9900</v>
      </c>
      <c r="C22" s="6" t="n">
        <v>2895</v>
      </c>
    </row>
    <row r="23" spans="1:3">
      <c r="A23" s="4" t="s">
        <v>163</v>
      </c>
      <c r="B23" s="6" t="n">
        <v>-45475</v>
      </c>
      <c r="C23" s="6" t="n">
        <v>-52837</v>
      </c>
    </row>
    <row r="24" spans="1:3">
      <c r="A24" s="4" t="s">
        <v>164</v>
      </c>
      <c r="B24" s="6" t="n">
        <v>0</v>
      </c>
      <c r="C24" s="6" t="n">
        <v>-1848</v>
      </c>
    </row>
    <row r="25" spans="1:3">
      <c r="A25" s="4" t="s">
        <v>165</v>
      </c>
      <c r="B25" s="6" t="n">
        <v>50229</v>
      </c>
      <c r="C25" s="6" t="n">
        <v>28307</v>
      </c>
    </row>
    <row r="26" spans="1:3">
      <c r="A26" s="3" t="s">
        <v>166</v>
      </c>
    </row>
    <row r="27" spans="1:3">
      <c r="A27" s="4" t="s">
        <v>167</v>
      </c>
      <c r="B27" s="6" t="n">
        <v>-4428</v>
      </c>
      <c r="C27" s="6" t="n">
        <v>-7445</v>
      </c>
    </row>
    <row r="28" spans="1:3">
      <c r="A28" s="4" t="s">
        <v>168</v>
      </c>
      <c r="B28" s="6" t="n">
        <v>12791</v>
      </c>
      <c r="C28" s="6" t="n">
        <v>2000</v>
      </c>
    </row>
    <row r="29" spans="1:3">
      <c r="A29" s="4" t="s">
        <v>169</v>
      </c>
      <c r="B29" s="6" t="n">
        <v>0</v>
      </c>
      <c r="C29" s="6" t="n">
        <v>25000</v>
      </c>
    </row>
    <row r="30" spans="1:3">
      <c r="A30" s="4" t="s">
        <v>170</v>
      </c>
      <c r="B30" s="6" t="n">
        <v>-400</v>
      </c>
      <c r="C30" s="6" t="n">
        <v>0</v>
      </c>
    </row>
    <row r="31" spans="1:3">
      <c r="A31" s="4" t="s">
        <v>171</v>
      </c>
      <c r="B31" s="6" t="n">
        <v>0</v>
      </c>
      <c r="C31" s="6" t="n">
        <v>-5000</v>
      </c>
    </row>
    <row r="32" spans="1:3">
      <c r="A32" s="4" t="s">
        <v>172</v>
      </c>
      <c r="B32" s="6" t="n">
        <v>-4763</v>
      </c>
      <c r="C32" s="6" t="n">
        <v>-2000</v>
      </c>
    </row>
    <row r="33" spans="1:3">
      <c r="A33" s="4" t="s">
        <v>173</v>
      </c>
      <c r="B33" s="6" t="n">
        <v>3200</v>
      </c>
      <c r="C33" s="6" t="n">
        <v>12555</v>
      </c>
    </row>
    <row r="34" spans="1:3">
      <c r="A34" s="3" t="s">
        <v>174</v>
      </c>
    </row>
    <row r="35" spans="1:3">
      <c r="A35" s="4" t="s">
        <v>175</v>
      </c>
      <c r="B35" s="6" t="n">
        <v>50000</v>
      </c>
      <c r="C35" s="6" t="n">
        <v>0</v>
      </c>
    </row>
    <row r="36" spans="1:3">
      <c r="A36" s="4" t="s">
        <v>176</v>
      </c>
      <c r="B36" s="6" t="n">
        <v>-7387</v>
      </c>
      <c r="C36" s="6" t="n">
        <v>-8860</v>
      </c>
    </row>
    <row r="37" spans="1:3">
      <c r="A37" s="4" t="s">
        <v>177</v>
      </c>
      <c r="B37" s="6" t="n">
        <v>-1148</v>
      </c>
      <c r="C37" s="6" t="n">
        <v>0</v>
      </c>
    </row>
    <row r="38" spans="1:3">
      <c r="A38" s="4" t="s">
        <v>178</v>
      </c>
      <c r="B38" s="6" t="n">
        <v>94</v>
      </c>
      <c r="C38" s="6" t="n">
        <v>0</v>
      </c>
    </row>
    <row r="39" spans="1:3">
      <c r="A39" s="4" t="s">
        <v>179</v>
      </c>
      <c r="B39" s="6" t="n">
        <v>-2133</v>
      </c>
      <c r="C39" s="6" t="n">
        <v>0</v>
      </c>
    </row>
    <row r="40" spans="1:3">
      <c r="A40" s="4" t="s">
        <v>180</v>
      </c>
      <c r="B40" s="6" t="n">
        <v>-271855</v>
      </c>
      <c r="C40" s="6" t="n">
        <v>-38639</v>
      </c>
    </row>
    <row r="41" spans="1:3">
      <c r="A41" s="4" t="s">
        <v>181</v>
      </c>
      <c r="B41" s="6" t="n">
        <v>-2227</v>
      </c>
      <c r="C41" s="6" t="n">
        <v>0</v>
      </c>
    </row>
    <row r="42" spans="1:3">
      <c r="A42" s="4" t="s">
        <v>137</v>
      </c>
      <c r="B42" s="6" t="n">
        <v>-1077</v>
      </c>
      <c r="C42" s="6" t="n">
        <v>0</v>
      </c>
    </row>
    <row r="43" spans="1:3">
      <c r="A43" s="4" t="s">
        <v>182</v>
      </c>
      <c r="B43" s="6" t="n">
        <v>-8168</v>
      </c>
      <c r="C43" s="6" t="n">
        <v>-4958</v>
      </c>
    </row>
    <row r="44" spans="1:3">
      <c r="A44" s="4" t="s">
        <v>183</v>
      </c>
      <c r="B44" s="6" t="n">
        <v>-75350</v>
      </c>
      <c r="C44" s="6" t="n">
        <v>-49832</v>
      </c>
    </row>
    <row r="45" spans="1:3">
      <c r="A45" s="4" t="s">
        <v>184</v>
      </c>
      <c r="B45" s="6" t="n">
        <v>-21921</v>
      </c>
      <c r="C45" s="6" t="n">
        <v>-8970</v>
      </c>
    </row>
    <row r="46" spans="1:3">
      <c r="A46" s="4" t="s">
        <v>185</v>
      </c>
      <c r="B46" s="6" t="n">
        <v>37811</v>
      </c>
      <c r="C46" s="6" t="n">
        <v>46781</v>
      </c>
    </row>
    <row r="47" spans="1:3">
      <c r="A47" s="4" t="s">
        <v>186</v>
      </c>
      <c r="B47" s="6" t="n">
        <v>15890</v>
      </c>
      <c r="C47" s="6" t="n">
        <v>37811</v>
      </c>
    </row>
    <row r="48" spans="1:3">
      <c r="A48" s="3" t="s">
        <v>187</v>
      </c>
    </row>
    <row r="49" spans="1:3">
      <c r="A49" s="4" t="s">
        <v>188</v>
      </c>
      <c r="B49" s="6" t="n">
        <v>82258</v>
      </c>
      <c r="C49" s="6" t="n">
        <v>77073</v>
      </c>
    </row>
    <row r="50" spans="1:3">
      <c r="A50" s="4" t="s">
        <v>189</v>
      </c>
      <c r="B50" s="6" t="n">
        <v>1158</v>
      </c>
      <c r="C50" s="6" t="n">
        <v>540</v>
      </c>
    </row>
    <row r="51" spans="1:3">
      <c r="A51" s="3" t="s">
        <v>190</v>
      </c>
    </row>
    <row r="52" spans="1:3">
      <c r="A52" s="4" t="s">
        <v>167</v>
      </c>
      <c r="B52" s="6" t="n">
        <v>329</v>
      </c>
      <c r="C52" s="6" t="n">
        <v>0</v>
      </c>
    </row>
    <row r="53" spans="1:3">
      <c r="A53" s="4" t="s">
        <v>191</v>
      </c>
    </row>
    <row r="54" spans="1:3">
      <c r="A54" s="3" t="s">
        <v>174</v>
      </c>
    </row>
    <row r="55" spans="1:3">
      <c r="A55" s="4" t="s">
        <v>192</v>
      </c>
      <c r="B55" s="6" t="n">
        <v>192000</v>
      </c>
      <c r="C55" s="6" t="n">
        <v>0</v>
      </c>
    </row>
    <row r="56" spans="1:3">
      <c r="A56" s="4" t="s">
        <v>193</v>
      </c>
    </row>
    <row r="57" spans="1:3">
      <c r="A57" s="3" t="s">
        <v>174</v>
      </c>
    </row>
    <row r="58" spans="1:3">
      <c r="A58" s="4" t="s">
        <v>192</v>
      </c>
      <c r="B58" s="4" t="s">
        <v>146</v>
      </c>
      <c r="C58" s="6" t="n">
        <v>350000</v>
      </c>
    </row>
    <row r="59" spans="1:3">
      <c r="A59" s="4" t="s">
        <v>194</v>
      </c>
      <c r="B59" s="6" t="n">
        <v>-23449</v>
      </c>
      <c r="C59" s="6" t="n">
        <v>-2625</v>
      </c>
    </row>
    <row r="60" spans="1:3">
      <c r="A60" s="4" t="s">
        <v>195</v>
      </c>
    </row>
    <row r="61" spans="1:3">
      <c r="A61" s="3" t="s">
        <v>174</v>
      </c>
    </row>
    <row r="62" spans="1:3">
      <c r="A62" s="4" t="s">
        <v>194</v>
      </c>
      <c r="B62" s="7" t="n">
        <v>0</v>
      </c>
      <c r="C62" s="7" t="n">
        <v>-3447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37:47Z</dcterms:created>
  <dcterms:modified xmlns:dcterms="http://purl.org/dc/terms/" xmlns:xsi="http://www.w3.org/2001/XMLSchema-instance" xsi:type="dcterms:W3CDTF">2019-03-18T16:37:47Z</dcterms:modified>
</cp:coreProperties>
</file>